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S OF SHAR" sheetId="7" r:id="rId7"/>
    <s:sheet name="CONSOLIDATED STATEMENTS OF SHA8" sheetId="8" r:id="rId8"/>
    <s:sheet name="CONSOLIDATED STATEMENTS OF CASH" sheetId="9" r:id="rId9"/>
    <s:sheet name="Basis of Presentation" sheetId="10" r:id="rId10"/>
    <s:sheet name="Recent Accounting Pronouncement" sheetId="11" r:id="rId11"/>
    <s:sheet name="Investment Securities" sheetId="12" r:id="rId12"/>
    <s:sheet name="Loan and Lease Financings" sheetId="13" r:id="rId13"/>
    <s:sheet name="Reserve for Loan and Lease Loss" sheetId="14" r:id="rId14"/>
    <s:sheet name="Mortgage Servicing Rights" sheetId="15" r:id="rId15"/>
    <s:sheet name="Commitments and Financial Instr" sheetId="16" r:id="rId16"/>
    <s:sheet name="Derivative Financial Instrument" sheetId="17" r:id="rId17"/>
    <s:sheet name="Earnings Per Share" sheetId="18" r:id="rId18"/>
    <s:sheet name="Stock Based Compensation" sheetId="19" r:id="rId19"/>
    <s:sheet name="Accumulated Other Comprehensive" sheetId="20" r:id="rId20"/>
    <s:sheet name="Income Taxes" sheetId="21" r:id="rId21"/>
    <s:sheet name="Fair Value Measurements" sheetId="22" r:id="rId22"/>
    <s:sheet name="Subsequent Events" sheetId="23" r:id="rId23"/>
    <s:sheet name="Investment Securities (Tables)" sheetId="24" r:id="rId24"/>
    <s:sheet name="Loan and Lease Financings (Tabl" sheetId="25" r:id="rId25"/>
    <s:sheet name="Reserve for Loan and Lease Lo26" sheetId="26" r:id="rId26"/>
    <s:sheet name="Mortgage Servicing Rights (Tabl" sheetId="27" r:id="rId27"/>
    <s:sheet name="Derivative Financial Instrume28" sheetId="28" r:id="rId28"/>
    <s:sheet name="Earnings Per Share (Tables)" sheetId="29" r:id="rId29"/>
    <s:sheet name="Accumulated Other Comprehensi30" sheetId="30" r:id="rId30"/>
    <s:sheet name="Fair Value Measurements (Tables" sheetId="31" r:id="rId31"/>
    <s:sheet name="Investment Securities (Details)" sheetId="32" r:id="rId32"/>
    <s:sheet name="Investment Securities (Details " sheetId="33" r:id="rId33"/>
    <s:sheet name="Loan and Lease Financings (Deta" sheetId="34" r:id="rId34"/>
    <s:sheet name="Loan and Lease Financings (De35" sheetId="35" r:id="rId35"/>
    <s:sheet name="Loan and Lease Financings (De36" sheetId="36" r:id="rId36"/>
    <s:sheet name="Loan and Lease Financings (De37" sheetId="37" r:id="rId37"/>
    <s:sheet name="Loan and Lease Financings (De38" sheetId="38" r:id="rId38"/>
    <s:sheet name="Reserve for Loan and Lease Lo39" sheetId="39" r:id="rId39"/>
    <s:sheet name="Mortgage Servicing Rights (Deta" sheetId="40" r:id="rId40"/>
    <s:sheet name="Mortgage Servicing Rights (De41" sheetId="41" r:id="rId41"/>
    <s:sheet name="Commitments and Financial Ins42" sheetId="42" r:id="rId42"/>
    <s:sheet name="Derivative Financial Instrume43" sheetId="43" r:id="rId43"/>
    <s:sheet name="Derivative Financial Instrume44" sheetId="44" r:id="rId44"/>
    <s:sheet name="Derivative Financial Instrume45" sheetId="45" r:id="rId45"/>
    <s:sheet name="Derivative Financial Instrume46" sheetId="46" r:id="rId46"/>
    <s:sheet name="Derivative Financial Instrume47" sheetId="47" r:id="rId47"/>
    <s:sheet name="Earnings Per Share (Details)" sheetId="48" r:id="rId48"/>
    <s:sheet name="Stock Based Compensation (Detai" sheetId="49" r:id="rId49"/>
    <s:sheet name="Accumulated Other Comprehensi50" sheetId="50" r:id="rId50"/>
    <s:sheet name="Income Taxes (Details)" sheetId="51" r:id="rId51"/>
    <s:sheet name="Fair Value Measurements (Detail" sheetId="52" r:id="rId52"/>
    <s:sheet name="Fair Value Measurements (Deta53" sheetId="53" r:id="rId53"/>
    <s:sheet name="Fair Value Measurements (Deta54" sheetId="54" r:id="rId54"/>
    <s:sheet name="Fair Value Measurements (Deta55" sheetId="55" r:id="rId55"/>
    <s:sheet name="Fair Value Measurements (Deta56" sheetId="56" r:id="rId56"/>
    <s:sheet name="Fair Value Measurements (Deta57" sheetId="57" r:id="rId57"/>
    <s:sheet name="Fair Value Measurements (Deta58" sheetId="58" r:id="rId58"/>
    <s:sheet name="Subsequent Events (Details)" sheetId="59" r:id="rId59"/>
    <s:sheet name="Uncategorized Items - srce-2015" sheetId="60" r:id="rId60"/>
  </s:sheets>
  <s:definedNames/>
  <s:calcPr calcId="124519" calcMode="auto" fullCalcOnLoad="1"/>
</s:workbook>
</file>

<file path=xl/sharedStrings.xml><?xml version="1.0" encoding="utf-8"?>
<sst xmlns="http://schemas.openxmlformats.org/spreadsheetml/2006/main" uniqueCount="690">
  <si>
    <t>Document and Entity Information - shares</t>
  </si>
  <si>
    <t>6 Months Ended</t>
  </si>
  <si>
    <t>Jun. 30, 2015</t>
  </si>
  <si>
    <t>Jul. 17, 2015</t>
  </si>
  <si>
    <t>Document and Entity Information</t>
  </si>
  <si>
    <t>Entity Registrant Name</t>
  </si>
  <si>
    <t>1ST SOURCE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STATEMENTS OF FINANCIAL CONDITION - USD ($) $ in Thousands</t>
  </si>
  <si>
    <t>Dec. 31, 2014</t>
  </si>
  <si>
    <t>ASSETS</t>
  </si>
  <si>
    <t>Cash and due from banks</t>
  </si>
  <si>
    <t>Federal funds sold and interest bearing deposits with other banks</t>
  </si>
  <si>
    <t>Investment securities available-for-sale (amortized cost of $773,195 and $776,057 at June 30, 2015 and December 31, 2014, respectively)</t>
  </si>
  <si>
    <t>Other investments</t>
  </si>
  <si>
    <t>Trading account securities</t>
  </si>
  <si>
    <t>Mortgages held for sale</t>
  </si>
  <si>
    <t>Loans and leases - net of unearned discount</t>
  </si>
  <si>
    <t>Loans and leases</t>
  </si>
  <si>
    <t>Reserve for loan and lease losses</t>
  </si>
  <si>
    <t>Net loans and leases</t>
  </si>
  <si>
    <t>Equipment owned under operating leases, net</t>
  </si>
  <si>
    <t>Net premises and equipment</t>
  </si>
  <si>
    <t>Goodwill and intangible assets</t>
  </si>
  <si>
    <t>Accrued income and other assets</t>
  </si>
  <si>
    <t>Total assets</t>
  </si>
  <si>
    <t>Deposits:</t>
  </si>
  <si>
    <t>Noninterest bearing</t>
  </si>
  <si>
    <t>Interest bearing</t>
  </si>
  <si>
    <t>Total deposits</t>
  </si>
  <si>
    <t>Short-term borrowings:</t>
  </si>
  <si>
    <t>Federal funds purchased and securities sold under agreements to repurchase</t>
  </si>
  <si>
    <t>Other short-term borrowings</t>
  </si>
  <si>
    <t>Total short-term borrowings</t>
  </si>
  <si>
    <t>Long-term debt and mandatorily redeemable securities</t>
  </si>
  <si>
    <t>Subordinated notes</t>
  </si>
  <si>
    <t>Accrued expenses and other liabilities</t>
  </si>
  <si>
    <t>Total liabilities</t>
  </si>
  <si>
    <t>SHAREHOLDERS' EQUITY</t>
  </si>
  <si>
    <t>Preferred stock; no par value Authorized 10,000,000 shares; none issued or outstanding</t>
  </si>
  <si>
    <t>Common stock; no par value Authorized 40,000,000 shares; issued 28,206,076 at June 30, 2015 and December 31, 2014</t>
  </si>
  <si>
    <t>[1]</t>
  </si>
  <si>
    <t>Retained earnings</t>
  </si>
  <si>
    <t>Cost of common stock in treasury (2,009,732 shares at June 30, 2015 and 1,957,386 shares at December 31, 2014)</t>
  </si>
  <si>
    <t>Accumulated other comprehensive income</t>
  </si>
  <si>
    <t>Total shareholders' equity</t>
  </si>
  <si>
    <t>Total liabilities and shareholders' equity</t>
  </si>
  <si>
    <t>Commercial and agricultural</t>
  </si>
  <si>
    <t>Auto and light truck</t>
  </si>
  <si>
    <t>Medium and heavy duty truck</t>
  </si>
  <si>
    <t>Aircraft financing</t>
  </si>
  <si>
    <t>Construction equipment financing</t>
  </si>
  <si>
    <t>Commercial real estate</t>
  </si>
  <si>
    <t>Residential real estate</t>
  </si>
  <si>
    <t>Consumer</t>
  </si>
  <si>
    <t>*Share data and June 30, 2015 common stock and retained earnings gives retrospective recognition to a 10% stock dividend declared on July 22, 2015.</t>
  </si>
  <si>
    <t>CONSOLIDATED STATEMENTS OF FINANCIAL CONDITION (Parenthetical) - USD ($) $ in Thousands</t>
  </si>
  <si>
    <t>Investment securities available-for-sale, amortized cost (in dollars)</t>
  </si>
  <si>
    <t>Preferred stock; no par value (in dollars per share)</t>
  </si>
  <si>
    <t>Preferred stock, Authorized shares</t>
  </si>
  <si>
    <t>Preferred stock, issued shares</t>
  </si>
  <si>
    <t>Preferred stock, outstanding shares</t>
  </si>
  <si>
    <t>Common stock; no par value (in dollars per share)</t>
  </si>
  <si>
    <t>Common stock, Authorized shares</t>
  </si>
  <si>
    <t>Common stock, issued shares</t>
  </si>
  <si>
    <t>Cost of common stock in treasury, shares</t>
  </si>
  <si>
    <t>CONSOLIDATED STATEMENTS OF INCOME - USD ($) $ in Thousands</t>
  </si>
  <si>
    <t>3 Months Ended</t>
  </si>
  <si>
    <t>Jun. 30, 2014</t>
  </si>
  <si>
    <t>Interest income:</t>
  </si>
  <si>
    <t>Investment securities, taxable</t>
  </si>
  <si>
    <t>Investment securities, tax-exempt</t>
  </si>
  <si>
    <t>Other</t>
  </si>
  <si>
    <t>Total interest income</t>
  </si>
  <si>
    <t>Interest expense:</t>
  </si>
  <si>
    <t>Deposits</t>
  </si>
  <si>
    <t>Short-term borrowings</t>
  </si>
  <si>
    <t>Total interest expense</t>
  </si>
  <si>
    <t>Net interest income</t>
  </si>
  <si>
    <t>Provision for loan and lease losses</t>
  </si>
  <si>
    <t>Net interest income after provision for loan and lease losses</t>
  </si>
  <si>
    <t>Noninterest income:</t>
  </si>
  <si>
    <t>Trust fees</t>
  </si>
  <si>
    <t>Service charges on deposit accounts</t>
  </si>
  <si>
    <t>Debit card income</t>
  </si>
  <si>
    <t>Mortgage banking income</t>
  </si>
  <si>
    <t>Insurance commissions</t>
  </si>
  <si>
    <t>Equipment rental income</t>
  </si>
  <si>
    <t>Gains on investment securities available-for-sale</t>
  </si>
  <si>
    <t>Other income</t>
  </si>
  <si>
    <t>Total noninterest income</t>
  </si>
  <si>
    <t>Noninterest expense:</t>
  </si>
  <si>
    <t>Salaries and employee benefits</t>
  </si>
  <si>
    <t>Net occupancy expense</t>
  </si>
  <si>
    <t>Furniture and equipment expense</t>
  </si>
  <si>
    <t>Depreciation - leased equipment</t>
  </si>
  <si>
    <t>Professional fees</t>
  </si>
  <si>
    <t>Supplies and communication</t>
  </si>
  <si>
    <t>FDIC and other insurance</t>
  </si>
  <si>
    <t>Business development and marketing expense</t>
  </si>
  <si>
    <t>Loan and lease collection and repossession expense</t>
  </si>
  <si>
    <t>Other expense</t>
  </si>
  <si>
    <t>Total noninterest expense</t>
  </si>
  <si>
    <t>Income before income taxes</t>
  </si>
  <si>
    <t>Income tax expense</t>
  </si>
  <si>
    <t>Net income</t>
  </si>
  <si>
    <t>Per common share:</t>
  </si>
  <si>
    <t>Basic net income per common share (in dollars per share)</t>
  </si>
  <si>
    <t>Diluted net income per common share (in dollars per share)</t>
  </si>
  <si>
    <t>Dividends (in dollars per share)</t>
  </si>
  <si>
    <t>Basic weighted average common shares outstanding (in shares)</t>
  </si>
  <si>
    <t>Diluted weighted average common shares outstanding (in shares)</t>
  </si>
  <si>
    <t>*The computation of per common share data and shares outstanding gives retrospective recognition to a 10% stock dividend declared on July 22, 2015.</t>
  </si>
  <si>
    <t>CONSOLIDATED STATEMENTS OF INCOME (Parenthetical)</t>
  </si>
  <si>
    <t>Jul. 22, 2015</t>
  </si>
  <si>
    <t>Subsequent Event</t>
  </si>
  <si>
    <t>Common stock dividend rate</t>
  </si>
  <si>
    <t>10.00%</t>
  </si>
  <si>
    <t>CONSOLIDATED STATEMENTS OF COMPREHENSIVE INCOME - USD ($) $ in Thousands</t>
  </si>
  <si>
    <t>Statement of Comprehensive Income [Abstract]</t>
  </si>
  <si>
    <t>Other comprehensive income (loss):</t>
  </si>
  <si>
    <t>Change in unrealized (depreciation) appreciation of available-for-sale securities</t>
  </si>
  <si>
    <t>Reclassification adjustment for realized (gains) losses included in net income</t>
  </si>
  <si>
    <t>Income tax effect</t>
  </si>
  <si>
    <t>Other comprehensive (loss) income, net of tax</t>
  </si>
  <si>
    <t>Comprehensive income</t>
  </si>
  <si>
    <t>CONSOLIDATED STATEMENTS OF SHAREHOLDERS' EQUITY - USD ($) $ in Thousands</t>
  </si>
  <si>
    <t>Total</t>
  </si>
  <si>
    <t>Common Stock</t>
  </si>
  <si>
    <t>Retained Earnings</t>
  </si>
  <si>
    <t>Cost of Common Stock in Treasury</t>
  </si>
  <si>
    <t>Accumulated Other Comprehensive Income (Loss), Net</t>
  </si>
  <si>
    <t>Balance at Dec. 31, 2013</t>
  </si>
  <si>
    <t>Increase (Decrease) in Shareholders' Equity</t>
  </si>
  <si>
    <t>Other comprehensive income (loss)</t>
  </si>
  <si>
    <t>Issuance of 102,257 and 71,749 common shares under stock based compensation awards, including related tax effects for the six months ended on June 30, 2015 and 2014, respectively</t>
  </si>
  <si>
    <t>Cost of 149,844 and 524,858 shares of common stock acquired for treasury for the six months ended on June 30, 2015 and 2014, respectively</t>
  </si>
  <si>
    <t>Common stock dividend ($0.327 and $0.318 per share for the six months ended on June 30, 2015 and 2014, respectively)</t>
  </si>
  <si>
    <t>Balance at Jun. 30, 2014</t>
  </si>
  <si>
    <t>Balance at Dec. 31, 2014</t>
  </si>
  <si>
    <t>10% common stock dividend</t>
  </si>
  <si>
    <t>Balance at Jun. 30, 2015</t>
  </si>
  <si>
    <t>*Per share data gives retrospective recognition to a 10% stock dividend declared on July 22, 2015.</t>
  </si>
  <si>
    <t>CONSOLIDATED STATEMENTS OF SHAREHOLDERS' EQUITY (Parenthetical) - $ / shares</t>
  </si>
  <si>
    <t>Issuance of common shares under stock based compensation awards, including related tax effects</t>
  </si>
  <si>
    <t>Common stock acquired for treasury</t>
  </si>
  <si>
    <t>Common stock dividend (in dollars per share)</t>
  </si>
  <si>
    <t>CONSOLIDATED STATEMENTS OF CASH FLOWS - USD ($) $ in Thousands</t>
  </si>
  <si>
    <t>Operating activities:</t>
  </si>
  <si>
    <t>Adjustments to reconcile net income to net cash provided by operating activities:</t>
  </si>
  <si>
    <t>Depreciation of premises and equipment</t>
  </si>
  <si>
    <t>Depreciation of equipment owned and leased to others</t>
  </si>
  <si>
    <t>Stock-based compensation</t>
  </si>
  <si>
    <t>Amortization of investment security premiums and accretion of discounts, net</t>
  </si>
  <si>
    <t>Amortization of mortgage servicing rights</t>
  </si>
  <si>
    <t>Deferred income taxes</t>
  </si>
  <si>
    <t>Originations of loans held for sale, net of principal collected</t>
  </si>
  <si>
    <t>Proceeds from the sales of loans held for sale</t>
  </si>
  <si>
    <t>Net gain on sale of loans held for sale</t>
  </si>
  <si>
    <t>Net gain on sale of other real estate and repossessions</t>
  </si>
  <si>
    <t>Change in trading account securities</t>
  </si>
  <si>
    <t>Change in interest receivable</t>
  </si>
  <si>
    <t>Change in interest payable</t>
  </si>
  <si>
    <t>Change in other assets</t>
  </si>
  <si>
    <t>Change in other liabilities</t>
  </si>
  <si>
    <t>Net change in operating activities</t>
  </si>
  <si>
    <t>Investing activities:</t>
  </si>
  <si>
    <t>Proceeds from sales of investment securities</t>
  </si>
  <si>
    <t>Proceeds from maturities of investment securities</t>
  </si>
  <si>
    <t>Purchases of investment securities</t>
  </si>
  <si>
    <t>Net change in other investments</t>
  </si>
  <si>
    <t>Loans sold or participated to others</t>
  </si>
  <si>
    <t>Net change in loans and leases</t>
  </si>
  <si>
    <t>Net change in equipment owned under operating leases</t>
  </si>
  <si>
    <t>Purchases of premises and equipment</t>
  </si>
  <si>
    <t>Proceeds from sales of other real estate and repossessions</t>
  </si>
  <si>
    <t>Net change in investing activities</t>
  </si>
  <si>
    <t>Financing activities:</t>
  </si>
  <si>
    <t>Net change in demand deposits and savings accounts</t>
  </si>
  <si>
    <t>Net change in time deposits</t>
  </si>
  <si>
    <t>Net change in short-term borrowings</t>
  </si>
  <si>
    <t>Proceeds from issuance of long-term debt</t>
  </si>
  <si>
    <t>Payments on long-term debt</t>
  </si>
  <si>
    <t>Net proceeds from issuance of treasury stock</t>
  </si>
  <si>
    <t>Acquisition of treasury stock</t>
  </si>
  <si>
    <t>Cash dividends paid on common stock</t>
  </si>
  <si>
    <t>Net change in financing activities</t>
  </si>
  <si>
    <t>Net change in cash and cash equivalents</t>
  </si>
  <si>
    <t>Cash and cash equivalents, beginning of year</t>
  </si>
  <si>
    <t>Cash and cash equivalents, end of period</t>
  </si>
  <si>
    <t>Non-cash transactions:</t>
  </si>
  <si>
    <t>Loans transferred to other real estate and repossessed assets</t>
  </si>
  <si>
    <t>Common stock matching contribution to Employee Stock Ownership and Profit Sharing Plan</t>
  </si>
  <si>
    <t>Basis of Presentation</t>
  </si>
  <si>
    <t>Organization, Consolidation and Presentation of Financial Statements [Abstract]</t>
  </si>
  <si>
    <t>Basis of Presentation 1st Source Corporation is a bank holding company headquartered in South Bend, Indiana that provides, through its subsidiaries (collectively referred to as “1st Source” or “the Company”), a broad array of financial products and services. The accompanying unaudited consolidated financial statements reflect all adjustments (all of which are normal and recurring in nature) which are, in the opinion of management, necessary for a fair presentation of the consolidated financial position, the results of operations, changes in comprehensive income, changes in shareholders’ equity, and cash flows for the periods presented. These unaudited consolidated financial statements have been prepared according to the rules and regulations of the Securities and Exchange Commission (SEC) and, therefore, certain information and footnote disclosures normally included in financial statements prepared in accordance with U.S. generally accepted accounting principles (GAAP) have been omitted. The Notes to the Consolidated Financial Statements appearing in 1st Source Corporation’s Annual Report on Form 10-K (2014 Annual Report), which include descriptions of significant accounting policies, should be read in conjunction with these interim financial statements. The Consolidated Statement of Financial Condition at December 31, 2014 has been derived from the audited financial statements at that date but does not include all of the information and footnotes required by GAAP for complete financial statements. Certain amounts in the prior period consolidated financial statements have been reclassified to conform to the current year presentation.</t>
  </si>
  <si>
    <t>Recent Accounting Pronouncements</t>
  </si>
  <si>
    <t>New Accounting Pronouncements and Changes in Accounting Principles [Abstract]</t>
  </si>
  <si>
    <t>Recent Accounting Pronouncements Short Duration Contracts: In May 2015, the Financial Accounting Standards Board (FASB) issued Accounting Standards Update (ASU) No. 2015-09 “ Financial Services - Insurance (Topic 944) - Disclosures about Short Duration Contracts.” ASU 2015-09 includes amendments that require insurance entities to disclose for annual reporting periods information about the liability for unpaid claims and claim adjustment expenses as well as significant changes in methodologies and assumptions used to calculate the liability for unpaid claims and claim adjustment expenses. In addition, the amendments require a roll-forward of the liability for unpaid claims and claim adjustment expenses on an annual and interim basis. The amendments are effective for annual periods beginning after December 15, 2015, and interim periods within annual periods beginning after December 15, 2016 and should be applied retrospectively. Early adoption is permitted. The Company is assessing the impact of ASU 2015-09 on its disclosures. Consolidations: In February 2015, the FASB issued ASU No. 2015-02 “ Consolidation (Topic 810) - Amendments to the Consolidation Analysis.” ASU 2015-02 includes amendments that are intended to improve targeted areas of consolidation for legal entities including reducing the number of consolidation models from four to two and simplifying the FASB Accounting Standards Codification. ASU 2015-02 is effective for annual and interim periods within those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including adoption in an interim period. The Company is assessing the impact of ASU 2015-02 on its accounting and disclosures. Troubled Debt Restructurings by Creditors: In August 2014, the FASB issued ASU No. 2014-14 “ Receivables - Troubled Debt Restructurings by Creditors (Subtopic 310-40) - Classification of Certain Government Guaranteed Mortgage Loans upon Foreclosure.” ASU 2014-14 requires that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ASU 2014-14 is effective for annual periods and interim periods within those annual periods, beginning after December 15, 2014. The amendments can be applied using either a prospective transition method or a modified retrospective transition method. Early adoption is permitted. The Company adopted ASU 2014-14 on January 1, 2015 and it did not have an impact on its accounting and disclosures. Share Based Payments: In June 2014, the FASB issued ASU No. 2014-12 “ Compensation - Stock Compensation (Topic 718) -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has determined that ASU 2014-12 will not have an impact on its accounting and disclosures. Repurchase to Maturity Transactions, Repurchase Financings and Disclosures: In June 2014, the FASB issued ASU No. 2014-11 “ Transfers and Servicing (Topic 860) - Repurchase to Maturity Transactions, Repurchase Financings, and Disclosures.” ASU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e Company adopted ASU 2014-11 on January 1, 2015 and it did not have a material impact on its accounting and disclosures. Revenue from Contracts with Customers: In May 2014, the FASB issued ASU No.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 annual periods beginning after December 15, 2016. The Company is assessing the impact of ASU 2014-09 on its accounting and disclosures. Reclassification of Residential Real Estate Collateralized Consumer Mortgage Loans Upon Foreclosure: In January 2014, the FASB issued ASU No. 2014-04 “ Receivables - Troubled Debt Restructurings by Creditors (Subtopic 310-40) - Reclassification of Residential Real Estate Collateralized Consumer Mortgage Loans Upon Foreclosure.” ASU 2014-04 clarifies when an in substance repossession or foreclosure occurs and requires interim and annual disclosures of the amount of foreclosed residential real estate property and the recorded investment in consumer mortgage loans collateralized by residential real estate property that are in the process of foreclosure. ASU 2014-04 is effective either on a modified retrospective transition method or a prospective transition method for interim and annual periods beginning after December 15, 2014. Early adoption is permitted. The Company adopted ASU 2014-04 on January 1, 2015 and it did not have a material impact on its disclosures. Accounting for Investments in Qualified Affordable Housing Projects: In January 2014, the FASB issued ASU No. 2014-01 “ Investments - Equity method and Joint Ventures (Topic 323) - Accounting for Investments in Qualified Affordable Housing Projects.” ASU 2014-01 allows investors to use the proportional amortization method to account for investments in limited liability entities that manage or invest in affordable housing projects that qualify for low-income housing tax credits if certain conditions are met. ASU 2014-01 is effective retrospectively for interim and annual periods in fiscal years that begin after December 15, 2014. Early adoption is permitted. The Company adopted ASU 2014-01 on January 1, 2015 and it did not have a material impact on its accounting and disclosures for affordable housing projects.</t>
  </si>
  <si>
    <t>Investment Securities</t>
  </si>
  <si>
    <t>Investments, Debt and Equity Securities [Abstract]</t>
  </si>
  <si>
    <t>Investment Securities The following table shows investment securities available-for-sale. (Dollars in thousands) Amortized Cost Gross Unrealized Gains Gross Unrealized Losses Fair Value June 30, 2015 U.S. Treasury and Federal agencies securities $ 383,369 $ 3,443 $ (898 ) $ 385,914 U.S. States and political subdivisions securities 121,353 2,629 (274 ) 123,708 Mortgage-backed securities — Federal agencies 232,454 4,369 (1,573 ) 235,250 Corporate debt securities 33,326 271 (20 ) 33,577 Foreign government and other securities 800 7 — 807 Total debt securities 771,302 10,719 (2,765 ) 779,256 Marketable equity securities 1,893 5,408 (86 ) 7,215 Total investment securities available-for-sale $ 773,195 $ 16,127 $ (2,851 ) $ 786,471 December 31, 2014 U.S. Treasury and Federal agencies securities $ 371,878 $ 3,593 $ (1,968 ) $ 373,503 U.S. States and political subdivisions securities 121,510 3,392 (214 ) 124,688 Mortgage-backed securities — Federal agencies 248,299 5,490 (781 ) 253,008 Corporate debt securities 31,677 281 (26 ) 31,932 Foreign government and other securities 800 11 — 811 Total debt securities 774,164 12,767 (2,989 ) 783,942 Marketable equity securities 1,893 5,285 (2 ) 7,176 Total investment securities available-for-sale $ 776,057 $ 18,052 $ (2,991 ) $ 791,118 At June 30, 2015 and December 31, 2014 , the residential mortgage-backed securities held by the Company consisted primarily of GNMA, FNMA and FHLMC pass-through certificates which are guaranteed by those respective agencies of the United States government (Government Sponsored Enterprise, GSEs). The following table shows the contractual maturities of investments in securities available-for-sale at June 30, 2015 . Expected maturities will differ from contractual maturities, because borrowers may have the right to call or prepay obligations with or without call or prepayment penalties. (Dollars in thousands) Amortized Cost Fair Value Due in one year or less $ 83,048 $ 83,639 Due after one year through five years 429,898 434,308 Due after five years through ten years 25,902 26,059 Due after ten years — — Mortgage-backed securities 232,454 235,250 Total debt securities available-for-sale $ 771,302 $ 779,256 The following table shows the gross realized gains and losses on sale of securities from the securities available-for-sale portfolio, including marketable equity securities. Realized gains and losses on the sales of all securities are computed using the specific identification cost basis. The gross gains for the six months ended June 30, 2014 reflect the sale of marketable equity securities. Three Months Ended Six Months Ended (Dollars in thousands) 2015 2014 2015 2014 Gross realized gains $ 4 $ — $ 4 $ 963 Gross realized losses — — — — Net realized gains (losses) $ 4 $ — $ 4 $ 963 The following table summarizes gross unrealized losses and fair value by investment category and age. Less than 12 Months 12 months or Longer Total (Dollars in thousands) Fair Value Unrealized Losses Fair Value Unrealized Losses Fair Value Unrealized Losses June 30, 2015 U.S. Treasury and Federal agencies securities $ 24,563 $ (72 ) $ 104,158 $ (826 ) $ 128,721 $ (898 ) U.S. States and political subdivisions securities 31,585 (241 ) 2,068 (33 ) 33,653 (274 ) Mortgage-backed securities - Federal agencies 62,521 (639 ) 18,952 (934 ) 81,473 (1,573 ) Corporate debt securities 3,833 (19 ) 999 (1 ) 4,832 (20 ) Foreign government and other securities — — — — — — Total debt securities 122,502 (971 ) 126,177 (1,794 ) 248,679 (2,765 ) Marketable equity securities 560 (85 ) 3 (1 ) 563 (86 ) Total investment securities available-for-sale $ 123,062 $ (1,056 ) $ 126,180 $ (1,795 ) $ 249,242 $ (2,851 ) December 31, 2014 U.S. Treasury and Federal agencies securities $ 54,944 $ (148 ) $ 115,195 $ (1,820 ) $ 170,139 $ (1,968 ) U.S. States and political subdivisions securities 16,805 (112 ) 8,333 (102 ) 25,138 (214 ) Mortgage-backed securities - Federal agencies 21,754 (62 ) 32,781 (719 ) 54,535 (781 ) Corporate debt securities 3,072 (26 ) — — 3,072 (26 ) Foreign government and other securities — — — — — — Total debt securities 96,575 (348 ) 156,309 (2,641 ) 252,884 (2,989 ) Marketable equity securities — — 3 (2 ) 3 (2 ) Total investment securities available-for-sale $ 96,575 $ (348 ) $ 156,312 $ (2,643 ) $ 252,887 $ (2,991 ) The initial indication of other-than-temporary-impairment (OTTI) for both debt and equity securities is a decline in fair value below amortized cost. Quarterly, the impaired securities are analyzed on a qualitative and quantitative basis in determining OTTI. Declines in the fair value of available-for-sale debt securities below their cost that are deemed to be other-than-temporary are reflected in earnings as realized losses to the extent the impairment is related to credit losses. The amount of impairment related to other factors is recognized in other comprehensive income. In estimating OTTI impairment losses, the Company considers among other things, (i) the length of time and the extent to which fair value has been less than cost, (ii) the financial condition and near-term prospects of the issuer, and (iii) whether it is more likely than not that the Company will not have to sell any such securities before a recovery of cost. There were no OTTI write-downs in 2015 or 2014 . At June 30, 2015 , the Company does not have the intent to sell any of the available-for-sale securities in the table above and believes that it is more likely than not, that it will not have to sell any such securities before an anticipated recovery of cost. Primarily the unrealized losses on debt securities are due to increases in market rates over the yields available at the time the underlying securities were purchased. The fair value is expected to recover on all debt securities as they approach their maturity date or re-pricing date or if market yields for such investments decline. The Company does not believe any of the securities are impaired due to reasons of credit quality. At June 30, 2015 and December 31, 2014 , investment securities with carrying values of $227.29 million and $231.50 million , respectively, were pledged as collateral for security repurchase agreements and for other purposes.</t>
  </si>
  <si>
    <t>Loan and Lease Financings</t>
  </si>
  <si>
    <t>Receivables [Abstract]</t>
  </si>
  <si>
    <t>Loan and Lease Financings The Company evaluates loans and leases for credit quality at least annually but more frequently if certain circumstances occur (such as material new information which becomes available and indicates a potential change in credit risk). The Company uses two methods to assess credit risk: loan or lease credit quality grades and credit risk classifications. The purpose of the loan or lease credit quality grade is to document the degree of risk associated with individual credits as well as inform management of the degree of risk in the portfolio taken as a whole. Credit risk classifications are used to categorize loans by degree of risk and to designate individual or committee approval authorities for higher risk credits at the time of origination. Credit risk classifications include categories for: Acceptable, Marginal, Special Attention, Special Risk, Restricted by Policy, Regulated and Prohibited by Law. All loans and leases, except residential real estate loans and consumer loans, are assigned credit quality grades on a scale from 1 to 12 with grade 1 representing superior credit quality. The criteria used to assign grades to extensions of credit that exhibit potential problems or well-defined weaknesses are primarily based upon the degree of risk and the likelihood of orderly repayment, and their effect on the Company’s safety and soundness. Loans or leases graded 7 or weaker are considered “special attention” credits and, as such, relationships in excess of $100,000 are reviewed quarterly as part of management’s evaluation of the appropriateness of the reserve for loan and lease losses. Grade 7 credits are defined as “watch” and contain greater than average credit risk and are monitored to limit the exposure to increased risk; grade 8 credits are “special mention” and, following regulatory guidelines, are defined as having potential weaknesses that deserve management’s close attention. Credits that exhibit well-defined weaknesses and a distinct possibility of loss are considered “classified” and are graded 9 through 12 corresponding to the regulatory definitions of “substandard” (grades 9 and 10) and the more severe “doubtful” (grade 11) and “loss” (grade 12). The following table shows the credit quality grades of the recorded investment in loans and leases, segregated by class. Credit Quality Grades (Dollars in thousands) 1-6 7-12 Total June 30, 2015 Commercial and agricultural $ 703,841 $ 16,131 $ 719,972 Auto and light truck 426,119 20,612 446,731 Medium and heavy duty truck 247,339 2,706 250,045 Aircraft financing 728,489 23,176 751,665 Construction equipment financing 438,594 6,885 445,479 Commercial real estate 621,689 19,516 641,205 Total $ 3,166,071 $ 89,026 $ 3,255,097 December 31, 2014 Commercial and agricultural $ 683,169 $ 27,589 $ 710,758 Auto and light truck 380,425 17,477 397,902 Medium and heavy duty truck 243,798 3,355 247,153 Aircraft financing 691,018 36,647 727,665 Construction equipment financing 393,965 5,975 399,940 Commercial real estate 592,787 23,800 616,587 Total $ 2,985,162 $ 114,843 $ 3,100,005 For residential real estate and consumer loans, credit quality is based on the aging status of the loan and by payment activity. The following table shows the recorded investment in residential real estate and consumer loans by performing or nonperforming status. Nonperforming loans are those loans which are on nonaccrual status or are 90 days or more past due. (Dollars in thousands) Performing Nonperforming Total June 30, 2015 Residential real estate $ 452,182 $ 2,548 $ 454,730 Consumer 142,607 265 142,872 Total $ 594,789 $ 2,813 $ 597,602 December 31, 2014 Residential real estate $ 442,918 $ 2,841 $ 445,759 Consumer 142,476 334 142,810 Total $ 585,394 $ 3,175 $ 588,569 The following table shows the recorded investment of loans and leases, segregated by class, with delinquency aging and nonaccrual status. (Dollars in thousands) Current 30-59 Days Past Due 60-89 Days Past Due 90 Days or More Past Due and Accruing Total Accruing Loans Nonaccrual Total Financing Receivables June 30, 2015 Commercial and agricultural $ 717,653 $ 114 $ 77 $ — $ 717,844 $ 2,128 $ 719,972 Auto and light truck 446,507 131 80 — 446,718 13 446,731 Medium and heavy duty truck 250,045 — — — 250,045 — 250,045 Aircraft financing 736,085 531 7,748 — 744,364 7,301 751,665 Construction equipment financing 444,001 562 184 — 444,747 732 445,479 Commercial real estate 638,832 — — — 638,832 2,373 641,205 Residential real estate 451,216 640 326 221 452,403 2,327 454,730 Consumer 141,713 679 215 57 142,664 208 142,872 Total $ 3,826,052 $ 2,657 $ 8,630 $ 278 $ 3,837,617 $ 15,082 $ 3,852,699 December 31, 2014 Commercial and agricultural $ 696,351 $ — $ 123 $ — $ 696,474 $ 14,284 $ 710,758 Auto and light truck 397,815 48 1 — 397,864 38 397,902 Medium and heavy duty truck 247,097 — — — 247,097 56 247,153 Aircraft financing 699,054 541 15,597 — 715,192 12,473 727,665 Construction equipment financing 396,821 999 1,369 — 399,189 751 399,940 Commercial real estate 611,780 — — — 611,780 4,807 616,587 Residential real estate 441,508 1,099 311 873 443,791 1,968 445,759 Consumer 141,577 676 223 109 142,585 225 142,810 Total $ 3,632,003 $ 3,363 $ 17,624 $ 982 $ 3,653,972 $ 34,602 $ 3,688,574 The following table shows impaired loans and leases, segregated by class, and the corresponding reserve for impaired loan and lease losses. (Dollars in thousands) Recorded Investment Unpaid Principal Balance Related Reserve June 30, 2015 With no related reserve recorded: Commercial and agricultural $ 656 $ 655 $ — Auto and light truck — — — Medium and heavy duty truck — — — Aircraft financing 4,714 4,714 — Construction equipment financing 728 728 — Commercial real estate 9,166 9,166 — Residential real estate — — — Consumer — — — Total with no related reserve recorded 15,264 15,263 — With a reserve recorded: Commercial and agricultural 1,382 1,382 112 Auto and light truck — — — Medium and heavy duty truck — — — Aircraft financing 2,460 2,460 501 Construction equipment financing — — — Commercial real estate 767 767 38 Residential real estate 369 372 152 Consumer — — — Total with a reserve recorded 4,978 4,981 803 Total impaired loans $ 20,242 $ 20,244 $ 803 December 31, 2014 With no related reserve recorded: Commercial and agricultural $ 14,468 $ 14,467 $ — Auto and light truck — — — Medium and heavy duty truck — — — Aircraft financing 12,740 12,741 — Construction equipment financing 746 746 — Commercial real estate 11,707 11,707 — Residential real estate — — — Consumer — — — Total with no related reserve recorded 39,661 39,661 — With a reserve recorded: Commercial and agricultural 74 74 5 Auto and light truck — — — Medium and heavy duty truck — — — Aircraft financing — — — Construction equipment financing — — — Commercial real estate 798 798 80 Residential real estate 373 376 156 Consumer — — — Total with a reserve recorded 1,245 1,248 241 Total impaired loans $ 40,906 $ 40,909 $ 241 The following table shows average recorded investment and interest income recognized on impaired loans and leases, segregated by class. Three Months Ended June 30, Six Months Ended June 30, 2015 2014 2015 2014 (Dollars in thousands) Average Recorded Investment Interest Income Average Recorded Investment Interest Income Average Recorded Investment Interest Income Average Recorded Investment Interest Income Commercial and agricultural $ 2,134 $ 6 $ 15,261 $ 9 $ 5,971 $ 16 $ 13,258 $ 24 Auto and light truck — — — — — — 814 — Medium and heavy duty truck — — — — — — — — Aircraft financing 7,269 — 1,573 4 8,207 6 4,274 14 Construction equipment financing 731 — 1,113 — 735 — 1,031 — Commercial real estate 10,735 142 12,709 147 11,319 284 13,188 294 Residential real estate 371 4 377 4 372 8 377 8 Consumer — — — — — — — — Total $ 21,240 $ 152 $ 31,033 $ 164 $ 26,604 $ 314 $ 32,942 $ 340 There were no loan and lease modifications classified as troubled debt restructurings (TDR) during the three months ended June 30, 2015 and 2014 . There were no loan and lease modifications classified as TDR during the six months ended June 30, 2015 and one performing loan modification classified as TDR during the six months ended June 30, 2014 . The classification between nonperforming and performing is determined at the time of modification. Modification programs focus on extending maturity dates or modifying payment patterns with most TDRs experiencing a combination of concessions. The modification did not result in the contractual forgiveness of principal or interest. There were no modifications during the six months ended June 30, 2015 and 2014 that resulted in an interest rate reduction below market rate. Consequently, the financial impact of the modification was immaterial. There were no TDRs which had payment defaults within the twelve months following modification during the three and six months ended June 30, 2015 and 2014 . Default occurs when a loan or lease is 90 days or more past due under the modified terms or transferred to nonaccrual. The following table shows the recorded investment of loans and leases classified as troubled debt restructurings as of June 30, 2015 and December 31, 2014 . (Dollars in thousands) June 30, December 31, Performing TDRs $ 8,344 $ 9,118 Nonperforming TDRs 2,227 14,507 Total TDRs $ 10,571 $ 23,625</t>
  </si>
  <si>
    <t>Reserve for Loan and Lease Losses</t>
  </si>
  <si>
    <t>Financing Receivable, Allowance for Credit Loss, Additional Information [Abstract]</t>
  </si>
  <si>
    <t>Reserve for Loan and Lease Losses The reserve for loan and lease loss methodology has been consistently applied for several years, with enhancements instituted periodically. Reserve ratios are reviewed quarterly and revised periodically to reflect recent loss history and to incorporate current risks and trends which may not be recognized in historical data. As the historical charge-off analysis is updated, the Company reviews the look-back periods for each business loan portfolio. Furthermore, a thorough analysis of charge-offs, non-performing asset levels, special attention outstandings and delinquency is performed in order to review portfolio trends and other factors, including specific industry risks and economic conditions, which may have an impact on the reserves and reserve ratios applied to various portfolios. The Company adjusts the calculated historical based ratio as a result of the analysis of environmental factors, principally economic risk and concentration risk. Key economic factors affecting the portfolios are growth in gross domestic product, unemployment rates, housing market trends, commodity prices, inflation and global economic and political issues. Concentration risk is impacted primarily by geographic concentration in Northern Indiana and Southwestern Lower Michigan in the business banking and commercial real estate portfolios and by collateral concentration in the specialty finance portfolios and exposure to foreign markets by geographic risk. The reserve for loan and lease losses is maintained at a level believed to be appropriate by the Company to absorb probable losses inherent in the loan and lease portfolio. The determination of the reserve requires significant judgment reflecting the Company’s best estimate of probable loan and lease losses related to specifically identified impaired loans and leases as well as probable losses in the remainder of the various loan and lease portfolios. For purposes of determining the reserve, the Company has segmented loans and leases into classes based on the associated risk within these segments. The Company has determined that eight classes exist within the loan and lease portfolio. The methodology for assessing the appropriateness of the reserve consists of several key elements, which include: specific reserves for impaired loans, formula reserves for each business lending division portfolio including percentage allocations for special attention loans and leases not deemed impaired, and reserves for pooled homogeneous loans and leases. The Company’s evaluation is based upon a continuing review of these portfolios, estimates of customer performance, collateral values and dispositions, and assessments of economic and geopolitical events, all of which are subject to judgment and will change. The following table shows the changes in the reserve for loan and lease losses, segregated by class, for the three months ended June 30, 2015 and 2014 . (Dollars in thousands) Commercial and agricultural Auto and light truck Medium and heavy duty truck Aircraft financing Construction financing Commercial real estate Residential real estate Consumer Total June 30, 2015 Reserve for loan and lease losses Balance, beginning of period $ 11,620 $ 10,793 $ 4,364 $ 31,301 $ 7,740 $ 13,186 $ 4,115 $ 1,979 $ 85,098 Charge-offs 22 — — — — — 25 173 220 Recoveries 86 191 2 398 123 38 5 56 899 Net charge-offs (recoveries) (64 ) (191 ) (2 ) (398 ) (123 ) (38 ) 20 117 (679 ) Provision (recovery of provision) 181 461 (33 ) 1,141 (56 ) 2 (651 ) (234 ) 811 Balance, end of period $ 11,865 $ 11,445 $ 4,333 $ 32,840 $ 7,807 $ 13,226 $ 3,444 $ 1,628 $ 86,588 Ending balance, individually evaluated for impairment $ 112 $ — $ — $ 501 $ — $ 38 $ 152 $ — $ 803 Ending balance, collectively evaluated for impairment 11,753 11,445 4,333 32,339 7,807 13,188 3,292 1,628 85,785 Total reserve for loan and lease losses $ 11,865 $ 11,445 $ 4,333 $ 32,840 $ 7,807 $ 13,226 $ 3,444 $ 1,628 $ 86,588 Recorded investment in loans Ending balance, individually evaluated for impairment $ 2,038 $ — $ — $ 7,174 $ 728 $ 9,933 $ 369 $ — $ 20,242 Ending balance, collectively evaluated for impairment 717,934 446,731 250,045 744,491 444,751 631,272 454,361 142,872 3,832,457 Total recorded investment in loans $ 719,972 $ 446,731 $ 250,045 $ 751,665 $ 445,479 $ 641,205 $ 454,730 $ 142,872 $ 3,852,699 June 30, 2014 Reserve for loan and lease losses Balance, beginning of period $ 11,819 $ 9,656 $ 4,411 $ 34,509 $ 6,314 $ 12,609 $ 4,062 $ 1,630 $ 85,010 Charge-offs 213 8 — — — — 27 131 379 Recoveries 307 823 99 54 59 116 65 79 1,602 Net charge-offs (recoveries) (94 ) (815 ) (99 ) (54 ) (59 ) (116 ) (38 ) 52 (1,223 ) Provision (recovery of provision) 4,853 (44 ) (229 ) (1,476 ) (55 ) (372 ) (166 ) 32 2,543 Balance, end of period $ 16,766 $ 10,427 $ 4,281 $ 33,087 $ 6,318 $ 12,353 $ 3,934 $ 1,610 $ 88,776 Ending balance, individually evaluated for impairment $ 4,769 $ — $ — $ — $ — $ — $ 159 $ — $ 4,928 Ending balance, collectively evaluated for impairment 11,997 10,427 4,281 33,087 6,318 12,353 3,775 1,610 83,848 Total reserve for loan and lease losses $ 16,766 $ 10,427 $ 4,281 $ 33,087 $ 6,318 $ 12,353 $ 3,934 $ 1,610 $ 88,776 Recorded investment in loans Ending balance, individually evaluated for impairment $ 22,533 $ — $ — $ 1,120 $ 1,105 $ 12,699 $ 376 $ — $ 37,833 Ending balance, collectively evaluated for impairment 697,693 471,080 243,358 732,074 368,650 589,622 454,469 128,756 3,685,702 Total recorded investment in loans $ 720,226 $ 471,080 $ 243,358 $ 733,194 $ 369,755 $ 602,321 $ 454,845 $ 128,756 $ 3,723,535 The following table shows the changes in the reserve for loan and lease losses, segregated by class, for the six months ended June 30, 2015 and 2014 . (Dollars in thousands) Commercial and agricultural loans Auto and light truck Medium and heavy duty truck Aircraft financing Construction financing Commercial real estate Residential real estate Consumer loans Total June 30, 2015 Reserve for loan and lease losses Balance, beginning of period $ 11,760 $ 10,326 $ 4,500 $ 32,234 $ 7,008 $ 13,270 $ 4,102 $ 1,868 $ 85,068 Charge-offs 965 22 — 49 — — 65 320 1,421 Recoveries 564 251 5 442 245 135 7 124 1,773 Net charge-offs (recoveries) 401 (229 ) (5 ) (393 ) (245 ) (135 ) 58 196 (352 ) Provision (recovery of provision) 506 890 (172 ) 213 554 (179 ) (600 ) (44 ) 1,168 Balance, end of period $ 11,865 $ 11,445 $ 4,333 $ 32,840 $ 7,807 $ 13,226 $ 3,444 $ 1,628 $ 86,588 Ending balance, individually evaluated for impairment $ 112 $ — $ — $ 501 $ — $ 38 $ 152 $ — $ 803 Ending balance, collectively evaluated for impairment 11,753 11,445 4,333 32,339 7,807 13,188 3,292 1,628 85,785 Total reserve for loan and lease losses $ 11,865 $ 11,445 $ 4,333 $ 32,840 $ 7,807 $ 13,226 $ 3,444 $ 1,628 $ 86,588 Recorded investment in loans Ending balance, individually evaluated for impairment $ 2,038 $ — $ — $ 7,174 $ 728 $ 9,933 $ 369 $ — $ 20,242 Ending balance, collectively evaluated for impairment 717,934 446,731 250,045 744,491 444,751 631,272 454,361 142,872 3,832,457 Total recorded investment in loans $ 719,972 $ 446,731 $ 250,045 $ 751,665 $ 445,479 $ 641,205 $ 454,730 $ 142,872 $ 3,852,699 June 30, 2014 Reserve for loan and lease losses Balance, beginning of period $ 11,515 $ 9,657 $ 4,212 $ 34,037 $ 5,972 $ 12,406 $ 4,093 $ 1,613 $ 83,505 Charge-offs 228 19 — — 2 1 43 389 682 Recoveries 686 1,055 136 112 225 155 70 167 2,606 Net charge-offs (recoveries) (458 ) (1,036 ) (136 ) (112 ) (223 ) (154 ) (27 ) 222 (1,924 ) Provision (recovery of provision) 4,793 (266 ) (67 ) (1,062 ) 123 (207 ) (186 ) 219 3,347 Balance, end of period $ 16,766 $ 10,427 $ 4,281 $ 33,087 $ 6,318 $ 12,353 $ 3,934 $ 1,610 $ 88,776 Ending balance, individually evaluated for impairment $ 4,769 $ — $ — $ — $ — $ — $ 159 $ — $ 4,928 Ending balance, collectively evaluated for impairment 11,997 10,427 4,281 33,087 6,318 12,353 3,775 1,610 83,848 Total reserve for loan and lease losses $ 16,766 $ 10,427 $ 4,281 $ 33,087 $ 6,318 $ 12,353 $ 3,934 $ 1,610 $ 88,776 Recorded investment in loans Ending balance, individually evaluated for impairment $ 22,533 $ — $ — $ 1,120 $ 1,105 $ 12,699 $ 376 $ — $ 37,833 Ending balance, collectively evaluated for impairment 697,693 471,080 243,358 732,074 368,650 589,622 454,469 128,756 3,685,702 Total recorded investment in loans $ 720,226 $ 471,080 $ 243,358 $ 733,194 $ 369,755 $ 602,321 $ 454,845 $ 128,756 $ 3,723,535</t>
  </si>
  <si>
    <t>Mortgage Servicing Rights</t>
  </si>
  <si>
    <t>Transfers and Servicing of Financial Assets [Abstract]</t>
  </si>
  <si>
    <t>Mortgage Servicing Rights The Company recognizes the rights to service residential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 unpaid principal balance of residential mortgage loans serviced for third parties was $814.57 million and $825.17 million at June 30, 2015 and December 31, 2014 , respectively. Mortgage servicing rights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The following table shows changes in the carrying value of MSRs and the associated valuation allowance. Three Months Ended Six Months Ended (Dollars in thousands) 2015 2014 2015 2014 Mortgage servicing rights: Balance at beginning of period $ 4,590 $ 4,759 $ 4,733 $ 4,844 Additions 456 246 706 447 Amortization (385 ) (310 ) (778 ) (596 ) Sales — — — — Carrying value before valuation allowance at end of period 4,661 4,695 4,661 4,695 Valuation allowance: Balance at beginning of period — — — — Impairment (charges) recoveries — — — — Balance at end of period $ — $ — $ — $ — Net carrying value of mortgage servicing rights at end of period $ 4,661 $ 4,695 $ 4,661 $ 4,695 Fair value of mortgage servicing rights at end of period $ 7,342 $ 7,584 $ 7,342 $ 7,584 At June 30, 2015 and 2014 , the fair value of MSRs exceeded the carrying value reported in the Statements of Financial Condition by $2.68 million and $2.89 million , respectively. This difference represents increases in the fair value of certain MSRs that could not be recorded above cost basis. Mortgage loan contractual servicing fees, including late fees and ancillary income, were $0.71 million and $0.75 million for the three months ended June 30, 2015 and 2014 , respectively. Mortgage loan contractual servicing fees, including late fees and ancillary income, were $1.43 million and $1.54 million for the six months ended June 30, 2015 and 2014 , respectively. Mortgage loan contractual servicing fees are included in Mortgage Banking Income on the Statements of Income.</t>
  </si>
  <si>
    <t>Commitments and Financial Instruments with Off-Balance-Sheet Risk</t>
  </si>
  <si>
    <t>Commitments and Contingencies Disclosure [Abstract]</t>
  </si>
  <si>
    <t>Commitments and Financial Instruments with Off-Balance-Sheet Risk 1st Source and its subsidiaries are parties to financial instruments with off-balance-sheet risk in the normal course of business. These off-balance-sheet financial instruments include commitments to originate and sell loans and standby letters of credit. The instruments involve, to varying degrees, elements of credit and interest rate risk in excess of the amount recognized in the Statements of Financial Condition. The exposure to credit loss in the event of nonperformance by the other party to the financial instruments for loan commitments and standby letters of credit is represented by the dollar amount of those instruments. The Company uses the same credit policies and collateral requirements in making commitments and conditional obligations as it does for on-balance-sheet instruments. 1st Source Bank (Bank), a subsidiary of 1st Source Corporation, grants mortgage loan commitments to borrowers, subject to normal loan underwriting standards. The interest rate risk associated with these loan commitments is managed by entering into contracts for future deliveries of loans. Loan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issues standby letters of credit which are conditional commitments that guarantee the performance of a client to a third party. The credit risk involved in and collateral obtained when issuing standby letters of credit is essentially the same as that involved in extending loan commitments to clients. Standby letters of credit totaled $28.47 million and $26.94 million at June 30, 2015 and December 31, 2014 , respectively. Standby letters of credit generally have terms ranging from six months to one year.</t>
  </si>
  <si>
    <t>Derivative Financial Instruments</t>
  </si>
  <si>
    <t>Derivative Instruments and Hedging Activities Disclosure [Abstract]</t>
  </si>
  <si>
    <t>Derivative Financial Instruments Commitments to originate residential mortgage loans held for sale and forward commitments to sell residential mortgage loans are considered derivative instruments. See Note 7 for further information. The Company has certain interest rate derivative positions that are not designated as hedging instruments. Derivative assets and liabilities are recorded at fair value on the balance sheet and do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Company’s results of operations. The following table shows the amounts of non-hedging derivative financial instruments. Asset derivatives Liability derivatives (Dollars in thousands) Notional or contractual amount Statement of Financial Condition classification Fair value Statement of Financial Condition classification Fair value June 30, 2015 Interest rate swap contracts $ 482,862 Other assets $ 8,186 Other liabilities $ 8,342 Loan commitments 13,776 Mortgages held for sale 89 N/A — Forward contracts - mortgage loan 22,050 Mortgages held for sale 204 N/A — Total $ 518,688 $ 8,479 $ 8,342 December 31, 2014 Interest rate swap contracts $ 459,508 Other assets $ 9,125 Other liabilities $ 9,302 Loan commitments 11,109 Mortgages held for sale 2 N/A — Forward contracts - mortgage loan 19,800 N/A — Mortgages held for sale 142 Total $ 490,417 $ 9,127 $ 9,444 The following table shows the amounts included in the Statements of Income for non-hedging derivative financial instruments. Gain (loss) Three Months Ended Six Months Ended (Dollars in thousands) Statement of Income classification 2015 2014 2015 2014 Interest rate swap contracts Other expense $ 41 $ (7 ) $ 22 $ (1 ) Interest rate swap contracts Other income 221 103 297 195 Loan commitments Mortgage banking income (52 ) (83 ) 87 27 Forward contracts - mortgage loan Mortgage banking income 372 (266 ) 346 (386 ) Forward contracts - foreign exchange Other income — (3 ) — (4 ) Total $ 582 $ (256 ) $ 752 $ (169 ) 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June 30, 2015 Interest rate swaps $ 8,458 $ 272 $ 8,186 $ — $ — $ 8,186 December 31, 2014 Interest rate swaps $ 9,492 $ 367 $ 9,125 $ — $ — $ 9,125 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June 30, 2015 Interest rate swaps $ 8,614 $ 272 $ 8,342 $ — $ 7,994 $ 348 Repurchase agreements 122,658 — 122,658 122,658 — — Total $ 131,272 $ 272 $ 131,000 $ 122,658 $ 7,994 $ 348 December 31, 2014 Interest rate swaps $ 9,669 $ 367 $ 9,302 $ — $ 9,018 $ 284 Repurchase agreements 128,343 — 128,343 128,343 — — Total $ 138,012 $ 367 $ 137,645 $ 128,343 $ 9,018 $ 284 If a default in performance of any obligation of a repurchase agreement occurs, each party will set-off property held in respect of transactions against obligations owing in respect of any other transactions. At June 30, 2015 and December 31, 2014 , repurchase agreements had a remaining contractual maturity of $120.32 million and $107.63 million in overnight and $2.34 million and $20.71 million in up to 30 days, respectively and were collateralized by U.S. Treasury and Federal agencies securities.</t>
  </si>
  <si>
    <t>Earnings Per Share</t>
  </si>
  <si>
    <t>Earnings Per Share [Abstract]</t>
  </si>
  <si>
    <t>Earnings Per Share Earnings per common share is computed using the two-class method. Basic earnings per common share is computed by dividing net income available to common shareholders by the weighted-average number of common shares outstanding during the applicable period, excluding outstan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computation plus the dilutive effect of stock compensation using the treasury stock method. Stock options, where the exercise price was greater than the average market price of the common shares, were excluded from the computation of diluted earnings per common share because the result would have been antidilutive. There were no stock options outstanding as of June 30, 2015 and 2014 . The following table presents a reconciliation of the number of shares used in the calculation of basic and diluted earnings per common share. Three Months Ended Six Months Ended (Dollars in thousands - except per share amounts) 2015 2014 2015 2014 Distributed earnings allocated to common stock $ 4,293 $ 4,362 $ 8,589 $ 8,497 Undistributed earnings allocated to common stock 11,186 9,956 20,249 19,267 Net earnings allocated to common stock 15,479 14,318 28,838 27,764 Net earnings allocated to participating securities 151 176 303 362 Net income allocated to common stock and participating securities $ 15,630 $ 14,494 $ 29,141 $ 28,126 Weighted average shares outstanding for basic earnings per common share* 26,212,999 26,485,789 26,235,511 26,616,762 Dilutive effect of stock compensation — — — — Weighted average shares outstanding for diluted earnings per common share* 26,212,999 26,485,789 26,235,511 26,616,762 Basic earnings per common share* $ 0.59 $ 0.54 $ 1.10 $ 1.04 Diluted earnings per common share* $ 0.59 $ 0.54 $ 1.10 $ 1.04 *Outstanding shares and per common share figures have been adjusted for 10% stock dividend declared July 22, 2015.</t>
  </si>
  <si>
    <t>Stock Based Compensation</t>
  </si>
  <si>
    <t>Disclosure of Compensation Related Costs, Share-based Payments [Abstract]</t>
  </si>
  <si>
    <t>Stock Based Compensation As of June 30, 2015 , the Company had four active stock-based employee compensation plans, which are more fully described in Note 16 of the Consolidated Financial Statements in 1st Source’s Annual Report on Form 10-K for the year ended December 31, 2014 . These plans include three executive stock award plans, the Executive Incentive Plan, the Restricted Stock Award Plan, the 1998 Performance Compensation Plan; and the Employee Stock Purchase Plan. The 2011 Stock Option Plan was approved by the shareholders on April 21, 2011 but the Company had not made any grants through June 30, 2015 . Stock-based compensation expense for all stock-based compensation awards granted is based on the grant-date fair value. For all awards except stock option awards, the grant date fair value is either the fair market value per share or book value per share (corresponding to the type of stock awarded) as of the grant date. For stock option awards, the grant date fair value is estimated using the Black-Scholes option pricing model. For all awards the Company recognizes these compensation costs only for those shares expected to vest on a straight-line basis over the requisite service period of the award, for which the Company uses the related vesting term. The Company estimates forfeiture rates based on historical employee option exercise and employee termination experience. The Company has identified separate groups of award recipients that exhibit similar option exercise behavior and employee termination experience and have considered them as separate groups in the valuation models and expense estimates. The stock-based compensation expense recognized in the Statements of Income for the three and six months ended June 30, 2015 and 2014 was based on awards ultimately expected to vest, and accordingly has been adjusted by the amount of estimated forfeitures. GAAP requires forfeitures to be estimated at the time of grant and revised, if necessary, in subsequent periods if actual forfeitures differ from those estimates. Forfeitures were estimated based partially on historical experience. Total fair value of options vested and expensed was zero for the six months ended June 30, 2015 and 2014 . As of June 30, 2015 and 2014 there were no outstanding stock options. There were no stock options exercised during the six months ended June 30, 2015 and 2014 . All shares issued in connection with stock option exercises are issued from available treasury stock. As of June 30, 2015 , there was $6.38 million of total unrecognized compensation cost related to non-vested share-based compensation arrangements. That cost is expected to be recognized over a weighted-average period of 3.30 years.</t>
  </si>
  <si>
    <t>Accumulated Other Comprehensive Income</t>
  </si>
  <si>
    <t>Accumulated Other Comprehensive Income (Loss), Net of Tax [Abstract]</t>
  </si>
  <si>
    <t>Accumulated Other Comprehensive Income The following table presents reclassifications out of accumulated other comprehensive income related to unrealized gains and losses on available-for-sale securities. Three Months Ended Six Months Ended Affected Line Item in the Statements of Income (Dollars in thousands) 2015 2014 2015 2014 Realized gains included in net income $ 4 $ — $ 4 $ 963 Gains on investment securities available-for-sale 4 — 4 963 Income before income taxes Tax effect (2 ) — (2 ) (361 ) Income tax expense Net of tax $ 2 $ — $ 2 $ 602 Net income</t>
  </si>
  <si>
    <t>Income Taxes</t>
  </si>
  <si>
    <t>Income Tax Disclosure [Abstract]</t>
  </si>
  <si>
    <t>Income Taxes The total amount of unrecognized tax benefits that would affect the effective tax rate if recognized was $0.15 million at June 30, 2015 and there were no unrecognized tax benefits that would affect the effective tax rate at December 31, 2014 . Interest and penalties were recognized through the income tax provision. For the six months ended June 30, 2015 , the Company recognized no interest or penalties. For the six months ended June 30, 2014 , the Company recognized approximately $0.09 million in interest, net of tax effect, and penalties. There were no accrued interest and penalties at June 30, 2015 and December 31, 2014 , respectively. Tax years that remain open and subject to audit include the federal 2011-2014 years and the Indiana 2013-2014 years. The Company does not anticipate a significant change in the amount of uncertain tax positions within the next 12 months.</t>
  </si>
  <si>
    <t>Fair Value Measurements</t>
  </si>
  <si>
    <t>Fair Value Disclosures [Abstract]</t>
  </si>
  <si>
    <t>Fair Value Measurements The Company records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The Company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is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 Level 1 — The valuation is based on quoted prices in active markets for identical instruments. • 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 •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 A financial instrument’s level within the fair value hierarchy is based on the lowest level of input that is significant to the fair value measurement. The Company elected fair value accounting for mortgages held for sale. The Company believes the election for mortgages held for sale (which are economically hedged with free standing derivatives) will reduce certain timing differences and better match changes in the value of these assets with changes in the value of derivatives used as economic hedges for these assets. At June 30, 2015 and December 31, 2014 , all mortgages held for sale were carried at fair value. The following table shows the differences between the fair value carrying amount of mortgages held for sale measured at fair value and the aggregate unpaid principal amount the Company is contractually entitled to receive at maturity. (Dollars in thousands) Fair value carrying amount Aggregate unpaid principal Excess of fair value carrying amount over (under) unpaid principal June 30, 2015 Mortgages held for sale reported at fair value $ 14,782 $ 14,455 $ 327 (1) December 31, 2014 Mortgages held for sale reported at fair value $ 13,604 $ 13,526 $ 78 (1) (1) The excess of fair value carrying amount over (under) unpaid principal is included in mortgage banking income and includes changes in fair value at and subsequent to funding and gains and losses on the related loan commitment prior to funding. Financial Instruments on Recurring Basis: The following is a description of the valuation methodologies used for financial instruments measured at fair value on a recurring basis: Investment securities available for sale are valued primarily by a third party pricing agent. Prices supplied by the independent pricing agent, as well as their pricing methodologies and assumptions, are reviewed by the Company for reasonableness and to ensure such prices are aligned with market levels. In general, the Company’s investment securities do not possess a complex structure that could introduce greater valuation risk. The portfolio mainly consists of traditional investments including U.S. Treasury and Federal agencies securities, federal agency mortgage pass-through securities, and general obligation and revenue municipal bonds. Pricing for such instruments is fairly generic and is easily obtained. On a quarterly basis, prices supplied by the pricing agent are validated by comparison to prices obtained from other third party sources for a material portion of the portfolio. The valuation policy and procedures for Level 3 fair value measurements of available for sale debt securities are decided through collaboration between management of the Corporate Accounting and Funds Management departments. The changes in fair value measurement for Level 3 securities are analyzed on a periodic basis under a collaborative framework with the aforementioned departments. The methodology and variables used for input are derived from the combination of observable and unobservable inputs. The unobservable inputs are determined through internal assumptions that may vary from period to period due to external factors, such as market movement and credit rating adjustments. Both the market and income valuation approaches are implemented using the following types of inputs: • U.S. treasuries are priced using the market approach and utilizing live data feeds from active market exchanges for identical securities. • Government-sponsored agency debt securities and corporate bonds are primarily priced using available market information through processes such as benchmark curves, market valuations of like securities, sector groupings and matrix pricing. • Other government-sponsored agency securities, mortgage-backed securities and some of the actively traded REMICs and CMOs, are primarily priced using available market information including benchmark yields, prepayment speeds, spreads and volatility of similar securities. • Other inactive government-sponsored agency securities are primarily priced using consensus pricing and dealer quotes. • State and political subdivisions are largely grouped by characteristics, i.e., geographical data and source of revenue in trade dissemination systems. Since some securities are not traded daily and due to other grouping limitations, active market quotes are often obtained using benchmarking for like securities. Local direct placement municipal securities, with very little market activity, are priced using an appropriate market yield curve, which includes a credit spread assumption. • Marketable equity (common) securities are primarily priced using the market approach and utilizing live data feeds from active market exchanges for identical securities. Trading account securities are priced using the market approach and utilizing live data feeds from active market exchanges for identical securities. Mortgages held for sale and the related loan commitments and forward contracts (hedges) are valued using a market value approach and utilizing an appropriate current market yield and a loan commitment closing rate based on historical analysis. Interest rate swap positions, both assets and liabilities, are valued by a third party pricing agent using an income approach and utilizing models that use as their basis readily observable market parameters. This valuation process considers various factors including interest rate yield curves, time value and volatility factors. Validation of third party agent valuations is accomplished by comparing those values to the Company’s swap counterparty valuations. Management believes an adjustment is required to “mid-market” valuations for derivatives tied to its performing loan portfolio to recognize the imprecision and related exposure inherent in the process of estimating expected credit losses as well as velocity of deterioration evident with systemic risks embedded in these portfolios. The following table shows the balance of assets and liabilities measured at fair value on a recurring basis. (Dollars in thousands) Level 1 Level 2 Level 3 Total June 30, 2015 Assets: Investment securities available-for-sale: U.S. Treasury and Federal agencies securities $ 19,945 $ 365,969 $ — $ 385,914 U.S. States and political subdivisions securities — 118,264 5,444 123,708 Mortgage-backed securities — Federal agencies — 235,250 — 235,250 Corporate debt securities — 33,577 — 33,577 Foreign government and other securities — — 807 807 Total debt securities 19,945 753,060 6,251 779,256 Marketable equity securities 7,215 — — 7,215 Total investment securities available-for-sale 27,160 753,060 6,251 786,471 Trading account securities 211 — — 211 Mortgages held for sale — 14,782 — 14,782 Accrued income and other assets (interest rate swap agreements) — 8,186 — 8,186 Total $ 27,371 $ 776,028 $ 6,251 $ 809,650 Liabilities: Accrued expenses and other liabilities (interest rate swap agreements) $ — $ 8,342 $ — $ 8,342 Total $ — $ 8,342 $ — $ 8,342 December 31, 2014 Assets: Investment securities available-for-sale: U.S. Treasury and Federal agencies securities $ 19,808 $ 353,695 $ — $ 373,503 U.S. States and political subdivisions securities — 118,222 6,466 124,688 Mortgage-backed securities — Federal agencies — 253,008 — 253,008 Corporate debt securities — 31,932 — 31,932 Foreign government and other securities — — 811 811 Total debt securities 19,808 756,857 7,277 783,942 Marketable equity securities 7,176 — — 7,176 Total investment securities available-for-sale 26,984 756,857 7,277 791,118 Trading account securities 205 — — 205 Mortgages held for sale — 13,604 — 13,604 Accrued income and other assets (interest rate swap agreements) — 9,125 — 9,125 Total $ 27,189 $ 779,586 $ 7,277 $ 814,052 Liabilities: Accrued expenses and other liabilities (interest rate swap agreements) $ — $ 9,302 $ — $ 9,302 Total $ — $ 9,302 $ — $ 9,302 The following table shows changes in Level 3 assets and liabilities measured at fair value on a recurring basis for the quarter ended June 30, 2015 and 2014 . (Dollars in thousands) U.S. States and political subdivisions securities Foreign government and other securities Investment securities available-for-sale Beginning balance April 1, 2015 $ 5,632 $ 808 $ 6,440 Total gains or losses (realized/unrealized): Included in earnings — — — Included in other comprehensive income (38 ) (1 ) (39 ) Purchases — — — Issuances — — — Sales — — — Settlements — — — Maturities (150 ) — (150 ) Transfers into Level 3 — — — Transfers out of Level 3 — — — Ending balance June 30, 2015 $ 5,444 $ 807 $ 6,251 Beginning balance April 1, 2014 $ 4,709 $ — $ 4,709 Total gains or losses (realized/unrealized): Included in earnings — — — Included in other comprehensive income (10 ) — (10 ) Purchases — — — Issuances — — — Sales — — — Settlements — — — Maturities — — — Transfers into Level 3 — 905 905 Transfers out of Level 3 — — — Ending balance June 30, 2014 $ 4,699 $ 905 $ 5,604 There were no gains or losses for the period included in earnings attributable to the change in unrealized gains or losses relating to assets and liabilities still held at June 30, 2015 or 2014 . No transfers between levels occurred during the three months ended June 30, 2015 . One transfer between levels occurred during the three months ended June 30, 2014. A foreign government debt security was transferred from Level 2 to Level 3 as of June 30, 2014 due to the Company's periodic review of valuation methodologies and inputs. The Company determined that the observable inputs used in determining fair value warranted a transfer to Level 3 as the unobservable inputs were deemed significant to the overall fair value measurement. The following table shows the valuation methodology and unobservable inputs for Level 3 assets and liabilities measured at fair value on a recurring basis. (Dollars in thousands) Fair Value Valuation Methodology Unobservable Inputs Range of Inputs June 30, 2015 Investment securities available-for sale Direct placement municipal securities $ 5,444 Discounted cash flows Credit spread assumption 1.46% - 2.34% Foreign government $ 807 Discounted cash flows Market yield assumption 0.06% - 1.43% December 31, 2014 Investment securities available-for sale Direct placement municipal securities $ 6,466 Discounted cash flows Credit spread assumption 0.99% - 2.08% Foreign government $ 811 Discounted cash flows Market yield assumption 0.25% - 1.31% The sensitivity to changes in the unobservable inputs and their impact on the fair value measurement can be significant. The significant unobservable input for direct placement municipal securities are the credit spread assumptions used to determine the fair value measure. An increase (decrease) in the estimated spread assumption of the market will decrease (increase) the fair value measure of the securities. The significant unobservable input for foreign government securities are the market yield assumptions. The market yield assumption is negatively correlated to the fair value measure. An increase (decrease) in the determined market yield assumption will decrease (increase) the fair value measurement. Financial Instruments on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The Credit Policy Committee (CPC), a management committee, is responsible for overseeing the valuation processes and procedures for Level 3 measurements of impaired loans, other real estate and repossessions. The CPC reviews these assets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The CPC establishes discounts based on asset type and valuation source; deviations from the standard are documented. The discounts are reviewed periodically, annually at a minimum, to determine they remain appropriate. Consideration is given to current trends in market values for the asset categories and gains and losses on sales of similar assets. The Loan and Funds Management Committee of the Board of Directors is responsible for overseeing the CPC. Discounts vary depending on the nature of the assets and the source of value. Aircraft are generally valued using quarterly trade publications adjusted for engine time, condition, maintenance programs, discounted by 10% . Likewise, autos are valued using current auction values, discounted by 10% ; medium and heavy duty trucks are valued using trade publications and auction values, discounted by 15% . Construction equipment is generally valued using trade publications and auction values, discounted by 20% . Real estate is valued based on appraisals or evaluations, discounted by 20% at a minimum with higher discounts for property in poor condition or property with characteristics which may make it more difficult to market. Commercial loans subject to borrowing base certificates are generally discounted by 20% for receivables and 40% - 75% for inventory with higher discounts when monthly borrowing base certificates are not required or received. Impaired loans and related write-downs are based on the fair value of the underlying collateral if repayment is expected solely from the collateral. Collateral values are reviewed quarterly and estimated using customized discounting criteria, appraisals and dealer and trade magazine quotes which are used in a market valuation approach. In accordance with fair value measurements, only impaired loans for which a reserve for loan loss has been established based on the fair value of collateral require classification in the fair value hierarchy. As a result, only a portion of the Company’s impaired loans are classified in the fair value hierarchy. Partnership investments and the adjustments to fair value primarily result from application of lower of cost or fair value accounting. The partnership investments are priced using financial statements provided by the partnerships. Quantitative unobservable inputs are not reasonably available for reporting purposes. The Company has established MSRs valuation policies and procedures based on industry standards and to ensure valuation methodologies are consistent and verifiable. MSRs and related adjustments to fair value result from application of lower of cost or fair value accounting. For purposes of impairment, MSRs are stratified based on the predominant risk characteristics of the underlying servicing, principally by loan type. The fair value of each tranche of the servicing portfolio is estimated by calculating the present value of estimated future net servicing cash flows, taking into consideration actual and expected mortgage loan prepayment rates, discount rates, servicing costs, and other economic factors. Prepayment rates and discount rates are derived through a third party pricing agent. Changes in the most significant inputs, including prepayment rates and discount rates, are compared to the changes in the fair value measurements and appropriate resolution is made. A fair value analysis is also obtained from an independent third party agent and compared to the internal valuation for reasonableness. MSRs do not trade in an active, open market with readily observable prices and though sales of MSRs do occur, precise terms and conditions typically are not readily available and the characteristics of the Company’s servicing portfolio may differ from those of any servicing portfolios that do trade. Other real estate is based on the lower of cost or fair value of the underlying collateral less expected selling costs. Collateral values are estimated primarily using appraisals and reflect a market value approach. Fair values are reviewed quarterly and new appraisals are obtained annually. Repossessions are similarly valued. For assets measured at fair value on a nonrecurring basis the following represents impairment charges (recoveries) recognized on these assets during the quarter ended June 30, 2015 : impaired loans $0.00 million ; partnership investments - $0.00 million ; mortgage servicing rights $0.00 million ; repossessions $0.00 million , and other real estate - $0.01 million . The following table shows the carrying value of assets measured at fair value on a non-recurring basis. (Dollars in thousands) Level 1 Level 2 Level 3 Total June 30, 2015 Impaired loans - collateral based $ — $ — $ 4,178 $ 4,178 Accrued income and other assets (partnership investments) — — 1,010 1,010 Accrued income and other assets (mortgage servicing rights) — — 4,661 4,661 Accrued income and other assets (repossessions) — — 5,433 5,433 Accrued income and other assets (other real estate) — — 927 927 Total $ — $ — $ 16,209 $ 16,209 December 31, 2014 Impaired loans - collateral based $ — $ — $ 1,007 $ 1,007 Accrued income and other assets (partnership investments) — — 1,343 1,343 Accrued income and other assets (mortgage servicing rights) — — 4,733 4,733 Accrued income and other assets (repossessions) — — 5,156 5,156 Accrued income and other assets (other real estate) — — 1,735 1,735 Total $ — $ — $ 13,974 $ 13,974 The following table below shows the valuation methodology and unobservable inputs for Level 3 assets and liabilities measured at fair value on a non-recurring basis. (Dollars in thousands) Carrying Value Fair Value Valuation Methodology Unobservable Inputs Range of Inputs June 30, 2015 Impaired loans $ 4,178 $ 4,178 Collateral based measurements including appraisals, trade publications, and auction values Discount for lack of marketability and current conditions 10% - 100% Mortgage servicing rights 4,661 7,342 Discounted cash flows Constant prepayment rate (CPR) 10.5% - 17.1% Discount rate 9.8% - 13.3% Repossessions 5,433 5,583 Appraisals, trade publications and auction values Discount for lack of marketability 0% - 3% Other real estate 927 1,031 Appraisals Discount for lack of marketability 7% - 20% December 31, 2014 Impaired loans $ 1,007 $ 1,007 Collateral based measurements including appraisals, trade publications, and auction values Discount for lack of marketability and current conditions 20% - 25% Mortgage servicing rights 4,733 6,979 Discounted cash flows Constant prepayment rate (CPR) 10.2% - 16.3% Discount rate 9.5% - 13.0% Repossessions 5,156 5,307 Appraisals, trade publications and auction values Discount for lack of marketability 0% - 3% Other real estate 1,735 1,953 Appraisals Discount for lack of marketability 5% - 38% GAAP requires disclosure of the fair value of financial assets and financial liabilities, including those financial assets and financial liabilities that are not measured and reported at fair value on a recurring or non-recurring basis. The following table shows the fair values of the Company’s financial instruments. (Dollars in thousands) Carrying or Contract Value Fair Value Level 1 Level 2 Level 3 June 30, 2015 Assets: Cash and due from banks $ 66,302 $ 66,302 $ 66,302 $ — $ — Federal funds sold and interest bearing deposits with other banks 11,396 11,396 11,396 — — Investment securities, available-for-sale 786,471 786,471 27,160 753,060 6,251 Other investments and trading account securities 20,954 20,954 20,954 — — Mortgages held for sale 14,782 14,782 — 14,782 — Loans and leases, net of reserve for loan and lease losses 3,766,111 3,774,907 — — 3,774,907 Mortgage servicing rights 4,661 7,342 — — 7,342 Interest rate swaps 8,186 8,186 — 8,186 — Liabilities: Deposits $ 3,962,585 $ 3,963,633 $ 2,929,200 $ 1,034,433 $ — Short-term borrowings 262,187 262,187 125,674 136,513 — Long-term debt and mandatorily redeemable securities 57,488 57,344 — 57,344 — Subordinated notes 58,764 49,204 — 49,204 — Interest rate swaps 8,342 8,342 — 8,342 — Off-balance-sheet instruments * — 291 — 291 — December 31, 2014 Assets: Cash and due from banks $ 64,834 $ 64,834 $ 64,834 $ — $ — Federal funds sold and interest bearing deposits with other banks 1,356 1,356 1,356 — — Investment securities, available-for-sale 791,118 791,118 26,984 756,857 7,277 Other investments and trading account securities 21,006 21,006 21,006 — — Mortgages held for sale 13,604 13,604 — 13,604 — Loans and leases, net of reserve for loan and lease losses 3,603,506 3,626,682 — — 3,626,682 Mortgage servicing rights 4,733 6,979 — — 6,979 Interest rate swaps 9,125 9,125 — 9,125 — Liabilities: Deposits $ 3,802,860 $ 3,803,958 $ 2,824,935 $ 979,023 $ — Short-term borrowings 245,822 245,822 123,337 122,485 — Long-term debt and mandatorily redeemable securities 56,232 56,044 — 56,044 — Subordinated notes 58,764 59,427 — 59,427 — Interest rate swaps 9,302 9,302 — 9,302 — Off-balance-sheet instruments * — 305 — 305 — * Represents estimated cash outflows required to currently settle the obligations at current market rates. The methodologies for estimating fair value of financial assets and financial liabilities that are measured at fair value on a recurring or non-recurring basis are discussed above. The estimated fair value approximates carrying value for cash and due from banks, federal funds sold and interest bearing deposits with other banks, other investments, and cash surrender value of life insurance policies. The methodologies for other financial assets and financial liabilities are discussed below: Loans and Leases — For variable rate loans and leases that reprice frequently and with no significant change in credit risk, fair values are based on carrying values. The fair values of other loans and leases are estimated using discounted cash flow analyses which use interest rates currently being offered for loans and leases with similar terms to borrowers of similar credit quality. Deposits — The fair values for all deposits other than time deposits are equal to the amounts payable on demand (the carrying value). Fair values of variable rate time deposits are equal to their carrying values. Fair values for fixed rate time deposits are estimated using discounted cash flow analyses using interest rates currently being offered for deposits with similar remaining maturities. Short-Term Borrowings — The carrying values of Federal funds purchased, securities sold under repurchase agreements, and other short-term borrowings, including the liability related to mortgage loans available for repurchase under GNMA optional repurchase programs, approximate their fair values. Long-Term Debt and Mandatorily Redeemable Securities — The fair values of long-term debt are estimated using discounted cash flow analyses, based on the current estimated incremental borrowing rates for similar types of borrowing arrangements. The carrying values of mandatorily redeemable securities are based on the current estimated cost of redeeming these securities which approximate their fair values. Subordinated Notes — Fair values are estimated based on calculated market prices of comparable securities. Off-Balance-Sheet Instruments — Contract and fair values for certain off-balance-sheet financial instruments (guarantees) are estimated based on fees currently charged to enter into similar agreements, taking into account the remaining terms of the agreements and the counterparties’ credit standing. Limitations — Fair value estimates are made at a specific point in time based on relevant market information and information about the financial instruments. Because no market exists for a significant portion of the financial instruments, fair value estimates are based on judgments regarding future expected loss experience, current economic conditions, risk characteristics of various financial instruments, and other such factors. These estimates do not reflect any premium or discount that could result from offering for sale at one time the Company’s entire holdings of a particular financial instrument. These estimates are subjective in nature and require considerable judgment to interpret market data. Accordingly, the estimates presented herein are not necessarily indicative of the amounts the Company could realize in a current market exchange, nor are they intended to represent the fair value of the Company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the Company is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 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si>
  <si>
    <t>Subsequent Events</t>
  </si>
  <si>
    <t>Subsequent Events [Abstract]</t>
  </si>
  <si>
    <t>Subsequent Events On July 22, 2015, the Company declared a 10% stock dividend of 1st Source common stock. All per share computations and number of common shares outstanding have been retroactively adjusted for all periods presented as a result of the stock dividend. Additionally, in accordance with Staff Accounting Bulletin Topic 4.C, the effect of the stock dividend was retroactively applied to the Statements of Financial Condition and the Statements of Shareholders' Equity to increase common stock and decrease retained earnings each by $90.00 million as of June 30, 2015.</t>
  </si>
  <si>
    <t>Investment Securities (Tables)</t>
  </si>
  <si>
    <t>Schedule of investment securities available-for-sale</t>
  </si>
  <si>
    <t>The following table shows investment securities available-for-sale. (Dollars in thousands) Amortized Cost Gross Unrealized Gains Gross Unrealized Losses Fair Value June 30, 2015 U.S. Treasury and Federal agencies securities $ 383,369 $ 3,443 $ (898 ) $ 385,914 U.S. States and political subdivisions securities 121,353 2,629 (274 ) 123,708 Mortgage-backed securities — Federal agencies 232,454 4,369 (1,573 ) 235,250 Corporate debt securities 33,326 271 (20 ) 33,577 Foreign government and other securities 800 7 — 807 Total debt securities 771,302 10,719 (2,765 ) 779,256 Marketable equity securities 1,893 5,408 (86 ) 7,215 Total investment securities available-for-sale $ 773,195 $ 16,127 $ (2,851 ) $ 786,471 December 31, 2014 U.S. Treasury and Federal agencies securities $ 371,878 $ 3,593 $ (1,968 ) $ 373,503 U.S. States and political subdivisions securities 121,510 3,392 (214 ) 124,688 Mortgage-backed securities — Federal agencies 248,299 5,490 (781 ) 253,008 Corporate debt securities 31,677 281 (26 ) 31,932 Foreign government and other securities 800 11 — 811 Total debt securities 774,164 12,767 (2,989 ) 783,942 Marketable equity securities 1,893 5,285 (2 ) 7,176 Total investment securities available-for-sale $ 776,057 $ 18,052 $ (2,991 ) $ 791,118</t>
  </si>
  <si>
    <t>Schedule of contractual maturities of investments in debt securities available-for-sale</t>
  </si>
  <si>
    <t>The following table shows the contractual maturities of investments in securities available-for-sale at June 30, 2015 . Expected maturities will differ from contractual maturities, because borrowers may have the right to call or prepay obligations with or without call or prepayment penalties. (Dollars in thousands) Amortized Cost Fair Value Due in one year or less $ 83,048 $ 83,639 Due after one year through five years 429,898 434,308 Due after five years through ten years 25,902 26,059 Due after ten years — — Mortgage-backed securities 232,454 235,250 Total debt securities available-for-sale $ 771,302 $ 779,256</t>
  </si>
  <si>
    <t>Schedule of gross realized gains and losses on sale of securities from securities available-for-sale portfolio</t>
  </si>
  <si>
    <t>The following table shows the gross realized gains and losses on sale of securities from the securities available-for-sale portfolio, including marketable equity securities. Realized gains and losses on the sales of all securities are computed using the specific identification cost basis. The gross gains for the six months ended June 30, 2014 reflect the sale of marketable equity securities. Three Months Ended Six Months Ended (Dollars in thousands) 2015 2014 2015 2014 Gross realized gains $ 4 $ — $ 4 $ 963 Gross realized losses — — — — Net realized gains (losses) $ 4 $ — $ 4 $ 963</t>
  </si>
  <si>
    <t>Schedule of gross unrealized losses and fair value by investment category and age</t>
  </si>
  <si>
    <t>The following table summarizes gross unrealized losses and fair value by investment category and age. Less than 12 Months 12 months or Longer Total (Dollars in thousands) Fair Value Unrealized Losses Fair Value Unrealized Losses Fair Value Unrealized Losses June 30, 2015 U.S. Treasury and Federal agencies securities $ 24,563 $ (72 ) $ 104,158 $ (826 ) $ 128,721 $ (898 ) U.S. States and political subdivisions securities 31,585 (241 ) 2,068 (33 ) 33,653 (274 ) Mortgage-backed securities - Federal agencies 62,521 (639 ) 18,952 (934 ) 81,473 (1,573 ) Corporate debt securities 3,833 (19 ) 999 (1 ) 4,832 (20 ) Foreign government and other securities — — — — — — Total debt securities 122,502 (971 ) 126,177 (1,794 ) 248,679 (2,765 ) Marketable equity securities 560 (85 ) 3 (1 ) 563 (86 ) Total investment securities available-for-sale $ 123,062 $ (1,056 ) $ 126,180 $ (1,795 ) $ 249,242 $ (2,851 ) December 31, 2014 U.S. Treasury and Federal agencies securities $ 54,944 $ (148 ) $ 115,195 $ (1,820 ) $ 170,139 $ (1,968 ) U.S. States and political subdivisions securities 16,805 (112 ) 8,333 (102 ) 25,138 (214 ) Mortgage-backed securities - Federal agencies 21,754 (62 ) 32,781 (719 ) 54,535 (781 ) Corporate debt securities 3,072 (26 ) — — 3,072 (26 ) Foreign government and other securities — — — — — — Total debt securities 96,575 (348 ) 156,309 (2,641 ) 252,884 (2,989 ) Marketable equity securities — — 3 (2 ) 3 (2 ) Total investment securities available-for-sale $ 96,575 $ (348 ) $ 156,312 $ (2,643 ) $ 252,887 $ (2,991 )</t>
  </si>
  <si>
    <t>Loan and Lease Financings (Tables)</t>
  </si>
  <si>
    <t>Schedule of credit quality grades of the recorded investment in loans and leases, segregated by class</t>
  </si>
  <si>
    <t>The following table shows the credit quality grades of the recorded investment in loans and leases, segregated by class. Credit Quality Grades (Dollars in thousands) 1-6 7-12 Total June 30, 2015 Commercial and agricultural $ 703,841 $ 16,131 $ 719,972 Auto and light truck 426,119 20,612 446,731 Medium and heavy duty truck 247,339 2,706 250,045 Aircraft financing 728,489 23,176 751,665 Construction equipment financing 438,594 6,885 445,479 Commercial real estate 621,689 19,516 641,205 Total $ 3,166,071 $ 89,026 $ 3,255,097 December 31, 2014 Commercial and agricultural $ 683,169 $ 27,589 $ 710,758 Auto and light truck 380,425 17,477 397,902 Medium and heavy duty truck 243,798 3,355 247,153 Aircraft financing 691,018 36,647 727,665 Construction equipment financing 393,965 5,975 399,940 Commercial real estate 592,787 23,800 616,587 Total $ 2,985,162 $ 114,843 $ 3,100,005</t>
  </si>
  <si>
    <t>Schedule of recorded investment in residential real estate and consumer loans by performing or nonperforming status</t>
  </si>
  <si>
    <t>The following table shows the recorded investment in residential real estate and consumer loans by performing or nonperforming status. Nonperforming loans are those loans which are on nonaccrual status or are 90 days or more past due. (Dollars in thousands) Performing Nonperforming Total June 30, 2015 Residential real estate $ 452,182 $ 2,548 $ 454,730 Consumer 142,607 265 142,872 Total $ 594,789 $ 2,813 $ 597,602 December 31, 2014 Residential real estate $ 442,918 $ 2,841 $ 445,759 Consumer 142,476 334 142,810 Total $ 585,394 $ 3,175 $ 588,569</t>
  </si>
  <si>
    <t>Schedule of recorded investment of loans and leases, segregated by class, with delinquency aging and nonaccrual status</t>
  </si>
  <si>
    <t>The following table shows the recorded investment of loans and leases, segregated by class, with delinquency aging and nonaccrual status. (Dollars in thousands) Current 30-59 Days Past Due 60-89 Days Past Due 90 Days or More Past Due and Accruing Total Accruing Loans Nonaccrual Total Financing Receivables June 30, 2015 Commercial and agricultural $ 717,653 $ 114 $ 77 $ — $ 717,844 $ 2,128 $ 719,972 Auto and light truck 446,507 131 80 — 446,718 13 446,731 Medium and heavy duty truck 250,045 — — — 250,045 — 250,045 Aircraft financing 736,085 531 7,748 — 744,364 7,301 751,665 Construction equipment financing 444,001 562 184 — 444,747 732 445,479 Commercial real estate 638,832 — — — 638,832 2,373 641,205 Residential real estate 451,216 640 326 221 452,403 2,327 454,730 Consumer 141,713 679 215 57 142,664 208 142,872 Total $ 3,826,052 $ 2,657 $ 8,630 $ 278 $ 3,837,617 $ 15,082 $ 3,852,699 December 31, 2014 Commercial and agricultural $ 696,351 $ — $ 123 $ — $ 696,474 $ 14,284 $ 710,758 Auto and light truck 397,815 48 1 — 397,864 38 397,902 Medium and heavy duty truck 247,097 — — — 247,097 56 247,153 Aircraft financing 699,054 541 15,597 — 715,192 12,473 727,665 Construction equipment financing 396,821 999 1,369 — 399,189 751 399,940 Commercial real estate 611,780 — — — 611,780 4,807 616,587 Residential real estate 441,508 1,099 311 873 443,791 1,968 445,759 Consumer 141,577 676 223 109 142,585 225 142,810 Total $ 3,632,003 $ 3,363 $ 17,624 $ 982 $ 3,653,972 $ 34,602 $ 3,688,574</t>
  </si>
  <si>
    <t>Schedule of impaired loans and leases, segregated by class, and the corresponding reserve for impaired loan and lease losses</t>
  </si>
  <si>
    <t>The following table shows impaired loans and leases, segregated by class, and the corresponding reserve for impaired loan and lease losses. (Dollars in thousands) Recorded Investment Unpaid Principal Balance Related Reserve June 30, 2015 With no related reserve recorded: Commercial and agricultural $ 656 $ 655 $ — Auto and light truck — — — Medium and heavy duty truck — — — Aircraft financing 4,714 4,714 — Construction equipment financing 728 728 — Commercial real estate 9,166 9,166 — Residential real estate — — — Consumer — — — Total with no related reserve recorded 15,264 15,263 — With a reserve recorded: Commercial and agricultural 1,382 1,382 112 Auto and light truck — — — Medium and heavy duty truck — — — Aircraft financing 2,460 2,460 501 Construction equipment financing — — — Commercial real estate 767 767 38 Residential real estate 369 372 152 Consumer — — — Total with a reserve recorded 4,978 4,981 803 Total impaired loans $ 20,242 $ 20,244 $ 803 December 31, 2014 With no related reserve recorded: Commercial and agricultural $ 14,468 $ 14,467 $ — Auto and light truck — — — Medium and heavy duty truck — — — Aircraft financing 12,740 12,741 — Construction equipment financing 746 746 — Commercial real estate 11,707 11,707 — Residential real estate — — — Consumer — — — Total with no related reserve recorded 39,661 39,661 — With a reserve recorded: Commercial and agricultural 74 74 5 Auto and light truck — — — Medium and heavy duty truck — — — Aircraft financing — — — Construction equipment financing — — — Commercial real estate 798 798 80 Residential real estate 373 376 156 Consumer — — — Total with a reserve recorded 1,245 1,248 241 Total impaired loans $ 40,906 $ 40,909 $ 241</t>
  </si>
  <si>
    <t>Schedule of average recorded investment and interest income recognized on impaired loans and leases, segregated by class</t>
  </si>
  <si>
    <t>The following table shows average recorded investment and interest income recognized on impaired loans and leases, segregated by class. Three Months Ended June 30, Six Months Ended June 30, 2015 2014 2015 2014 (Dollars in thousands) Average Recorded Investment Interest Income Average Recorded Investment Interest Income Average Recorded Investment Interest Income Average Recorded Investment Interest Income Commercial and agricultural $ 2,134 $ 6 $ 15,261 $ 9 $ 5,971 $ 16 $ 13,258 $ 24 Auto and light truck — — — — — — 814 — Medium and heavy duty truck — — — — — — — — Aircraft financing 7,269 — 1,573 4 8,207 6 4,274 14 Construction equipment financing 731 — 1,113 — 735 — 1,031 — Commercial real estate 10,735 142 12,709 147 11,319 284 13,188 294 Residential real estate 371 4 377 4 372 8 377 8 Consumer — — — — — — — — Total $ 21,240 $ 152 $ 31,033 $ 164 $ 26,604 $ 314 $ 32,942 $ 340</t>
  </si>
  <si>
    <t>Schedule of recorded investment in loans and leases classified as troubled debt restructuring</t>
  </si>
  <si>
    <t>The following table shows the recorded investment of loans and leases classified as troubled debt restructurings as of June 30, 2015 and December 31, 2014 . (Dollars in thousands) June 30, December 31, Performing TDRs $ 8,344 $ 9,118 Nonperforming TDRs 2,227 14,507 Total TDRs $ 10,571 $ 23,625</t>
  </si>
  <si>
    <t>Reserve for Loan and Lease Losses (Tables)</t>
  </si>
  <si>
    <t>Schedule of changes in reserve for loan and lease losses, segregated by class</t>
  </si>
  <si>
    <t>The following table shows the changes in the reserve for loan and lease losses, segregated by class, for the three months ended June 30, 2015 and 2014 . (Dollars in thousands) Commercial and agricultural Auto and light truck Medium and heavy duty truck Aircraft financing Construction financing Commercial real estate Residential real estate Consumer Total June 30, 2015 Reserve for loan and lease losses Balance, beginning of period $ 11,620 $ 10,793 $ 4,364 $ 31,301 $ 7,740 $ 13,186 $ 4,115 $ 1,979 $ 85,098 Charge-offs 22 — — — — — 25 173 220 Recoveries 86 191 2 398 123 38 5 56 899 Net charge-offs (recoveries) (64 ) (191 ) (2 ) (398 ) (123 ) (38 ) 20 117 (679 ) Provision (recovery of provision) 181 461 (33 ) 1,141 (56 ) 2 (651 ) (234 ) 811 Balance, end of period $ 11,865 $ 11,445 $ 4,333 $ 32,840 $ 7,807 $ 13,226 $ 3,444 $ 1,628 $ 86,588 Ending balance, individually evaluated for impairment $ 112 $ — $ — $ 501 $ — $ 38 $ 152 $ — $ 803 Ending balance, collectively evaluated for impairment 11,753 11,445 4,333 32,339 7,807 13,188 3,292 1,628 85,785 Total reserve for loan and lease losses $ 11,865 $ 11,445 $ 4,333 $ 32,840 $ 7,807 $ 13,226 $ 3,444 $ 1,628 $ 86,588 Recorded investment in loans Ending balance, individually evaluated for impairment $ 2,038 $ — $ — $ 7,174 $ 728 $ 9,933 $ 369 $ — $ 20,242 Ending balance, collectively evaluated for impairment 717,934 446,731 250,045 744,491 444,751 631,272 454,361 142,872 3,832,457 Total recorded investment in loans $ 719,972 $ 446,731 $ 250,045 $ 751,665 $ 445,479 $ 641,205 $ 454,730 $ 142,872 $ 3,852,699 June 30, 2014 Reserve for loan and lease losses Balance, beginning of period $ 11,819 $ 9,656 $ 4,411 $ 34,509 $ 6,314 $ 12,609 $ 4,062 $ 1,630 $ 85,010 Charge-offs 213 8 — — — — 27 131 379 Recoveries 307 823 99 54 59 116 65 79 1,602 Net charge-offs (recoveries) (94 ) (815 ) (99 ) (54 ) (59 ) (116 ) (38 ) 52 (1,223 ) Provision (recovery of provision) 4,853 (44 ) (229 ) (1,476 ) (55 ) (372 ) (166 ) 32 2,543 Balance, end of period $ 16,766 $ 10,427 $ 4,281 $ 33,087 $ 6,318 $ 12,353 $ 3,934 $ 1,610 $ 88,776 Ending balance, individually evaluated for impairment $ 4,769 $ — $ — $ — $ — $ — $ 159 $ — $ 4,928 Ending balance, collectively evaluated for impairment 11,997 10,427 4,281 33,087 6,318 12,353 3,775 1,610 83,848 Total reserve for loan and lease losses $ 16,766 $ 10,427 $ 4,281 $ 33,087 $ 6,318 $ 12,353 $ 3,934 $ 1,610 $ 88,776 Recorded investment in loans Ending balance, individually evaluated for impairment $ 22,533 $ — $ — $ 1,120 $ 1,105 $ 12,699 $ 376 $ — $ 37,833 Ending balance, collectively evaluated for impairment 697,693 471,080 243,358 732,074 368,650 589,622 454,469 128,756 3,685,702 Total recorded investment in loans $ 720,226 $ 471,080 $ 243,358 $ 733,194 $ 369,755 $ 602,321 $ 454,845 $ 128,756 $ 3,723,535 The following table shows the changes in the reserve for loan and lease losses, segregated by class, for the six months ended June 30, 2015 and 2014 . (Dollars in thousands) Commercial and agricultural loans Auto and light truck Medium and heavy duty truck Aircraft financing Construction financing Commercial real estate Residential real estate Consumer loans Total June 30, 2015 Reserve for loan and lease losses Balance, beginning of period $ 11,760 $ 10,326 $ 4,500 $ 32,234 $ 7,008 $ 13,270 $ 4,102 $ 1,868 $ 85,068 Charge-offs 965 22 — 49 — — 65 320 1,421 Recoveries 564 251 5 442 245 135 7 124 1,773 Net charge-offs (recoveries) 401 (229 ) (5 ) (393 ) (245 ) (135 ) 58 196 (352 ) Provision (recovery of provision) 506 890 (172 ) 213 554 (179 ) (600 ) (44 ) 1,168 Balance, end of period $ 11,865 $ 11,445 $ 4,333 $ 32,840 $ 7,807 $ 13,226 $ 3,444 $ 1,628 $ 86,588 Ending balance, individually evaluated for impairment $ 112 $ — $ — $ 501 $ — $ 38 $ 152 $ — $ 803 Ending balance, collectively evaluated for impairment 11,753 11,445 4,333 32,339 7,807 13,188 3,292 1,628 85,785 Total reserve for loan and lease losses $ 11,865 $ 11,445 $ 4,333 $ 32,840 $ 7,807 $ 13,226 $ 3,444 $ 1,628 $ 86,588 Recorded investment in loans Ending balance, individually evaluated for impairment $ 2,038 $ — $ — $ 7,174 $ 728 $ 9,933 $ 369 $ — $ 20,242 Ending balance, collectively evaluated for impairment 717,934 446,731 250,045 744,491 444,751 631,272 454,361 142,872 3,832,457 Total recorded investment in loans $ 719,972 $ 446,731 $ 250,045 $ 751,665 $ 445,479 $ 641,205 $ 454,730 $ 142,872 $ 3,852,699 June 30, 2014 Reserve for loan and lease losses Balance, beginning of period $ 11,515 $ 9,657 $ 4,212 $ 34,037 $ 5,972 $ 12,406 $ 4,093 $ 1,613 $ 83,505 Charge-offs 228 19 — — 2 1 43 389 682 Recoveries 686 1,055 136 112 225 155 70 167 2,606 Net charge-offs (recoveries) (458 ) (1,036 ) (136 ) (112 ) (223 ) (154 ) (27 ) 222 (1,924 ) Provision (recovery of provision) 4,793 (266 ) (67 ) (1,062 ) 123 (207 ) (186 ) 219 3,347 Balance, end of period $ 16,766 $ 10,427 $ 4,281 $ 33,087 $ 6,318 $ 12,353 $ 3,934 $ 1,610 $ 88,776 Ending balance, individually evaluated for impairment $ 4,769 $ — $ — $ — $ — $ — $ 159 $ — $ 4,928 Ending balance, collectively evaluated for impairment 11,997 10,427 4,281 33,087 6,318 12,353 3,775 1,610 83,848 Total reserve for loan and lease losses $ 16,766 $ 10,427 $ 4,281 $ 33,087 $ 6,318 $ 12,353 $ 3,934 $ 1,610 $ 88,776 Recorded investment in loans Ending balance, individually evaluated for impairment $ 22,533 $ — $ — $ 1,120 $ 1,105 $ 12,699 $ 376 $ — $ 37,833 Ending balance, collectively evaluated for impairment 697,693 471,080 243,358 732,074 368,650 589,622 454,469 128,756 3,685,702 Total recorded investment in loans $ 720,226 $ 471,080 $ 243,358 $ 733,194 $ 369,755 $ 602,321 $ 454,845 $ 128,756 $ 3,723,535</t>
  </si>
  <si>
    <t>Mortgage Servicing Rights (Tables)</t>
  </si>
  <si>
    <t>Schedule of changes in carrying value of mortgage servicing rights and associated valuation allowance</t>
  </si>
  <si>
    <t>The following table shows changes in the carrying value of MSRs and the associated valuation allowance. Three Months Ended Six Months Ended (Dollars in thousands) 2015 2014 2015 2014 Mortgage servicing rights: Balance at beginning of period $ 4,590 $ 4,759 $ 4,733 $ 4,844 Additions 456 246 706 447 Amortization (385 ) (310 ) (778 ) (596 ) Sales — — — — Carrying value before valuation allowance at end of period 4,661 4,695 4,661 4,695 Valuation allowance: Balance at beginning of period — — — — Impairment (charges) recoveries — — — — Balance at end of period $ — $ — $ — $ — Net carrying value of mortgage servicing rights at end of period $ 4,661 $ 4,695 $ 4,661 $ 4,695 Fair value of mortgage servicing rights at end of period $ 7,342 $ 7,584 $ 7,342 $ 7,584</t>
  </si>
  <si>
    <t>Derivative Financial Instruments (Tables)</t>
  </si>
  <si>
    <t>Schedule of amounts of non-hedging derivative financial instruments</t>
  </si>
  <si>
    <t>The following table shows the amounts of non-hedging derivative financial instruments. Asset derivatives Liability derivatives (Dollars in thousands) Notional or contractual amount Statement of Financial Condition classification Fair value Statement of Financial Condition classification Fair value June 30, 2015 Interest rate swap contracts $ 482,862 Other assets $ 8,186 Other liabilities $ 8,342 Loan commitments 13,776 Mortgages held for sale 89 N/A — Forward contracts - mortgage loan 22,050 Mortgages held for sale 204 N/A — Total $ 518,688 $ 8,479 $ 8,342 December 31, 2014 Interest rate swap contracts $ 459,508 Other assets $ 9,125 Other liabilities $ 9,302 Loan commitments 11,109 Mortgages held for sale 2 N/A — Forward contracts - mortgage loan 19,800 N/A — Mortgages held for sale 142 Total $ 490,417 $ 9,127 $ 9,444</t>
  </si>
  <si>
    <t>Schedule of amounts included in the consolidated statements of income for non-hedging derivative financial instruments</t>
  </si>
  <si>
    <t>The following table shows the amounts included in the Statements of Income for non-hedging derivative financial instruments. Gain (loss) Three Months Ended Six Months Ended (Dollars in thousands) Statement of Income classification 2015 2014 2015 2014 Interest rate swap contracts Other expense $ 41 $ (7 ) $ 22 $ (1 ) Interest rate swap contracts Other income 221 103 297 195 Loan commitments Mortgage banking income (52 ) (83 ) 87 27 Forward contracts - mortgage loan Mortgage banking income 372 (266 ) 346 (386 ) Forward contracts - foreign exchange Other income — (3 ) — (4 ) Total $ 582 $ (256 ) $ 752 $ (169 )</t>
  </si>
  <si>
    <t>Schedule of offsetting of financial assets and derivative assets</t>
  </si>
  <si>
    <t>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June 30, 2015 Interest rate swaps $ 8,458 $ 272 $ 8,186 $ — $ — $ 8,186 December 31, 2014 Interest rate swaps $ 9,492 $ 367 $ 9,125 $ — $ — $ 9,125</t>
  </si>
  <si>
    <t>Schedule of offsetting of financial liabilities and derivative liabilities</t>
  </si>
  <si>
    <t>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June 30, 2015 Interest rate swaps $ 8,614 $ 272 $ 8,342 $ — $ 7,994 $ 348 Repurchase agreements 122,658 — 122,658 122,658 — — Total $ 131,272 $ 272 $ 131,000 $ 122,658 $ 7,994 $ 348 December 31, 2014 Interest rate swaps $ 9,669 $ 367 $ 9,302 $ — $ 9,018 $ 284 Repurchase agreements 128,343 — 128,343 128,343 — — Total $ 138,012 $ 367 $ 137,645 $ 128,343 $ 9,018 $ 284</t>
  </si>
  <si>
    <t>Earnings Per Share (Tables)</t>
  </si>
  <si>
    <t>Schedule of reconciliation of the number of shares used in the calculation of basic and diluted earnings per common share</t>
  </si>
  <si>
    <t>The following table presents a reconciliation of the number of shares used in the calculation of basic and diluted earnings per common share. Three Months Ended Six Months Ended (Dollars in thousands - except per share amounts) 2015 2014 2015 2014 Distributed earnings allocated to common stock $ 4,293 $ 4,362 $ 8,589 $ 8,497 Undistributed earnings allocated to common stock 11,186 9,956 20,249 19,267 Net earnings allocated to common stock 15,479 14,318 28,838 27,764 Net earnings allocated to participating securities 151 176 303 362 Net income allocated to common stock and participating securities $ 15,630 $ 14,494 $ 29,141 $ 28,126 Weighted average shares outstanding for basic earnings per common share* 26,212,999 26,485,789 26,235,511 26,616,762 Dilutive effect of stock compensation — — — — Weighted average shares outstanding for diluted earnings per common share* 26,212,999 26,485,789 26,235,511 26,616,762 Basic earnings per common share* $ 0.59 $ 0.54 $ 1.10 $ 1.04 Diluted earnings per common share* $ 0.59 $ 0.54 $ 1.10 $ 1.04 *Outstanding shares and per common share figures have been adjusted for 10% stock dividend declared July 22, 2015.</t>
  </si>
  <si>
    <t>Accumulated Other Comprehensive Income (Tables)</t>
  </si>
  <si>
    <t>Schedule of reclassifications out of accumulated other comprehensive income</t>
  </si>
  <si>
    <t>The following table presents reclassifications out of accumulated other comprehensive income related to unrealized gains and losses on available-for-sale securities. Three Months Ended Six Months Ended Affected Line Item in the Statements of Income (Dollars in thousands) 2015 2014 2015 2014 Realized gains included in net income $ 4 $ — $ 4 $ 963 Gains on investment securities available-for-sale 4 — 4 963 Income before income taxes Tax effect (2 ) — (2 ) (361 ) Income tax expense Net of tax $ 2 $ — $ 2 $ 602 Net income</t>
  </si>
  <si>
    <t>Fair Value Measurements (Tables)</t>
  </si>
  <si>
    <t>Fair value measurements</t>
  </si>
  <si>
    <t>Schedule of differences between the fair value carrying amount of mortgages held for sale measured at fair value and the aggregate unpaid principal amount</t>
  </si>
  <si>
    <t>The following table shows the differences between the fair value carrying amount of mortgages held for sale measured at fair value and the aggregate unpaid principal amount the Company is contractually entitled to receive at maturity. (Dollars in thousands) Fair value carrying amount Aggregate unpaid principal Excess of fair value carrying amount over (under) unpaid principal June 30, 2015 Mortgages held for sale reported at fair value $ 14,782 $ 14,455 $ 327 (1) December 31, 2014 Mortgages held for sale reported at fair value $ 13,604 $ 13,526 $ 78 (1) (1) The excess of fair value carrying amount over (under) unpaid principal is included in mortgage banking income and includes changes in fair value at and subsequent to funding and gains and losses on the related loan commitment prior to funding.</t>
  </si>
  <si>
    <t>Schedule of assets and liabilities measured at fair value on a recurring basis</t>
  </si>
  <si>
    <t>The following table shows the balance of assets and liabilities measured at fair value on a recurring basis. (Dollars in thousands) Level 1 Level 2 Level 3 Total June 30, 2015 Assets: Investment securities available-for-sale: U.S. Treasury and Federal agencies securities $ 19,945 $ 365,969 $ — $ 385,914 U.S. States and political subdivisions securities — 118,264 5,444 123,708 Mortgage-backed securities — Federal agencies — 235,250 — 235,250 Corporate debt securities — 33,577 — 33,577 Foreign government and other securities — — 807 807 Total debt securities 19,945 753,060 6,251 779,256 Marketable equity securities 7,215 — — 7,215 Total investment securities available-for-sale 27,160 753,060 6,251 786,471 Trading account securities 211 — — 211 Mortgages held for sale — 14,782 — 14,782 Accrued income and other assets (interest rate swap agreements) — 8,186 — 8,186 Total $ 27,371 $ 776,028 $ 6,251 $ 809,650 Liabilities: Accrued expenses and other liabilities (interest rate swap agreements) $ — $ 8,342 $ — $ 8,342 Total $ — $ 8,342 $ — $ 8,342 December 31, 2014 Assets: Investment securities available-for-sale: U.S. Treasury and Federal agencies securities $ 19,808 $ 353,695 $ — $ 373,503 U.S. States and political subdivisions securities — 118,222 6,466 124,688 Mortgage-backed securities — Federal agencies — 253,008 — 253,008 Corporate debt securities — 31,932 — 31,932 Foreign government and other securities — — 811 811 Total debt securities 19,808 756,857 7,277 783,942 Marketable equity securities 7,176 — — 7,176 Total investment securities available-for-sale 26,984 756,857 7,277 791,118 Trading account securities 205 — — 205 Mortgages held for sale — 13,604 — 13,604 Accrued income and other assets (interest rate swap agreements) — 9,125 — 9,125 Total $ 27,189 $ 779,586 $ 7,277 $ 814,052 Liabilities: Accrued expenses and other liabilities (interest rate swap agreements) $ — $ 9,302 $ — $ 9,302 Total $ — $ 9,302 $ — $ 9,302</t>
  </si>
  <si>
    <t>Schedule of changes in investment securities available-for-sale Level 3 assets measured at fair value on a recurring basis</t>
  </si>
  <si>
    <t>The following table shows changes in Level 3 assets and liabilities measured at fair value on a recurring basis for the quarter ended June 30, 2015 and 2014 . (Dollars in thousands) U.S. States and political subdivisions securities Foreign government and other securities Investment securities available-for-sale Beginning balance April 1, 2015 $ 5,632 $ 808 $ 6,440 Total gains or losses (realized/unrealized): Included in earnings — — — Included in other comprehensive income (38 ) (1 ) (39 ) Purchases — — — Issuances — — — Sales — — — Settlements — — — Maturities (150 ) — (150 ) Transfers into Level 3 — — — Transfers out of Level 3 — — — Ending balance June 30, 2015 $ 5,444 $ 807 $ 6,251 Beginning balance April 1, 2014 $ 4,709 $ — $ 4,709 Total gains or losses (realized/unrealized): Included in earnings — — — Included in other comprehensive income (10 ) — (10 ) Purchases — — — Issuances — — — Sales — — — Settlements — — — Maturities — — — Transfers into Level 3 — 905 905 Transfers out of Level 3 — — — Ending balance June 30, 2014 $ 4,699 $ 905 $ 5,604</t>
  </si>
  <si>
    <t>Schedule of carrying value of assets measured at fair value on a non-recurring basis</t>
  </si>
  <si>
    <t>The following table shows the carrying value of assets measured at fair value on a non-recurring basis. (Dollars in thousands) Level 1 Level 2 Level 3 Total June 30, 2015 Impaired loans - collateral based $ — $ — $ 4,178 $ 4,178 Accrued income and other assets (partnership investments) — — 1,010 1,010 Accrued income and other assets (mortgage servicing rights) — — 4,661 4,661 Accrued income and other assets (repossessions) — — 5,433 5,433 Accrued income and other assets (other real estate) — — 927 927 Total $ — $ — $ 16,209 $ 16,209 December 31, 2014 Impaired loans - collateral based $ — $ — $ 1,007 $ 1,007 Accrued income and other assets (partnership investments) — — 1,343 1,343 Accrued income and other assets (mortgage servicing rights) — — 4,733 4,733 Accrued income and other assets (repossessions) — — 5,156 5,156 Accrued income and other assets (other real estate) — — 1,735 1,735 Total $ — $ — $ 13,974 $ 13,974</t>
  </si>
  <si>
    <t>Schedule of fair values of financial instruments</t>
  </si>
  <si>
    <t>The following table shows the fair values of the Company’s financial instruments. (Dollars in thousands) Carrying or Contract Value Fair Value Level 1 Level 2 Level 3 June 30, 2015 Assets: Cash and due from banks $ 66,302 $ 66,302 $ 66,302 $ — $ — Federal funds sold and interest bearing deposits with other banks 11,396 11,396 11,396 — — Investment securities, available-for-sale 786,471 786,471 27,160 753,060 6,251 Other investments and trading account securities 20,954 20,954 20,954 — — Mortgages held for sale 14,782 14,782 — 14,782 — Loans and leases, net of reserve for loan and lease losses 3,766,111 3,774,907 — — 3,774,907 Mortgage servicing rights 4,661 7,342 — — 7,342 Interest rate swaps 8,186 8,186 — 8,186 — Liabilities: Deposits $ 3,962,585 $ 3,963,633 $ 2,929,200 $ 1,034,433 $ — Short-term borrowings 262,187 262,187 125,674 136,513 — Long-term debt and mandatorily redeemable securities 57,488 57,344 — 57,344 — Subordinated notes 58,764 49,204 — 49,204 — Interest rate swaps 8,342 8,342 — 8,342 — Off-balance-sheet instruments * — 291 — 291 — December 31, 2014 Assets: Cash and due from banks $ 64,834 $ 64,834 $ 64,834 $ — $ — Federal funds sold and interest bearing deposits with other banks 1,356 1,356 1,356 — — Investment securities, available-for-sale 791,118 791,118 26,984 756,857 7,277 Other investments and trading account securities 21,006 21,006 21,006 — — Mortgages held for sale 13,604 13,604 — 13,604 — Loans and leases, net of reserve for loan and lease losses 3,603,506 3,626,682 — — 3,626,682 Mortgage servicing rights 4,733 6,979 — — 6,979 Interest rate swaps 9,125 9,125 — 9,125 — Liabilities: Deposits $ 3,802,860 $ 3,803,958 $ 2,824,935 $ 979,023 $ — Short-term borrowings 245,822 245,822 123,337 122,485 — Long-term debt and mandatorily redeemable securities 56,232 56,044 — 56,044 — Subordinated notes 58,764 59,427 — 59,427 — Interest rate swaps 9,302 9,302 — 9,302 — Off-balance-sheet instruments * — 305 — 305 — * Represents estimated cash outflows required to currently settle the obligations at current market rates.</t>
  </si>
  <si>
    <t>Recurring</t>
  </si>
  <si>
    <t>Schedule of valuation methodology and unobservable inputs for Level 3 assets and liabilities measured at fair value on a recurring and non-recurring basis</t>
  </si>
  <si>
    <t>The following table shows the valuation methodology and unobservable inputs for Level 3 assets and liabilities measured at fair value on a recurring basis. (Dollars in thousands) Fair Value Valuation Methodology Unobservable Inputs Range of Inputs June 30, 2015 Investment securities available-for sale Direct placement municipal securities $ 5,444 Discounted cash flows Credit spread assumption 1.46% - 2.34% Foreign government $ 807 Discounted cash flows Market yield assumption 0.06% - 1.43% December 31, 2014 Investment securities available-for sale Direct placement municipal securities $ 6,466 Discounted cash flows Credit spread assumption 0.99% - 2.08% Foreign government $ 811 Discounted cash flows Market yield assumption 0.25% - 1.31%</t>
  </si>
  <si>
    <t>Non-recurring</t>
  </si>
  <si>
    <t>The following table below shows the valuation methodology and unobservable inputs for Level 3 assets and liabilities measured at fair value on a non-recurring basis. (Dollars in thousands) Carrying Value Fair Value Valuation Methodology Unobservable Inputs Range of Inputs June 30, 2015 Impaired loans $ 4,178 $ 4,178 Collateral based measurements including appraisals, trade publications, and auction values Discount for lack of marketability and current conditions 10% - 100% Mortgage servicing rights 4,661 7,342 Discounted cash flows Constant prepayment rate (CPR) 10.5% - 17.1% Discount rate 9.8% - 13.3% Repossessions 5,433 5,583 Appraisals, trade publications and auction values Discount for lack of marketability 0% - 3% Other real estate 927 1,031 Appraisals Discount for lack of marketability 7% - 20% December 31, 2014 Impaired loans $ 1,007 $ 1,007 Collateral based measurements including appraisals, trade publications, and auction values Discount for lack of marketability and current conditions 20% - 25% Mortgage servicing rights 4,733 6,979 Discounted cash flows Constant prepayment rate (CPR) 10.2% - 16.3% Discount rate 9.5% - 13.0% Repossessions 5,156 5,307 Appraisals, trade publications and auction values Discount for lack of marketability 0% - 3% Other real estate 1,735 1,953 Appraisals Discount for lack of marketability 5% - 38%</t>
  </si>
  <si>
    <t>Investment Securities (Details) - USD ($) $ in Thousands</t>
  </si>
  <si>
    <t>Total investment securities available-for-sale, Amortized Cost</t>
  </si>
  <si>
    <t>Gross Unrealized Gains</t>
  </si>
  <si>
    <t>Gross Unrealized Losses</t>
  </si>
  <si>
    <t>Investment securities, available-for-sale</t>
  </si>
  <si>
    <t>Contractual maturities of investments in debt securities available-for-sale, Amortized Cost</t>
  </si>
  <si>
    <t>Due in one year or less</t>
  </si>
  <si>
    <t>Due after one year through five years</t>
  </si>
  <si>
    <t>Due after five years through ten years</t>
  </si>
  <si>
    <t>Due after ten years</t>
  </si>
  <si>
    <t>Mortgage-backed securities</t>
  </si>
  <si>
    <t>Total debt securities available-for-sale</t>
  </si>
  <si>
    <t>Contractual maturities of investments in debt securities available-for-sale, Fair Value</t>
  </si>
  <si>
    <t>Other-than-temporary-impairment (OTTI) write-downs</t>
  </si>
  <si>
    <t>Gross realized gains and losses</t>
  </si>
  <si>
    <t>Gross realized gains</t>
  </si>
  <si>
    <t>Gross realized losses</t>
  </si>
  <si>
    <t>Net realized gains (losses)</t>
  </si>
  <si>
    <t>U.S. Treasury and Federal agencies securities</t>
  </si>
  <si>
    <t>U.S. States and political subdivisions securities</t>
  </si>
  <si>
    <t>Mortgage-backed securities - Federal agencies</t>
  </si>
  <si>
    <t>Corporate debt securities</t>
  </si>
  <si>
    <t>Foreign government and other securities</t>
  </si>
  <si>
    <t>Total debt securities</t>
  </si>
  <si>
    <t>Marketable equity securities</t>
  </si>
  <si>
    <t>Investment Securities (Details 2) - USD ($) $ in Thousands</t>
  </si>
  <si>
    <t>Fair Value</t>
  </si>
  <si>
    <t>Less than 12 Months</t>
  </si>
  <si>
    <t>12 months or Longer</t>
  </si>
  <si>
    <t>Total fair value</t>
  </si>
  <si>
    <t>Unrealized Losses</t>
  </si>
  <si>
    <t>Total unrealized losses</t>
  </si>
  <si>
    <t>Investment securities pledged as collateral</t>
  </si>
  <si>
    <t>Loan and Lease Financings (Details)</t>
  </si>
  <si>
    <t>Jun. 30, 2015USD ($)item</t>
  </si>
  <si>
    <t>Dec. 31, 2014USD ($)</t>
  </si>
  <si>
    <t>Jun. 30, 2014USD ($)</t>
  </si>
  <si>
    <t>Number of methods to assess credit risk | item</t>
  </si>
  <si>
    <t>Recorded investment in loans and leases</t>
  </si>
  <si>
    <t>Loan and lease financings excluding residential real estate and consumer loans</t>
  </si>
  <si>
    <t>Credit Quality Grades 1-6 | Loan and lease financings excluding residential real estate and consumer loans</t>
  </si>
  <si>
    <t>Credit Quality Grades 1-6 | Commercial and agricultural</t>
  </si>
  <si>
    <t>Credit Quality Grades 1-6 | Auto and light truck</t>
  </si>
  <si>
    <t>Credit Quality Grades 1-6 | Medium and heavy duty truck</t>
  </si>
  <si>
    <t>Credit Quality Grades 1-6 | Aircraft financing</t>
  </si>
  <si>
    <t>Credit Quality Grades 1-6 | Construction equipment financing</t>
  </si>
  <si>
    <t>Credit Quality Grades 1-6 | Commercial real estate</t>
  </si>
  <si>
    <t>Credit Quality Grades 7-12</t>
  </si>
  <si>
    <t>Relationships reviewed quarterly as part of management's evaluation of the appropriateness of the reserve for loan and lease losses</t>
  </si>
  <si>
    <t>Credit Quality Grades 7-12 | Loan and lease financings excluding residential real estate and consumer loans</t>
  </si>
  <si>
    <t>Credit Quality Grades 7-12 | Commercial and agricultural</t>
  </si>
  <si>
    <t>Credit Quality Grades 7-12 | Auto and light truck</t>
  </si>
  <si>
    <t>Credit Quality Grades 7-12 | Medium and heavy duty truck</t>
  </si>
  <si>
    <t>Credit Quality Grades 7-12 | Aircraft financing</t>
  </si>
  <si>
    <t>Credit Quality Grades 7-12 | Construction equipment financing</t>
  </si>
  <si>
    <t>Credit Quality Grades 7-12 | Commercial real estate</t>
  </si>
  <si>
    <t>Loan and Lease Financings (Details 2) - USD ($) $ in Thousands</t>
  </si>
  <si>
    <t>Residential real estate and consumer loans</t>
  </si>
  <si>
    <t>Performing | Residential real estate and consumer loans</t>
  </si>
  <si>
    <t>Performing | Residential real estate</t>
  </si>
  <si>
    <t>Performing | Consumer</t>
  </si>
  <si>
    <t>Nonperforming</t>
  </si>
  <si>
    <t>Classification of nonperforming loans, threshold period past due</t>
  </si>
  <si>
    <t>90 days</t>
  </si>
  <si>
    <t>Nonperforming | Residential real estate and consumer loans</t>
  </si>
  <si>
    <t>Nonperforming | Residential real estate</t>
  </si>
  <si>
    <t>Nonperforming | Consumer</t>
  </si>
  <si>
    <t>Loan and Lease Financings (Details 3) - USD ($) $ in Thousands</t>
  </si>
  <si>
    <t>Recorded investment of loans and leases, segregated by class, with delinquency aging and nonaccrual status</t>
  </si>
  <si>
    <t>Current</t>
  </si>
  <si>
    <t>90 Days or More Past Due and Accruing</t>
  </si>
  <si>
    <t>Total Accruing Loans</t>
  </si>
  <si>
    <t>Nonaccrual</t>
  </si>
  <si>
    <t>Total loans and leases</t>
  </si>
  <si>
    <t>30 to 59 Days Past Due</t>
  </si>
  <si>
    <t>Past Due</t>
  </si>
  <si>
    <t>60 to 89 Days Past Due</t>
  </si>
  <si>
    <t>Commercial and agricultural | 30 to 59 Days Past Due</t>
  </si>
  <si>
    <t>Commercial and agricultural | 60 to 89 Days Past Due</t>
  </si>
  <si>
    <t>Auto and light truck | 30 to 59 Days Past Due</t>
  </si>
  <si>
    <t>Auto and light truck | 60 to 89 Days Past Due</t>
  </si>
  <si>
    <t>Medium and heavy duty truck | 30 to 59 Days Past Due</t>
  </si>
  <si>
    <t>Medium and heavy duty truck | 60 to 89 Days Past Due</t>
  </si>
  <si>
    <t>Aircraft financing | 30 to 59 Days Past Due</t>
  </si>
  <si>
    <t>Aircraft financing | 60 to 89 Days Past Due</t>
  </si>
  <si>
    <t>Construction equipment financing | 30 to 59 Days Past Due</t>
  </si>
  <si>
    <t>Construction equipment financing | 60 to 89 Days Past Due</t>
  </si>
  <si>
    <t>Commercial real estate | 30 to 59 Days Past Due</t>
  </si>
  <si>
    <t>Commercial real estate | 60 to 89 Days Past Due</t>
  </si>
  <si>
    <t>Residential real estate | 30 to 59 Days Past Due</t>
  </si>
  <si>
    <t>Residential real estate | 60 to 89 Days Past Due</t>
  </si>
  <si>
    <t>Consumer | 30 to 59 Days Past Due</t>
  </si>
  <si>
    <t>Consumer | 60 to 89 Days Past Due</t>
  </si>
  <si>
    <t>Loan and Lease Financings (Details 4) - USD ($) $ in Thousands</t>
  </si>
  <si>
    <t>Impaired loans and leases</t>
  </si>
  <si>
    <t>Recorded Investment, With no related allowance recorded</t>
  </si>
  <si>
    <t>Unpaid Principal Balance, With no related allowance recorded</t>
  </si>
  <si>
    <t>Recorded Investment, With an allowance recorded</t>
  </si>
  <si>
    <t>Unpaid Principal Balance, With an allowance recorded</t>
  </si>
  <si>
    <t>Total Recorded Investment</t>
  </si>
  <si>
    <t>Total Unpaid Principal Balance</t>
  </si>
  <si>
    <t>Total Related Allowance</t>
  </si>
  <si>
    <t>Average Recorded Investment</t>
  </si>
  <si>
    <t>Interest Income</t>
  </si>
  <si>
    <t>Loan and Lease Financings (Details 5) $ in Thousands</t>
  </si>
  <si>
    <t>Jun. 30, 2015USD ($)modification</t>
  </si>
  <si>
    <t>Jun. 30, 2014modification</t>
  </si>
  <si>
    <t>Jun. 30, 2015USD ($)itemmodification</t>
  </si>
  <si>
    <t>Loans and leases classified as TDR</t>
  </si>
  <si>
    <t>Number of Modifications</t>
  </si>
  <si>
    <t>Number of Defaults</t>
  </si>
  <si>
    <t>Loans and leases classified as troubled debt restructuring | $</t>
  </si>
  <si>
    <t>Troubled debt restructured loans and leases which had payment defaults within twelve months following modification</t>
  </si>
  <si>
    <t>Default threshold</t>
  </si>
  <si>
    <t>Interest Rate Below Market Reduction</t>
  </si>
  <si>
    <t>Performing</t>
  </si>
  <si>
    <t>Reserve for Loan and Lease Losses (Details) $ in Thousands</t>
  </si>
  <si>
    <t>Jun. 30, 2015USD ($)</t>
  </si>
  <si>
    <t>Number of classes existing in loan and lease portfolio | item</t>
  </si>
  <si>
    <t>Changes in reserve for loan and lease losses</t>
  </si>
  <si>
    <t>Balance at the beginning of the period</t>
  </si>
  <si>
    <t>Charge-offs</t>
  </si>
  <si>
    <t>Recoveries</t>
  </si>
  <si>
    <t>Net charge-offs (recoveries)</t>
  </si>
  <si>
    <t>Provision (recovery of provision)</t>
  </si>
  <si>
    <t>Balance at the end of the period</t>
  </si>
  <si>
    <t>Ending balance, individually evaluated for impairment</t>
  </si>
  <si>
    <t>Ending balance, collectively evaluated for impairment</t>
  </si>
  <si>
    <t>Total reserve for loan and lease losses</t>
  </si>
  <si>
    <t>Recorded investment in loans</t>
  </si>
  <si>
    <t>Mortgage Servicing Rights (Details) - USD ($) $ in Thousands</t>
  </si>
  <si>
    <t>Residential mortgage loans</t>
  </si>
  <si>
    <t>Unpaid principal balance</t>
  </si>
  <si>
    <t>Mortgage Servicing Rights (Details 2) - Residential mortgage loans - USD ($) $ in Thousands</t>
  </si>
  <si>
    <t>Changes in mortgage servicing assets</t>
  </si>
  <si>
    <t>Additions</t>
  </si>
  <si>
    <t>Amortization</t>
  </si>
  <si>
    <t>Sales</t>
  </si>
  <si>
    <t>Carrying value before valuation allowance at end of period</t>
  </si>
  <si>
    <t>Changes in valuation allowance</t>
  </si>
  <si>
    <t>Impairment (charges) recoveries</t>
  </si>
  <si>
    <t>Net carrying value of mortgage servicing rights at end of period</t>
  </si>
  <si>
    <t>Fair value of mortgage servicing rights at end of period</t>
  </si>
  <si>
    <t>Fair value of mortgage servicing rights exceeding the carrying value</t>
  </si>
  <si>
    <t>Mortgage loan contractual servicing fees, including late fees and ancillary income</t>
  </si>
  <si>
    <t>Commitments and Financial Instruments with Off-Balance-Sheet Risk (Details) - Standby letters of credit - USD ($) $ in Thousands</t>
  </si>
  <si>
    <t>Standby letter of credit outstanding</t>
  </si>
  <si>
    <t>Minimum</t>
  </si>
  <si>
    <t>Term of standby letter of credit</t>
  </si>
  <si>
    <t>6 months</t>
  </si>
  <si>
    <t>Maximum</t>
  </si>
  <si>
    <t>1 year</t>
  </si>
  <si>
    <t>Derivative Financial Instruments (Details) - USD ($) $ in Thousands</t>
  </si>
  <si>
    <t>Liability derivatives, Fair value</t>
  </si>
  <si>
    <t>Non-hedging derivative financial instruments</t>
  </si>
  <si>
    <t>Notional or contractual amount</t>
  </si>
  <si>
    <t>Asset derivatives, Fair value</t>
  </si>
  <si>
    <t>Interest rate swap contracts</t>
  </si>
  <si>
    <t>Interest rate swap contracts | Non-hedging derivative financial instruments</t>
  </si>
  <si>
    <t>Loan commitments | Non-hedging derivative financial instruments</t>
  </si>
  <si>
    <t>Forward contracts - mortgage loan | Non-hedging derivative financial instruments</t>
  </si>
  <si>
    <t>Derivative Financial Instruments (Details 2) - Non-hedging derivative financial instruments - USD ($) $ in Thousands</t>
  </si>
  <si>
    <t>Gain (loss)</t>
  </si>
  <si>
    <t>Interest rate swap contracts | Other expense</t>
  </si>
  <si>
    <t>Interest rate swap contracts | Other income</t>
  </si>
  <si>
    <t>Loan commitments | Mortgage banking income</t>
  </si>
  <si>
    <t>Forward contracts - mortgage loan | Mortgage banking income</t>
  </si>
  <si>
    <t>Forward contracts - foreign exchange | Other income</t>
  </si>
  <si>
    <t>Derivative Financial Instruments (Details 3) - Interest rate swaps - USD ($) $ in Thousands</t>
  </si>
  <si>
    <t>Offsetting of financial assets and derivative assets</t>
  </si>
  <si>
    <t>Gross Amounts of Recognized Assets</t>
  </si>
  <si>
    <t>Gross Amounts Offset in the Statement of Financial Position</t>
  </si>
  <si>
    <t>Net Amounts of Assets Presented in the Statement of Financial Position</t>
  </si>
  <si>
    <t>Net Amount</t>
  </si>
  <si>
    <t>Derivative Financial Instruments (Details 4) - USD ($) $ in Thousands</t>
  </si>
  <si>
    <t>Offsetting of financial liabilities and derivative liabilities</t>
  </si>
  <si>
    <t>Gross Amounts of Recognized Liabilities</t>
  </si>
  <si>
    <t>Net Amounts of Liabilities Presented in the Statement of Financial Position</t>
  </si>
  <si>
    <t>Gross amounts Not Offset in the Statement of Financial Position</t>
  </si>
  <si>
    <t>Financial Instruments</t>
  </si>
  <si>
    <t>Cash Collateral Pledged</t>
  </si>
  <si>
    <t>Interest rate swaps</t>
  </si>
  <si>
    <t>Repurchase agreements</t>
  </si>
  <si>
    <t>Derivative Financial Instruments (Details 5) - U.S. Treasury and Federal agencies securities - USD ($) $ in Thousands</t>
  </si>
  <si>
    <t>Overnight and Continuous</t>
  </si>
  <si>
    <t>Transfer of Certain Financial Assets Accounted for as Secured Borrowings [Line Items]</t>
  </si>
  <si>
    <t>Up to 30 Days</t>
  </si>
  <si>
    <t>Earnings Per Share (Details) - USD ($) $ / shares in Units, $ in Thousands</t>
  </si>
  <si>
    <t>Outstanding stock options (in shares)</t>
  </si>
  <si>
    <t>Distributed earnings allocated to common stock</t>
  </si>
  <si>
    <t>Undistributed earnings allocated to common stock</t>
  </si>
  <si>
    <t>Net earnings allocated to common stock</t>
  </si>
  <si>
    <t>Net earnings allocated to participating securities</t>
  </si>
  <si>
    <t>Net income allocated to common stock and participating securities</t>
  </si>
  <si>
    <t>Weighted average shares outstanding for basic earnings per common share</t>
  </si>
  <si>
    <t>Dilutive effect of stock compensation (in shares)</t>
  </si>
  <si>
    <t>Weighted average shares outstanding for diluted earnings per common share</t>
  </si>
  <si>
    <t>Basic earnings per common share (in dollars per share)</t>
  </si>
  <si>
    <t>Diluted earnings per common share (in dollars per share)</t>
  </si>
  <si>
    <t>Stock Based Compensation (Details) $ in Thousands</t>
  </si>
  <si>
    <t>Jun. 30, 2015USD ($)itemshares</t>
  </si>
  <si>
    <t>Jun. 30, 2014USD ($)shares</t>
  </si>
  <si>
    <t>Number of stock-based employee compensation plans | item</t>
  </si>
  <si>
    <t>Number of executive stock award plans | item</t>
  </si>
  <si>
    <t>Total unrecognized compensation cost related to non-vested share-based compensation arrangements | $</t>
  </si>
  <si>
    <t>Weighted-average period over which unrecognized compensation cost is expected to be recognized</t>
  </si>
  <si>
    <t>3 years 3 months 20 days</t>
  </si>
  <si>
    <t>Stock options</t>
  </si>
  <si>
    <t>Total fair value of options vested and expensed | $</t>
  </si>
  <si>
    <t>Stock options exercised (in shares)</t>
  </si>
  <si>
    <t>Accumulated Other Comprehensive Income (Details) - USD ($) $ in Thousands</t>
  </si>
  <si>
    <t>Reclassifications out of accumulated other comprehensive income</t>
  </si>
  <si>
    <t>Unrealized gains and losses on available-for-sale securities | Amount Reclassified from Accumulated Other Comprehensive Income</t>
  </si>
  <si>
    <t>Income Taxes (Details) - USD ($) $ in Thousands</t>
  </si>
  <si>
    <t>Unrecognized tax benefits that would affect the effective tax rate if recognized</t>
  </si>
  <si>
    <t>Interest and penalties net of tax recognized</t>
  </si>
  <si>
    <t>Accrued interest and penalties</t>
  </si>
  <si>
    <t>Fair Value Measurements (Details) - USD ($) $ in Thousands</t>
  </si>
  <si>
    <t>Fair value carrying amount</t>
  </si>
  <si>
    <t>Mortgages held for sale reported at fair value</t>
  </si>
  <si>
    <t>Aggregate unpaid principal</t>
  </si>
  <si>
    <t>Excess of fair value carrying amount over (under) unpaid principal</t>
  </si>
  <si>
    <t>The excess of fair value carrying amount over (under) unpaid principal is included in mortgage banking income and includes changes in fair value at and subsequent to funding and gains and losses on the related loan commitment prior to funding.</t>
  </si>
  <si>
    <t>Fair Value Measurements (Details 2) - USD ($) $ in Thousands</t>
  </si>
  <si>
    <t>Assets:</t>
  </si>
  <si>
    <t>Liabilities:</t>
  </si>
  <si>
    <t>Recurring basis | Total</t>
  </si>
  <si>
    <t>Recurring basis | Total | Interest rate swap contracts</t>
  </si>
  <si>
    <t>Recurring basis | Total | U.S. Treasury and Federal agencies securities</t>
  </si>
  <si>
    <t>Recurring basis | Total | U.S. States and political subdivisions securities</t>
  </si>
  <si>
    <t>Recurring basis | Total | Mortgage-backed securities - Federal agencies</t>
  </si>
  <si>
    <t>Recurring basis | Total | Corporate debt securities</t>
  </si>
  <si>
    <t>Recurring basis | Total | Foreign government and other securities</t>
  </si>
  <si>
    <t>Recurring basis | Total | Total debt securities</t>
  </si>
  <si>
    <t>Recurring basis | Total | Marketable equity securities</t>
  </si>
  <si>
    <t>Recurring basis | Level 1</t>
  </si>
  <si>
    <t>Recurring basis | Level 1 | Interest rate swap contracts</t>
  </si>
  <si>
    <t>Recurring basis | Level 1 | U.S. Treasury and Federal agencies securities</t>
  </si>
  <si>
    <t>Recurring basis | Level 1 | U.S. States and political subdivisions securities</t>
  </si>
  <si>
    <t>Recurring basis | Level 1 | Mortgage-backed securities - Federal agencies</t>
  </si>
  <si>
    <t>Recurring basis | Level 1 | Corporate debt securities</t>
  </si>
  <si>
    <t>Recurring basis | Level 1 | Foreign government and other securities</t>
  </si>
  <si>
    <t>Recurring basis | Level 1 | Total debt securities</t>
  </si>
  <si>
    <t>Recurring basis | Level 1 | Marketable equity securities</t>
  </si>
  <si>
    <t>Recurring basis | Level 2</t>
  </si>
  <si>
    <t>Recurring basis | Level 2 | Interest rate swap contracts</t>
  </si>
  <si>
    <t>Recurring basis | Level 2 | U.S. Treasury and Federal agencies securities</t>
  </si>
  <si>
    <t>Recurring basis | Level 2 | U.S. States and political subdivisions securities</t>
  </si>
  <si>
    <t>Recurring basis | Level 2 | Mortgage-backed securities - Federal agencies</t>
  </si>
  <si>
    <t>Recurring basis | Level 2 | Corporate debt securities</t>
  </si>
  <si>
    <t>Recurring basis | Level 2 | Foreign government and other securities</t>
  </si>
  <si>
    <t>Recurring basis | Level 2 | Total debt securities</t>
  </si>
  <si>
    <t>Recurring basis | Level 2 | Marketable equity securities</t>
  </si>
  <si>
    <t>Recurring basis | Level 3</t>
  </si>
  <si>
    <t>Recurring basis | Level 3 | Interest rate swap contracts</t>
  </si>
  <si>
    <t>Recurring basis | Level 3 | U.S. Treasury and Federal agencies securities</t>
  </si>
  <si>
    <t>Recurring basis | Level 3 | U.S. States and political subdivisions securities</t>
  </si>
  <si>
    <t>Recurring basis | Level 3 | Mortgage-backed securities - Federal agencies</t>
  </si>
  <si>
    <t>Recurring basis | Level 3 | Corporate debt securities</t>
  </si>
  <si>
    <t>Recurring basis | Level 3 | Foreign government and other securities</t>
  </si>
  <si>
    <t>Recurring basis | Level 3 | Total debt securities</t>
  </si>
  <si>
    <t>Recurring basis | Level 3 | Marketable equity securities</t>
  </si>
  <si>
    <t>Fair Value Measurements (Details 3)</t>
  </si>
  <si>
    <t>Jun. 30, 2014USD ($)item</t>
  </si>
  <si>
    <t>Changes in the fair value of Level 3 assets measured on a recurring basis</t>
  </si>
  <si>
    <t>Total gains or losses (unrealized): included in earnings</t>
  </si>
  <si>
    <t>Number of transfers between levels | item</t>
  </si>
  <si>
    <t>Total gains or losses (realized/unrealized): included in earnings</t>
  </si>
  <si>
    <t>Total gains or losses (realized/unrealized): included in other comprehensive income</t>
  </si>
  <si>
    <t>Purchases</t>
  </si>
  <si>
    <t>Issuances</t>
  </si>
  <si>
    <t>Settlements</t>
  </si>
  <si>
    <t>Maturities</t>
  </si>
  <si>
    <t>Transfers into Level 3</t>
  </si>
  <si>
    <t>Transfers out of Level 3</t>
  </si>
  <si>
    <t>Investment securities available-for-sale</t>
  </si>
  <si>
    <t>Fair Value Measurements (Details 4) - USD ($) $ in Thousands</t>
  </si>
  <si>
    <t>12 Months Ended</t>
  </si>
  <si>
    <t>Valuation Methodology</t>
  </si>
  <si>
    <t>Recurring | Level 3</t>
  </si>
  <si>
    <t>Recurring | Level 3 | Discounted cash flows | Direct placement municipal securities</t>
  </si>
  <si>
    <t>Recurring | Level 3 | Discounted cash flows | Direct placement municipal securities | Minimum</t>
  </si>
  <si>
    <t>Unobservable Inputs</t>
  </si>
  <si>
    <t>Credit spread assumption (as a percent)</t>
  </si>
  <si>
    <t>1.46%</t>
  </si>
  <si>
    <t>0.99%</t>
  </si>
  <si>
    <t>Recurring | Level 3 | Discounted cash flows | Direct placement municipal securities | Maximum</t>
  </si>
  <si>
    <t>2.34%</t>
  </si>
  <si>
    <t>2.08%</t>
  </si>
  <si>
    <t>Recurring | Level 3 | Discounted cash flows | Foreign government</t>
  </si>
  <si>
    <t>Recurring | Level 3 | Discounted cash flows | Foreign government | Minimum</t>
  </si>
  <si>
    <t>Market yield assumption (as a percent)</t>
  </si>
  <si>
    <t>0.06%</t>
  </si>
  <si>
    <t>0.25%</t>
  </si>
  <si>
    <t>Recurring | Level 3 | Discounted cash flows | Foreign government | Maximum</t>
  </si>
  <si>
    <t>1.43%</t>
  </si>
  <si>
    <t>1.31%</t>
  </si>
  <si>
    <t>Non-recurring | Level 3 | Commercial loans</t>
  </si>
  <si>
    <t>Discount rate (as a percent)</t>
  </si>
  <si>
    <t>20.00%</t>
  </si>
  <si>
    <t>Non-recurring | Level 3 | Minimum | Commercial loans</t>
  </si>
  <si>
    <t>40.00%</t>
  </si>
  <si>
    <t>Non-recurring | Level 3 | Maximum | Commercial loans</t>
  </si>
  <si>
    <t>75.00%</t>
  </si>
  <si>
    <t>Non-recurring | Level 3 | Trade publications | Aircraft</t>
  </si>
  <si>
    <t>Non-recurring | Level 3 | Auction values | Autos</t>
  </si>
  <si>
    <t>Non-recurring | Level 3 | Trade publications and auction values | Medium and heavy duty trucks</t>
  </si>
  <si>
    <t>15.00%</t>
  </si>
  <si>
    <t>Non-recurring | Level 3 | Trade publications and auction values | Construction equipment financing</t>
  </si>
  <si>
    <t>Non-recurring | Level 3 | Appraisals | Minimum | Real estate</t>
  </si>
  <si>
    <t>Fair Value Measurements (Details 5) - Non-recurring - USD ($) $ in Thousands</t>
  </si>
  <si>
    <t>Impaired loans</t>
  </si>
  <si>
    <t>Impairment charges (recoveries)</t>
  </si>
  <si>
    <t>Partnership investments</t>
  </si>
  <si>
    <t>Mortgage servicing rights</t>
  </si>
  <si>
    <t>Repossessions</t>
  </si>
  <si>
    <t>Other real estate</t>
  </si>
  <si>
    <t>Impaired loans - collateral based</t>
  </si>
  <si>
    <t>Assets measured at fair value</t>
  </si>
  <si>
    <t>Total | Partnership investments</t>
  </si>
  <si>
    <t>Total | Mortgage servicing rights</t>
  </si>
  <si>
    <t>Total | Repossessions</t>
  </si>
  <si>
    <t>Total | Other real estate</t>
  </si>
  <si>
    <t>Level 3 | Partnership investments</t>
  </si>
  <si>
    <t>Level 3 | Mortgage servicing rights</t>
  </si>
  <si>
    <t>Level 3 | Repossessions</t>
  </si>
  <si>
    <t>Level 3 | Other real estate</t>
  </si>
  <si>
    <t>Fair Value Measurements (Details 6) - Non-recurring - USD ($) $ in Thousands</t>
  </si>
  <si>
    <t>Level 3 | Collateral based measurements | Impaired loans | Minimum</t>
  </si>
  <si>
    <t>Discount for lack of marketability and current conditions (as a percent)</t>
  </si>
  <si>
    <t>Level 3 | Collateral based measurements | Impaired loans | Maximum</t>
  </si>
  <si>
    <t>100.00%</t>
  </si>
  <si>
    <t>25.00%</t>
  </si>
  <si>
    <t>Level 3 | Discounted cash flows | Mortgage servicing rights | Minimum</t>
  </si>
  <si>
    <t>Constant prepayment rate (CPR) (as a percent)</t>
  </si>
  <si>
    <t>10.50%</t>
  </si>
  <si>
    <t>10.20%</t>
  </si>
  <si>
    <t>9.80%</t>
  </si>
  <si>
    <t>9.50%</t>
  </si>
  <si>
    <t>Level 3 | Discounted cash flows | Mortgage servicing rights | Maximum</t>
  </si>
  <si>
    <t>17.10%</t>
  </si>
  <si>
    <t>16.30%</t>
  </si>
  <si>
    <t>13.30%</t>
  </si>
  <si>
    <t>13.00%</t>
  </si>
  <si>
    <t>Level 3 | Appraisals trade publications and auction values | Repossessions | Minimum</t>
  </si>
  <si>
    <t>Discount for lack of marketability (as a percent)</t>
  </si>
  <si>
    <t>0.00%</t>
  </si>
  <si>
    <t>Level 3 | Appraisals trade publications and auction values | Repossessions | Maximum</t>
  </si>
  <si>
    <t>3.00%</t>
  </si>
  <si>
    <t>Level 3 | Appraisals | Other real estate | Minimum</t>
  </si>
  <si>
    <t>7.00%</t>
  </si>
  <si>
    <t>5.00%</t>
  </si>
  <si>
    <t>Level 3 | Appraisals | Other real estate | Maximum</t>
  </si>
  <si>
    <t>38.00%</t>
  </si>
  <si>
    <t>Carrying Value | Level 3 | Collateral based measurements | Impaired loans</t>
  </si>
  <si>
    <t>Carrying Value | Level 3 | Discounted cash flows | Mortgage servicing rights</t>
  </si>
  <si>
    <t>Carrying Value | Level 3 | Appraisals trade publications and auction values | Repossessions</t>
  </si>
  <si>
    <t>Carrying Value | Level 3 | Appraisals | Other real estate</t>
  </si>
  <si>
    <t>Fair Value | Level 3 | Collateral based measurements | Impaired loans</t>
  </si>
  <si>
    <t>Fair Value | Level 3 | Discounted cash flows | Mortgage servicing rights</t>
  </si>
  <si>
    <t>Fair Value | Level 3 | Appraisals trade publications and auction values | Repossessions</t>
  </si>
  <si>
    <t>Fair Value | Level 3 | Appraisals | Other real estate</t>
  </si>
  <si>
    <t>Fair Value Measurements (Details 7) - USD ($) $ in Thousands</t>
  </si>
  <si>
    <t>Loans and leases, net of reserve for loan and lease losses</t>
  </si>
  <si>
    <t>Carrying or Contract Value</t>
  </si>
  <si>
    <t>Other investments and trading account securities</t>
  </si>
  <si>
    <t>Off-balance-sheet instruments</t>
  </si>
  <si>
    <t>Subsequent Events (Details) - USD ($) $ in Thousands</t>
  </si>
  <si>
    <t>Subsequent Event [Line Items]</t>
  </si>
  <si>
    <t>Effect of common stock dividend declared in common stock</t>
  </si>
  <si>
    <t>Common Stock | Subsequent Event</t>
  </si>
  <si>
    <t>Retained Earnings | Subsequent Event</t>
  </si>
  <si>
    <t>Label</t>
  </si>
  <si>
    <t>Element</t>
  </si>
  <si>
    <t>Value</t>
  </si>
  <si>
    <t>Provision for Loan and Lease Losses</t>
  </si>
  <si>
    <t>us-gaap_ProvisionForLoanAndLeaseLosses</t>
  </si>
  <si>
    <t>Operating Leases, Income Statement, Depreciation Expense on Property Subject to or Held-for-lease</t>
  </si>
  <si>
    <t>us-gaap_OperatingLeasesIncomeStatementDepreciationExpenseOnPropertySubjectToOrHeldForLea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47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6199344</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66302</v>
      </c>
      <c t="n" s="7" r="D3">
        <v>64834</v>
      </c>
    </row>
    <row spans="1:4" r="4">
      <c t="s" s="4" r="A4">
        <v>28</v>
      </c>
      <c t="n" s="5" r="C4">
        <v>11396</v>
      </c>
      <c t="n" s="5" r="D4">
        <v>1356</v>
      </c>
    </row>
    <row spans="1:4" r="5">
      <c t="s" s="4" r="A5">
        <v>29</v>
      </c>
      <c t="n" s="5" r="C5">
        <v>786471</v>
      </c>
      <c t="n" s="5" r="D5">
        <v>791118</v>
      </c>
    </row>
    <row spans="1:4" r="6">
      <c t="s" s="4" r="A6">
        <v>30</v>
      </c>
      <c t="n" s="5" r="C6">
        <v>20743</v>
      </c>
      <c t="n" s="5" r="D6">
        <v>20801</v>
      </c>
    </row>
    <row spans="1:4" r="7">
      <c t="s" s="4" r="A7">
        <v>31</v>
      </c>
      <c t="n" s="5" r="C7">
        <v>211</v>
      </c>
      <c t="n" s="5" r="D7">
        <v>205</v>
      </c>
    </row>
    <row spans="1:4" r="8">
      <c t="s" s="4" r="A8">
        <v>32</v>
      </c>
      <c t="n" s="5" r="C8">
        <v>14782</v>
      </c>
      <c t="n" s="5" r="D8">
        <v>13604</v>
      </c>
    </row>
    <row spans="1:4" r="9">
      <c t="s" s="3" r="A9">
        <v>33</v>
      </c>
    </row>
    <row spans="1:4" r="10">
      <c t="s" s="4" r="A10">
        <v>34</v>
      </c>
      <c t="n" s="5" r="C10">
        <v>3852699</v>
      </c>
      <c t="n" s="5" r="D10">
        <v>3688574</v>
      </c>
    </row>
    <row spans="1:4" r="11">
      <c t="s" s="4" r="A11">
        <v>35</v>
      </c>
      <c t="n" s="5" r="C11">
        <v>-86588</v>
      </c>
      <c t="n" s="5" r="D11">
        <v>-85068</v>
      </c>
    </row>
    <row spans="1:4" r="12">
      <c t="s" s="4" r="A12">
        <v>36</v>
      </c>
      <c t="n" s="5" r="C12">
        <v>3766111</v>
      </c>
      <c t="n" s="5" r="D12">
        <v>3603506</v>
      </c>
    </row>
    <row spans="1:4" r="13">
      <c t="s" s="4" r="A13">
        <v>37</v>
      </c>
      <c t="n" s="5" r="C13">
        <v>93875</v>
      </c>
      <c t="n" s="5" r="D13">
        <v>74143</v>
      </c>
    </row>
    <row spans="1:4" r="14">
      <c t="s" s="4" r="A14">
        <v>38</v>
      </c>
      <c t="n" s="5" r="C14">
        <v>50931</v>
      </c>
      <c t="n" s="5" r="D14">
        <v>50328</v>
      </c>
    </row>
    <row spans="1:4" r="15">
      <c t="s" s="4" r="A15">
        <v>39</v>
      </c>
      <c t="n" s="5" r="C15">
        <v>84967</v>
      </c>
      <c t="n" s="5" r="D15">
        <v>85371</v>
      </c>
    </row>
    <row spans="1:4" r="16">
      <c t="s" s="4" r="A16">
        <v>40</v>
      </c>
      <c t="n" s="5" r="C16">
        <v>118234</v>
      </c>
      <c t="n" s="5" r="D16">
        <v>124692</v>
      </c>
    </row>
    <row spans="1:4" r="17">
      <c t="s" s="4" r="A17">
        <v>41</v>
      </c>
      <c t="n" s="5" r="C17">
        <v>5014023</v>
      </c>
      <c t="n" s="5" r="D17">
        <v>4829958</v>
      </c>
    </row>
    <row spans="1:4" r="18">
      <c t="s" s="3" r="A18">
        <v>42</v>
      </c>
    </row>
    <row spans="1:4" r="19">
      <c t="s" s="4" r="A19">
        <v>43</v>
      </c>
      <c t="n" s="5" r="C19">
        <v>857079</v>
      </c>
      <c t="n" s="5" r="D19">
        <v>796241</v>
      </c>
    </row>
    <row spans="1:4" r="20">
      <c t="s" s="4" r="A20">
        <v>44</v>
      </c>
      <c t="n" s="5" r="C20">
        <v>3105506</v>
      </c>
      <c t="n" s="5" r="D20">
        <v>3006619</v>
      </c>
    </row>
    <row spans="1:4" r="21">
      <c t="s" s="4" r="A21">
        <v>45</v>
      </c>
      <c t="n" s="5" r="C21">
        <v>3962585</v>
      </c>
      <c t="n" s="5" r="D21">
        <v>3802860</v>
      </c>
    </row>
    <row spans="1:4" r="22">
      <c t="s" s="3" r="A22">
        <v>46</v>
      </c>
    </row>
    <row spans="1:4" r="23">
      <c t="s" s="4" r="A23">
        <v>47</v>
      </c>
      <c t="n" s="5" r="C23">
        <v>122658</v>
      </c>
      <c t="n" s="5" r="D23">
        <v>138843</v>
      </c>
    </row>
    <row spans="1:4" r="24">
      <c t="s" s="4" r="A24">
        <v>48</v>
      </c>
      <c t="n" s="5" r="C24">
        <v>139529</v>
      </c>
      <c t="n" s="5" r="D24">
        <v>106979</v>
      </c>
    </row>
    <row spans="1:4" r="25">
      <c t="s" s="4" r="A25">
        <v>49</v>
      </c>
      <c t="n" s="5" r="C25">
        <v>262187</v>
      </c>
      <c t="n" s="5" r="D25">
        <v>245822</v>
      </c>
    </row>
    <row spans="1:4" r="26">
      <c t="s" s="4" r="A26">
        <v>50</v>
      </c>
      <c t="n" s="5" r="C26">
        <v>57488</v>
      </c>
      <c t="n" s="5" r="D26">
        <v>56232</v>
      </c>
    </row>
    <row spans="1:4" r="27">
      <c t="s" s="4" r="A27">
        <v>51</v>
      </c>
      <c t="n" s="5" r="C27">
        <v>58764</v>
      </c>
      <c t="n" s="5" r="D27">
        <v>58764</v>
      </c>
    </row>
    <row spans="1:4" r="28">
      <c t="s" s="4" r="A28">
        <v>52</v>
      </c>
      <c t="n" s="5" r="C28">
        <v>41368</v>
      </c>
      <c t="n" s="5" r="D28">
        <v>51807</v>
      </c>
    </row>
    <row spans="1:4" r="29">
      <c t="s" s="4" r="A29">
        <v>53</v>
      </c>
      <c t="n" s="5" r="C29">
        <v>4382392</v>
      </c>
      <c t="n" s="5" r="D29">
        <v>4215485</v>
      </c>
    </row>
    <row spans="1:4" r="30">
      <c t="s" s="3" r="A30">
        <v>54</v>
      </c>
    </row>
    <row spans="1:4" r="31">
      <c t="s" s="4" r="A31">
        <v>55</v>
      </c>
      <c t="n" s="5" r="C31">
        <v>0</v>
      </c>
      <c t="n" s="5" r="D31">
        <v>0</v>
      </c>
    </row>
    <row spans="1:4" r="32">
      <c t="s" s="4" r="A32">
        <v>56</v>
      </c>
      <c t="s" s="4" r="B32">
        <v>57</v>
      </c>
      <c t="n" s="5" r="C32">
        <v>436538</v>
      </c>
      <c t="n" s="5" r="D32">
        <v>346535</v>
      </c>
    </row>
    <row spans="1:4" r="33">
      <c t="s" s="4" r="A33">
        <v>58</v>
      </c>
      <c t="s" s="4" r="B33">
        <v>57</v>
      </c>
      <c t="n" s="5" r="C33">
        <v>232507</v>
      </c>
      <c t="n" s="5" r="D33">
        <v>302242</v>
      </c>
    </row>
    <row spans="1:4" r="34">
      <c t="s" s="4" r="A34">
        <v>59</v>
      </c>
      <c t="n" s="5" r="C34">
        <v>-45706</v>
      </c>
      <c t="n" s="5" r="D34">
        <v>-43711</v>
      </c>
    </row>
    <row spans="1:4" r="35">
      <c t="s" s="4" r="A35">
        <v>60</v>
      </c>
      <c t="n" s="5" r="C35">
        <v>8292</v>
      </c>
      <c t="n" s="5" r="D35">
        <v>9407</v>
      </c>
    </row>
    <row spans="1:4" r="36">
      <c t="s" s="4" r="A36">
        <v>61</v>
      </c>
      <c t="n" s="5" r="C36">
        <v>631631</v>
      </c>
      <c t="n" s="5" r="D36">
        <v>614473</v>
      </c>
    </row>
    <row spans="1:4" r="37">
      <c t="s" s="4" r="A37">
        <v>62</v>
      </c>
      <c t="n" s="5" r="C37">
        <v>5014023</v>
      </c>
      <c t="n" s="5" r="D37">
        <v>4829958</v>
      </c>
    </row>
    <row spans="1:4" r="38">
      <c t="s" s="4" r="A38">
        <v>63</v>
      </c>
    </row>
    <row spans="1:4" r="39">
      <c t="s" s="3" r="A39">
        <v>33</v>
      </c>
    </row>
    <row spans="1:4" r="40">
      <c t="s" s="4" r="A40">
        <v>34</v>
      </c>
      <c t="n" s="5" r="C40">
        <v>719972</v>
      </c>
      <c t="n" s="5" r="D40">
        <v>710758</v>
      </c>
    </row>
    <row spans="1:4" r="41">
      <c t="s" s="4" r="A41">
        <v>35</v>
      </c>
      <c t="n" s="5" r="C41">
        <v>-11865</v>
      </c>
      <c t="n" s="5" r="D41">
        <v>-11760</v>
      </c>
    </row>
    <row spans="1:4" r="42">
      <c t="s" s="4" r="A42">
        <v>64</v>
      </c>
    </row>
    <row spans="1:4" r="43">
      <c t="s" s="3" r="A43">
        <v>33</v>
      </c>
    </row>
    <row spans="1:4" r="44">
      <c t="s" s="4" r="A44">
        <v>34</v>
      </c>
      <c t="n" s="5" r="C44">
        <v>446731</v>
      </c>
      <c t="n" s="5" r="D44">
        <v>397902</v>
      </c>
    </row>
    <row spans="1:4" r="45">
      <c t="s" s="4" r="A45">
        <v>35</v>
      </c>
      <c t="n" s="5" r="C45">
        <v>-11445</v>
      </c>
      <c t="n" s="5" r="D45">
        <v>-10326</v>
      </c>
    </row>
    <row spans="1:4" r="46">
      <c t="s" s="4" r="A46">
        <v>65</v>
      </c>
    </row>
    <row spans="1:4" r="47">
      <c t="s" s="3" r="A47">
        <v>33</v>
      </c>
    </row>
    <row spans="1:4" r="48">
      <c t="s" s="4" r="A48">
        <v>34</v>
      </c>
      <c t="n" s="5" r="C48">
        <v>250045</v>
      </c>
      <c t="n" s="5" r="D48">
        <v>247153</v>
      </c>
    </row>
    <row spans="1:4" r="49">
      <c t="s" s="4" r="A49">
        <v>35</v>
      </c>
      <c t="n" s="5" r="C49">
        <v>-4333</v>
      </c>
      <c t="n" s="5" r="D49">
        <v>-4500</v>
      </c>
    </row>
    <row spans="1:4" r="50">
      <c t="s" s="4" r="A50">
        <v>66</v>
      </c>
    </row>
    <row spans="1:4" r="51">
      <c t="s" s="3" r="A51">
        <v>33</v>
      </c>
    </row>
    <row spans="1:4" r="52">
      <c t="s" s="4" r="A52">
        <v>34</v>
      </c>
      <c t="n" s="5" r="C52">
        <v>751665</v>
      </c>
      <c t="n" s="5" r="D52">
        <v>727665</v>
      </c>
    </row>
    <row spans="1:4" r="53">
      <c t="s" s="4" r="A53">
        <v>35</v>
      </c>
      <c t="n" s="5" r="C53">
        <v>-32840</v>
      </c>
      <c t="n" s="5" r="D53">
        <v>-32234</v>
      </c>
    </row>
    <row spans="1:4" r="54">
      <c t="s" s="4" r="A54">
        <v>67</v>
      </c>
    </row>
    <row spans="1:4" r="55">
      <c t="s" s="3" r="A55">
        <v>33</v>
      </c>
    </row>
    <row spans="1:4" r="56">
      <c t="s" s="4" r="A56">
        <v>34</v>
      </c>
      <c t="n" s="5" r="C56">
        <v>445479</v>
      </c>
      <c t="n" s="5" r="D56">
        <v>399940</v>
      </c>
    </row>
    <row spans="1:4" r="57">
      <c t="s" s="4" r="A57">
        <v>35</v>
      </c>
      <c t="n" s="5" r="C57">
        <v>-7807</v>
      </c>
      <c t="n" s="5" r="D57">
        <v>-7008</v>
      </c>
    </row>
    <row spans="1:4" r="58">
      <c t="s" s="4" r="A58">
        <v>68</v>
      </c>
    </row>
    <row spans="1:4" r="59">
      <c t="s" s="3" r="A59">
        <v>33</v>
      </c>
    </row>
    <row spans="1:4" r="60">
      <c t="s" s="4" r="A60">
        <v>34</v>
      </c>
      <c t="n" s="5" r="C60">
        <v>641205</v>
      </c>
      <c t="n" s="5" r="D60">
        <v>616587</v>
      </c>
    </row>
    <row spans="1:4" r="61">
      <c t="s" s="4" r="A61">
        <v>35</v>
      </c>
      <c t="n" s="5" r="C61">
        <v>-13226</v>
      </c>
      <c t="n" s="5" r="D61">
        <v>-13270</v>
      </c>
    </row>
    <row spans="1:4" r="62">
      <c t="s" s="4" r="A62">
        <v>69</v>
      </c>
    </row>
    <row spans="1:4" r="63">
      <c t="s" s="3" r="A63">
        <v>33</v>
      </c>
    </row>
    <row spans="1:4" r="64">
      <c t="s" s="4" r="A64">
        <v>34</v>
      </c>
      <c t="n" s="5" r="C64">
        <v>454730</v>
      </c>
      <c t="n" s="5" r="D64">
        <v>445759</v>
      </c>
    </row>
    <row spans="1:4" r="65">
      <c t="s" s="4" r="A65">
        <v>35</v>
      </c>
      <c t="n" s="5" r="C65">
        <v>-3444</v>
      </c>
      <c t="n" s="5" r="D65">
        <v>-4102</v>
      </c>
    </row>
    <row spans="1:4" r="66">
      <c t="s" s="4" r="A66">
        <v>70</v>
      </c>
    </row>
    <row spans="1:4" r="67">
      <c t="s" s="3" r="A67">
        <v>33</v>
      </c>
    </row>
    <row spans="1:4" r="68">
      <c t="s" s="4" r="A68">
        <v>34</v>
      </c>
      <c t="n" s="5" r="C68">
        <v>142872</v>
      </c>
      <c t="n" s="5" r="D68">
        <v>142810</v>
      </c>
    </row>
    <row spans="1:4" r="69">
      <c t="s" s="4" r="A69">
        <v>35</v>
      </c>
      <c t="n" s="7" r="C69">
        <v>-1628</v>
      </c>
      <c t="n" s="7" r="D69">
        <v>-1868</v>
      </c>
    </row>
    <row spans="1:4" r="70">
      <c t="n" r="A70"/>
    </row>
    <row spans="1:4" r="71">
      <c t="s" s="4" r="A71">
        <v>57</v>
      </c>
      <c t="s" s="4" r="B71">
        <v>71</v>
      </c>
    </row>
  </sheetData>
  <mergeCells count="3">
    <mergeCell ref="A1:B1"/>
    <mergeCell ref="A70:C70"/>
    <mergeCell ref="B71:C7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16</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19</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22</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5</v>
      </c>
    </row>
    <row spans="1:2" r="4">
      <c t="s" s="4" r="A4">
        <v>277</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31</v>
      </c>
    </row>
    <row spans="1:2" r="4">
      <c t="s" s="4" r="A4">
        <v>280</v>
      </c>
      <c t="s" s="4" r="B4">
        <v>281</v>
      </c>
    </row>
    <row spans="1:2" r="5">
      <c t="s" s="4" r="A5">
        <v>282</v>
      </c>
      <c t="s" s="4" r="B5">
        <v>283</v>
      </c>
    </row>
    <row spans="1:2" r="6">
      <c t="s" s="4" r="A6">
        <v>284</v>
      </c>
      <c t="s" s="4" r="B6">
        <v>285</v>
      </c>
    </row>
    <row spans="1:2" r="7">
      <c t="s" s="4" r="A7">
        <v>286</v>
      </c>
      <c t="s" s="4" r="B7">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34</v>
      </c>
    </row>
    <row spans="1:2" r="4">
      <c t="s" s="4" r="A4">
        <v>289</v>
      </c>
      <c t="s" s="4" r="B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2</v>
      </c>
      <c t="s" s="2" r="C1">
        <v>2</v>
      </c>
      <c t="s" s="2" r="D1">
        <v>25</v>
      </c>
    </row>
    <row spans="1:4" r="2">
      <c t="s" s="4" r="A2">
        <v>73</v>
      </c>
      <c t="n" s="7" r="C2">
        <v>773195</v>
      </c>
      <c t="n" s="7" r="D2">
        <v>776057</v>
      </c>
    </row>
    <row spans="1:4" r="3">
      <c t="s" s="4" r="A3">
        <v>74</v>
      </c>
      <c t="n" s="7" r="C3">
        <v>0</v>
      </c>
      <c t="n" s="7" r="D3">
        <v>0</v>
      </c>
    </row>
    <row spans="1:4" r="4">
      <c t="s" s="4" r="A4">
        <v>75</v>
      </c>
      <c t="n" s="5" r="C4">
        <v>10000000</v>
      </c>
      <c t="n" s="5" r="D4">
        <v>10000000</v>
      </c>
    </row>
    <row spans="1:4" r="5">
      <c t="s" s="4" r="A5">
        <v>76</v>
      </c>
      <c t="n" s="5" r="C5">
        <v>0</v>
      </c>
      <c t="n" s="5" r="D5">
        <v>0</v>
      </c>
    </row>
    <row spans="1:4" r="6">
      <c t="s" s="4" r="A6">
        <v>77</v>
      </c>
      <c t="n" s="5" r="C6">
        <v>0</v>
      </c>
      <c t="n" s="5" r="D6">
        <v>0</v>
      </c>
    </row>
    <row spans="1:4" r="7">
      <c t="s" s="4" r="A7">
        <v>78</v>
      </c>
      <c t="n" s="7" r="C7">
        <v>0</v>
      </c>
      <c t="n" s="7" r="D7">
        <v>0</v>
      </c>
    </row>
    <row spans="1:4" r="8">
      <c t="s" s="4" r="A8">
        <v>79</v>
      </c>
      <c t="n" s="5" r="C8">
        <v>40000000</v>
      </c>
      <c t="n" s="5" r="D8">
        <v>40000000</v>
      </c>
    </row>
    <row spans="1:4" r="9">
      <c t="s" s="4" r="A9">
        <v>80</v>
      </c>
      <c t="s" s="4" r="B9">
        <v>57</v>
      </c>
      <c t="n" s="5" r="C9">
        <v>28206076</v>
      </c>
      <c t="n" s="5" r="D9">
        <v>28206076</v>
      </c>
    </row>
    <row spans="1:4" r="10">
      <c t="s" s="4" r="A10">
        <v>81</v>
      </c>
      <c t="s" s="4" r="B10">
        <v>57</v>
      </c>
      <c t="n" s="5" r="C10">
        <v>2009732</v>
      </c>
      <c t="n" s="5" r="D10">
        <v>1957386</v>
      </c>
    </row>
    <row spans="1:4" r="11">
      <c t="n" r="A11"/>
    </row>
    <row spans="1:4" r="12">
      <c t="s" s="4" r="A12">
        <v>57</v>
      </c>
      <c t="s" s="4" r="B12">
        <v>71</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1</v>
      </c>
      <c t="s" s="2" r="B1">
        <v>1</v>
      </c>
    </row>
    <row spans="1:2" r="2">
      <c t="s" s="2" r="B2">
        <v>2</v>
      </c>
    </row>
    <row spans="1:2" r="3">
      <c t="s" s="3" r="A3">
        <v>240</v>
      </c>
    </row>
    <row spans="1:2" r="4">
      <c t="s" s="4" r="A4">
        <v>292</v>
      </c>
      <c t="s" s="4"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95</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row>
    <row spans="1:2" r="10">
      <c t="s" s="3" r="A10">
        <v>295</v>
      </c>
    </row>
    <row spans="1:2" r="11">
      <c t="s" s="4" r="A11">
        <v>307</v>
      </c>
      <c t="s" s="4" r="B11">
        <v>308</v>
      </c>
    </row>
    <row spans="1:2" r="12">
      <c t="s" s="4" r="A12">
        <v>309</v>
      </c>
    </row>
    <row spans="1:2" r="13">
      <c t="s" s="3" r="A13">
        <v>295</v>
      </c>
    </row>
    <row spans="1:2" r="14">
      <c t="s" s="4" r="A14">
        <v>307</v>
      </c>
      <c t="s" s="4" r="B1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1</v>
      </c>
      <c t="s" s="2" r="B1">
        <v>83</v>
      </c>
      <c t="s" s="2" r="D1">
        <v>1</v>
      </c>
    </row>
    <row spans="1:6" r="2">
      <c t="s" s="2" r="B2">
        <v>2</v>
      </c>
      <c t="s" s="2" r="C2">
        <v>84</v>
      </c>
      <c t="s" s="2" r="D2">
        <v>2</v>
      </c>
      <c t="s" s="2" r="E2">
        <v>84</v>
      </c>
      <c t="s" s="2" r="F2">
        <v>25</v>
      </c>
    </row>
    <row spans="1:6" r="3">
      <c t="s" s="3" r="A3">
        <v>215</v>
      </c>
    </row>
    <row spans="1:6" r="4">
      <c t="s" s="4" r="A4">
        <v>312</v>
      </c>
      <c t="n" s="7" r="B4">
        <v>773195</v>
      </c>
      <c t="n" s="7" r="D4">
        <v>773195</v>
      </c>
      <c t="n" s="7" r="F4">
        <v>776057</v>
      </c>
    </row>
    <row spans="1:6" r="5">
      <c t="s" s="4" r="A5">
        <v>313</v>
      </c>
      <c t="n" s="5" r="B5">
        <v>16127</v>
      </c>
      <c t="n" s="5" r="D5">
        <v>16127</v>
      </c>
      <c t="n" s="5" r="F5">
        <v>18052</v>
      </c>
    </row>
    <row spans="1:6" r="6">
      <c t="s" s="4" r="A6">
        <v>314</v>
      </c>
      <c t="n" s="5" r="B6">
        <v>-2851</v>
      </c>
      <c t="n" s="5" r="D6">
        <v>-2851</v>
      </c>
      <c t="n" s="5" r="F6">
        <v>-2991</v>
      </c>
    </row>
    <row spans="1:6" r="7">
      <c t="s" s="4" r="A7">
        <v>315</v>
      </c>
      <c t="n" s="5" r="B7">
        <v>786471</v>
      </c>
      <c t="n" s="5" r="D7">
        <v>786471</v>
      </c>
      <c t="n" s="5" r="F7">
        <v>791118</v>
      </c>
    </row>
    <row spans="1:6" r="8">
      <c t="s" s="3" r="A8">
        <v>316</v>
      </c>
    </row>
    <row spans="1:6" r="9">
      <c t="s" s="4" r="A9">
        <v>317</v>
      </c>
      <c t="n" s="5" r="B9">
        <v>83048</v>
      </c>
      <c t="n" s="5" r="D9">
        <v>83048</v>
      </c>
    </row>
    <row spans="1:6" r="10">
      <c t="s" s="4" r="A10">
        <v>318</v>
      </c>
      <c t="n" s="5" r="B10">
        <v>429898</v>
      </c>
      <c t="n" s="5" r="D10">
        <v>429898</v>
      </c>
    </row>
    <row spans="1:6" r="11">
      <c t="s" s="4" r="A11">
        <v>319</v>
      </c>
      <c t="n" s="5" r="B11">
        <v>25902</v>
      </c>
      <c t="n" s="5" r="D11">
        <v>25902</v>
      </c>
    </row>
    <row spans="1:6" r="12">
      <c t="s" s="4" r="A12">
        <v>320</v>
      </c>
      <c t="n" s="5" r="B12">
        <v>0</v>
      </c>
      <c t="n" s="5" r="D12">
        <v>0</v>
      </c>
    </row>
    <row spans="1:6" r="13">
      <c t="s" s="4" r="A13">
        <v>321</v>
      </c>
      <c t="n" s="5" r="B13">
        <v>232454</v>
      </c>
      <c t="n" s="5" r="D13">
        <v>232454</v>
      </c>
    </row>
    <row spans="1:6" r="14">
      <c t="s" s="4" r="A14">
        <v>322</v>
      </c>
      <c t="n" s="5" r="B14">
        <v>771302</v>
      </c>
      <c t="n" s="5" r="D14">
        <v>771302</v>
      </c>
    </row>
    <row spans="1:6" r="15">
      <c t="s" s="3" r="A15">
        <v>323</v>
      </c>
    </row>
    <row spans="1:6" r="16">
      <c t="s" s="4" r="A16">
        <v>317</v>
      </c>
      <c t="n" s="5" r="B16">
        <v>83639</v>
      </c>
      <c t="n" s="5" r="D16">
        <v>83639</v>
      </c>
    </row>
    <row spans="1:6" r="17">
      <c t="s" s="4" r="A17">
        <v>318</v>
      </c>
      <c t="n" s="5" r="B17">
        <v>434308</v>
      </c>
      <c t="n" s="5" r="D17">
        <v>434308</v>
      </c>
    </row>
    <row spans="1:6" r="18">
      <c t="s" s="4" r="A18">
        <v>319</v>
      </c>
      <c t="n" s="5" r="B18">
        <v>26059</v>
      </c>
      <c t="n" s="5" r="D18">
        <v>26059</v>
      </c>
    </row>
    <row spans="1:6" r="19">
      <c t="s" s="4" r="A19">
        <v>320</v>
      </c>
      <c t="n" s="5" r="B19">
        <v>0</v>
      </c>
      <c t="n" s="5" r="D19">
        <v>0</v>
      </c>
    </row>
    <row spans="1:6" r="20">
      <c t="s" s="4" r="A20">
        <v>321</v>
      </c>
      <c t="n" s="5" r="B20">
        <v>235250</v>
      </c>
      <c t="n" s="5" r="D20">
        <v>235250</v>
      </c>
    </row>
    <row spans="1:6" r="21">
      <c t="s" s="4" r="A21">
        <v>322</v>
      </c>
      <c t="n" s="5" r="B21">
        <v>779256</v>
      </c>
      <c t="n" s="5" r="D21">
        <v>779256</v>
      </c>
    </row>
    <row spans="1:6" r="22">
      <c t="s" s="4" r="A22">
        <v>324</v>
      </c>
      <c t="n" s="5" r="D22">
        <v>0</v>
      </c>
      <c t="n" s="7" r="E22">
        <v>0</v>
      </c>
    </row>
    <row spans="1:6" r="23">
      <c t="s" s="3" r="A23">
        <v>325</v>
      </c>
    </row>
    <row spans="1:6" r="24">
      <c t="s" s="4" r="A24">
        <v>326</v>
      </c>
      <c t="n" s="5" r="B24">
        <v>4</v>
      </c>
      <c t="n" s="7" r="C24">
        <v>0</v>
      </c>
      <c t="n" s="5" r="D24">
        <v>4</v>
      </c>
      <c t="n" s="5" r="E24">
        <v>963</v>
      </c>
    </row>
    <row spans="1:6" r="25">
      <c t="s" s="4" r="A25">
        <v>327</v>
      </c>
      <c t="n" s="5" r="B25">
        <v>0</v>
      </c>
      <c t="n" s="5" r="C25">
        <v>0</v>
      </c>
      <c t="n" s="5" r="D25">
        <v>0</v>
      </c>
      <c t="n" s="5" r="E25">
        <v>0</v>
      </c>
    </row>
    <row spans="1:6" r="26">
      <c t="s" s="4" r="A26">
        <v>328</v>
      </c>
      <c t="n" s="5" r="B26">
        <v>4</v>
      </c>
      <c t="n" s="7" r="C26">
        <v>0</v>
      </c>
      <c t="n" s="5" r="D26">
        <v>4</v>
      </c>
      <c t="n" s="7" r="E26">
        <v>963</v>
      </c>
    </row>
    <row spans="1:6" r="27">
      <c t="s" s="4" r="A27">
        <v>329</v>
      </c>
    </row>
    <row spans="1:6" r="28">
      <c t="s" s="3" r="A28">
        <v>215</v>
      </c>
    </row>
    <row spans="1:6" r="29">
      <c t="s" s="4" r="A29">
        <v>312</v>
      </c>
      <c t="n" s="5" r="B29">
        <v>383369</v>
      </c>
      <c t="n" s="5" r="D29">
        <v>383369</v>
      </c>
      <c t="n" s="5" r="F29">
        <v>371878</v>
      </c>
    </row>
    <row spans="1:6" r="30">
      <c t="s" s="4" r="A30">
        <v>313</v>
      </c>
      <c t="n" s="5" r="B30">
        <v>3443</v>
      </c>
      <c t="n" s="5" r="D30">
        <v>3443</v>
      </c>
      <c t="n" s="5" r="F30">
        <v>3593</v>
      </c>
    </row>
    <row spans="1:6" r="31">
      <c t="s" s="4" r="A31">
        <v>314</v>
      </c>
      <c t="n" s="5" r="B31">
        <v>-898</v>
      </c>
      <c t="n" s="5" r="D31">
        <v>-898</v>
      </c>
      <c t="n" s="5" r="F31">
        <v>-1968</v>
      </c>
    </row>
    <row spans="1:6" r="32">
      <c t="s" s="4" r="A32">
        <v>315</v>
      </c>
      <c t="n" s="5" r="B32">
        <v>385914</v>
      </c>
      <c t="n" s="5" r="D32">
        <v>385914</v>
      </c>
      <c t="n" s="5" r="F32">
        <v>373503</v>
      </c>
    </row>
    <row spans="1:6" r="33">
      <c t="s" s="4" r="A33">
        <v>330</v>
      </c>
    </row>
    <row spans="1:6" r="34">
      <c t="s" s="3" r="A34">
        <v>215</v>
      </c>
    </row>
    <row spans="1:6" r="35">
      <c t="s" s="4" r="A35">
        <v>312</v>
      </c>
      <c t="n" s="5" r="B35">
        <v>121353</v>
      </c>
      <c t="n" s="5" r="D35">
        <v>121353</v>
      </c>
      <c t="n" s="5" r="F35">
        <v>121510</v>
      </c>
    </row>
    <row spans="1:6" r="36">
      <c t="s" s="4" r="A36">
        <v>313</v>
      </c>
      <c t="n" s="5" r="B36">
        <v>2629</v>
      </c>
      <c t="n" s="5" r="D36">
        <v>2629</v>
      </c>
      <c t="n" s="5" r="F36">
        <v>3392</v>
      </c>
    </row>
    <row spans="1:6" r="37">
      <c t="s" s="4" r="A37">
        <v>314</v>
      </c>
      <c t="n" s="5" r="B37">
        <v>-274</v>
      </c>
      <c t="n" s="5" r="D37">
        <v>-274</v>
      </c>
      <c t="n" s="5" r="F37">
        <v>-214</v>
      </c>
    </row>
    <row spans="1:6" r="38">
      <c t="s" s="4" r="A38">
        <v>315</v>
      </c>
      <c t="n" s="5" r="B38">
        <v>123708</v>
      </c>
      <c t="n" s="5" r="D38">
        <v>123708</v>
      </c>
      <c t="n" s="5" r="F38">
        <v>124688</v>
      </c>
    </row>
    <row spans="1:6" r="39">
      <c t="s" s="4" r="A39">
        <v>331</v>
      </c>
    </row>
    <row spans="1:6" r="40">
      <c t="s" s="3" r="A40">
        <v>215</v>
      </c>
    </row>
    <row spans="1:6" r="41">
      <c t="s" s="4" r="A41">
        <v>312</v>
      </c>
      <c t="n" s="5" r="B41">
        <v>232454</v>
      </c>
      <c t="n" s="5" r="D41">
        <v>232454</v>
      </c>
      <c t="n" s="5" r="F41">
        <v>248299</v>
      </c>
    </row>
    <row spans="1:6" r="42">
      <c t="s" s="4" r="A42">
        <v>313</v>
      </c>
      <c t="n" s="5" r="B42">
        <v>4369</v>
      </c>
      <c t="n" s="5" r="D42">
        <v>4369</v>
      </c>
      <c t="n" s="5" r="F42">
        <v>5490</v>
      </c>
    </row>
    <row spans="1:6" r="43">
      <c t="s" s="4" r="A43">
        <v>314</v>
      </c>
      <c t="n" s="5" r="B43">
        <v>-1573</v>
      </c>
      <c t="n" s="5" r="D43">
        <v>-1573</v>
      </c>
      <c t="n" s="5" r="F43">
        <v>-781</v>
      </c>
    </row>
    <row spans="1:6" r="44">
      <c t="s" s="4" r="A44">
        <v>315</v>
      </c>
      <c t="n" s="5" r="B44">
        <v>235250</v>
      </c>
      <c t="n" s="5" r="D44">
        <v>235250</v>
      </c>
      <c t="n" s="5" r="F44">
        <v>253008</v>
      </c>
    </row>
    <row spans="1:6" r="45">
      <c t="s" s="4" r="A45">
        <v>332</v>
      </c>
    </row>
    <row spans="1:6" r="46">
      <c t="s" s="3" r="A46">
        <v>215</v>
      </c>
    </row>
    <row spans="1:6" r="47">
      <c t="s" s="4" r="A47">
        <v>312</v>
      </c>
      <c t="n" s="5" r="B47">
        <v>33326</v>
      </c>
      <c t="n" s="5" r="D47">
        <v>33326</v>
      </c>
      <c t="n" s="5" r="F47">
        <v>31677</v>
      </c>
    </row>
    <row spans="1:6" r="48">
      <c t="s" s="4" r="A48">
        <v>313</v>
      </c>
      <c t="n" s="5" r="B48">
        <v>271</v>
      </c>
      <c t="n" s="5" r="D48">
        <v>271</v>
      </c>
      <c t="n" s="5" r="F48">
        <v>281</v>
      </c>
    </row>
    <row spans="1:6" r="49">
      <c t="s" s="4" r="A49">
        <v>314</v>
      </c>
      <c t="n" s="5" r="B49">
        <v>-20</v>
      </c>
      <c t="n" s="5" r="D49">
        <v>-20</v>
      </c>
      <c t="n" s="5" r="F49">
        <v>-26</v>
      </c>
    </row>
    <row spans="1:6" r="50">
      <c t="s" s="4" r="A50">
        <v>315</v>
      </c>
      <c t="n" s="5" r="B50">
        <v>33577</v>
      </c>
      <c t="n" s="5" r="D50">
        <v>33577</v>
      </c>
      <c t="n" s="5" r="F50">
        <v>31932</v>
      </c>
    </row>
    <row spans="1:6" r="51">
      <c t="s" s="4" r="A51">
        <v>333</v>
      </c>
    </row>
    <row spans="1:6" r="52">
      <c t="s" s="3" r="A52">
        <v>215</v>
      </c>
    </row>
    <row spans="1:6" r="53">
      <c t="s" s="4" r="A53">
        <v>312</v>
      </c>
      <c t="n" s="5" r="B53">
        <v>800</v>
      </c>
      <c t="n" s="5" r="D53">
        <v>800</v>
      </c>
      <c t="n" s="5" r="F53">
        <v>800</v>
      </c>
    </row>
    <row spans="1:6" r="54">
      <c t="s" s="4" r="A54">
        <v>313</v>
      </c>
      <c t="n" s="5" r="B54">
        <v>7</v>
      </c>
      <c t="n" s="5" r="D54">
        <v>7</v>
      </c>
      <c t="n" s="5" r="F54">
        <v>11</v>
      </c>
    </row>
    <row spans="1:6" r="55">
      <c t="s" s="4" r="A55">
        <v>314</v>
      </c>
      <c t="n" s="5" r="B55">
        <v>0</v>
      </c>
      <c t="n" s="5" r="D55">
        <v>0</v>
      </c>
      <c t="n" s="5" r="F55">
        <v>0</v>
      </c>
    </row>
    <row spans="1:6" r="56">
      <c t="s" s="4" r="A56">
        <v>315</v>
      </c>
      <c t="n" s="5" r="B56">
        <v>807</v>
      </c>
      <c t="n" s="5" r="D56">
        <v>807</v>
      </c>
      <c t="n" s="5" r="F56">
        <v>811</v>
      </c>
    </row>
    <row spans="1:6" r="57">
      <c t="s" s="4" r="A57">
        <v>334</v>
      </c>
    </row>
    <row spans="1:6" r="58">
      <c t="s" s="3" r="A58">
        <v>215</v>
      </c>
    </row>
    <row spans="1:6" r="59">
      <c t="s" s="4" r="A59">
        <v>312</v>
      </c>
      <c t="n" s="5" r="B59">
        <v>771302</v>
      </c>
      <c t="n" s="5" r="D59">
        <v>771302</v>
      </c>
      <c t="n" s="5" r="F59">
        <v>774164</v>
      </c>
    </row>
    <row spans="1:6" r="60">
      <c t="s" s="4" r="A60">
        <v>313</v>
      </c>
      <c t="n" s="5" r="B60">
        <v>10719</v>
      </c>
      <c t="n" s="5" r="D60">
        <v>10719</v>
      </c>
      <c t="n" s="5" r="F60">
        <v>12767</v>
      </c>
    </row>
    <row spans="1:6" r="61">
      <c t="s" s="4" r="A61">
        <v>314</v>
      </c>
      <c t="n" s="5" r="B61">
        <v>-2765</v>
      </c>
      <c t="n" s="5" r="D61">
        <v>-2765</v>
      </c>
      <c t="n" s="5" r="F61">
        <v>-2989</v>
      </c>
    </row>
    <row spans="1:6" r="62">
      <c t="s" s="4" r="A62">
        <v>315</v>
      </c>
      <c t="n" s="5" r="B62">
        <v>779256</v>
      </c>
      <c t="n" s="5" r="D62">
        <v>779256</v>
      </c>
      <c t="n" s="5" r="F62">
        <v>783942</v>
      </c>
    </row>
    <row spans="1:6" r="63">
      <c t="s" s="4" r="A63">
        <v>335</v>
      </c>
    </row>
    <row spans="1:6" r="64">
      <c t="s" s="3" r="A64">
        <v>215</v>
      </c>
    </row>
    <row spans="1:6" r="65">
      <c t="s" s="4" r="A65">
        <v>312</v>
      </c>
      <c t="n" s="5" r="B65">
        <v>1893</v>
      </c>
      <c t="n" s="5" r="D65">
        <v>1893</v>
      </c>
      <c t="n" s="5" r="F65">
        <v>1893</v>
      </c>
    </row>
    <row spans="1:6" r="66">
      <c t="s" s="4" r="A66">
        <v>313</v>
      </c>
      <c t="n" s="5" r="B66">
        <v>5408</v>
      </c>
      <c t="n" s="5" r="D66">
        <v>5408</v>
      </c>
      <c t="n" s="5" r="F66">
        <v>5285</v>
      </c>
    </row>
    <row spans="1:6" r="67">
      <c t="s" s="4" r="A67">
        <v>314</v>
      </c>
      <c t="n" s="5" r="B67">
        <v>-86</v>
      </c>
      <c t="n" s="5" r="D67">
        <v>-86</v>
      </c>
      <c t="n" s="5" r="F67">
        <v>-2</v>
      </c>
    </row>
    <row spans="1:6" r="68">
      <c t="s" s="4" r="A68">
        <v>315</v>
      </c>
      <c t="n" s="7" r="B68">
        <v>7215</v>
      </c>
      <c t="n" s="7" r="D68">
        <v>7215</v>
      </c>
      <c t="n" s="7" r="F68">
        <v>71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6</v>
      </c>
      <c t="s" s="2" r="B1">
        <v>2</v>
      </c>
      <c t="s" s="2" r="C1">
        <v>25</v>
      </c>
    </row>
    <row spans="1:3" r="2">
      <c t="s" s="3" r="A2">
        <v>337</v>
      </c>
    </row>
    <row spans="1:3" r="3">
      <c t="s" s="4" r="A3">
        <v>338</v>
      </c>
      <c t="n" s="7" r="B3">
        <v>123062</v>
      </c>
      <c t="n" s="7" r="C3">
        <v>96575</v>
      </c>
    </row>
    <row spans="1:3" r="4">
      <c t="s" s="4" r="A4">
        <v>339</v>
      </c>
      <c t="n" s="5" r="B4">
        <v>126180</v>
      </c>
      <c t="n" s="5" r="C4">
        <v>156312</v>
      </c>
    </row>
    <row spans="1:3" r="5">
      <c t="s" s="4" r="A5">
        <v>340</v>
      </c>
      <c t="n" s="5" r="B5">
        <v>249242</v>
      </c>
      <c t="n" s="5" r="C5">
        <v>252887</v>
      </c>
    </row>
    <row spans="1:3" r="6">
      <c t="s" s="3" r="A6">
        <v>341</v>
      </c>
    </row>
    <row spans="1:3" r="7">
      <c t="s" s="4" r="A7">
        <v>338</v>
      </c>
      <c t="n" s="5" r="B7">
        <v>-1056</v>
      </c>
      <c t="n" s="5" r="C7">
        <v>-348</v>
      </c>
    </row>
    <row spans="1:3" r="8">
      <c t="s" s="4" r="A8">
        <v>339</v>
      </c>
      <c t="n" s="5" r="B8">
        <v>-1795</v>
      </c>
      <c t="n" s="5" r="C8">
        <v>-2643</v>
      </c>
    </row>
    <row spans="1:3" r="9">
      <c t="s" s="4" r="A9">
        <v>342</v>
      </c>
      <c t="n" s="5" r="B9">
        <v>-2851</v>
      </c>
      <c t="n" s="5" r="C9">
        <v>-2991</v>
      </c>
    </row>
    <row spans="1:3" r="10">
      <c t="s" s="4" r="A10">
        <v>343</v>
      </c>
      <c t="n" s="5" r="B10">
        <v>227290</v>
      </c>
      <c t="n" s="5" r="C10">
        <v>231500</v>
      </c>
    </row>
    <row spans="1:3" r="11">
      <c t="s" s="4" r="A11">
        <v>329</v>
      </c>
    </row>
    <row spans="1:3" r="12">
      <c t="s" s="3" r="A12">
        <v>337</v>
      </c>
    </row>
    <row spans="1:3" r="13">
      <c t="s" s="4" r="A13">
        <v>338</v>
      </c>
      <c t="n" s="5" r="B13">
        <v>24563</v>
      </c>
      <c t="n" s="5" r="C13">
        <v>54944</v>
      </c>
    </row>
    <row spans="1:3" r="14">
      <c t="s" s="4" r="A14">
        <v>339</v>
      </c>
      <c t="n" s="5" r="B14">
        <v>104158</v>
      </c>
      <c t="n" s="5" r="C14">
        <v>115195</v>
      </c>
    </row>
    <row spans="1:3" r="15">
      <c t="s" s="4" r="A15">
        <v>340</v>
      </c>
      <c t="n" s="5" r="B15">
        <v>128721</v>
      </c>
      <c t="n" s="5" r="C15">
        <v>170139</v>
      </c>
    </row>
    <row spans="1:3" r="16">
      <c t="s" s="3" r="A16">
        <v>341</v>
      </c>
    </row>
    <row spans="1:3" r="17">
      <c t="s" s="4" r="A17">
        <v>338</v>
      </c>
      <c t="n" s="5" r="B17">
        <v>-72</v>
      </c>
      <c t="n" s="5" r="C17">
        <v>-148</v>
      </c>
    </row>
    <row spans="1:3" r="18">
      <c t="s" s="4" r="A18">
        <v>339</v>
      </c>
      <c t="n" s="5" r="B18">
        <v>-826</v>
      </c>
      <c t="n" s="5" r="C18">
        <v>-1820</v>
      </c>
    </row>
    <row spans="1:3" r="19">
      <c t="s" s="4" r="A19">
        <v>342</v>
      </c>
      <c t="n" s="5" r="B19">
        <v>-898</v>
      </c>
      <c t="n" s="5" r="C19">
        <v>-1968</v>
      </c>
    </row>
    <row spans="1:3" r="20">
      <c t="s" s="4" r="A20">
        <v>330</v>
      </c>
    </row>
    <row spans="1:3" r="21">
      <c t="s" s="3" r="A21">
        <v>337</v>
      </c>
    </row>
    <row spans="1:3" r="22">
      <c t="s" s="4" r="A22">
        <v>338</v>
      </c>
      <c t="n" s="5" r="B22">
        <v>31585</v>
      </c>
      <c t="n" s="5" r="C22">
        <v>16805</v>
      </c>
    </row>
    <row spans="1:3" r="23">
      <c t="s" s="4" r="A23">
        <v>339</v>
      </c>
      <c t="n" s="5" r="B23">
        <v>2068</v>
      </c>
      <c t="n" s="5" r="C23">
        <v>8333</v>
      </c>
    </row>
    <row spans="1:3" r="24">
      <c t="s" s="4" r="A24">
        <v>340</v>
      </c>
      <c t="n" s="5" r="B24">
        <v>33653</v>
      </c>
      <c t="n" s="5" r="C24">
        <v>25138</v>
      </c>
    </row>
    <row spans="1:3" r="25">
      <c t="s" s="3" r="A25">
        <v>341</v>
      </c>
    </row>
    <row spans="1:3" r="26">
      <c t="s" s="4" r="A26">
        <v>338</v>
      </c>
      <c t="n" s="5" r="B26">
        <v>-241</v>
      </c>
      <c t="n" s="5" r="C26">
        <v>-112</v>
      </c>
    </row>
    <row spans="1:3" r="27">
      <c t="s" s="4" r="A27">
        <v>339</v>
      </c>
      <c t="n" s="5" r="B27">
        <v>-33</v>
      </c>
      <c t="n" s="5" r="C27">
        <v>-102</v>
      </c>
    </row>
    <row spans="1:3" r="28">
      <c t="s" s="4" r="A28">
        <v>342</v>
      </c>
      <c t="n" s="5" r="B28">
        <v>-274</v>
      </c>
      <c t="n" s="5" r="C28">
        <v>-214</v>
      </c>
    </row>
    <row spans="1:3" r="29">
      <c t="s" s="4" r="A29">
        <v>331</v>
      </c>
    </row>
    <row spans="1:3" r="30">
      <c t="s" s="3" r="A30">
        <v>337</v>
      </c>
    </row>
    <row spans="1:3" r="31">
      <c t="s" s="4" r="A31">
        <v>338</v>
      </c>
      <c t="n" s="5" r="B31">
        <v>62521</v>
      </c>
      <c t="n" s="5" r="C31">
        <v>21754</v>
      </c>
    </row>
    <row spans="1:3" r="32">
      <c t="s" s="4" r="A32">
        <v>339</v>
      </c>
      <c t="n" s="5" r="B32">
        <v>18952</v>
      </c>
      <c t="n" s="5" r="C32">
        <v>32781</v>
      </c>
    </row>
    <row spans="1:3" r="33">
      <c t="s" s="4" r="A33">
        <v>340</v>
      </c>
      <c t="n" s="5" r="B33">
        <v>81473</v>
      </c>
      <c t="n" s="5" r="C33">
        <v>54535</v>
      </c>
    </row>
    <row spans="1:3" r="34">
      <c t="s" s="3" r="A34">
        <v>341</v>
      </c>
    </row>
    <row spans="1:3" r="35">
      <c t="s" s="4" r="A35">
        <v>338</v>
      </c>
      <c t="n" s="5" r="B35">
        <v>-639</v>
      </c>
      <c t="n" s="5" r="C35">
        <v>-62</v>
      </c>
    </row>
    <row spans="1:3" r="36">
      <c t="s" s="4" r="A36">
        <v>339</v>
      </c>
      <c t="n" s="5" r="B36">
        <v>-934</v>
      </c>
      <c t="n" s="5" r="C36">
        <v>-719</v>
      </c>
    </row>
    <row spans="1:3" r="37">
      <c t="s" s="4" r="A37">
        <v>342</v>
      </c>
      <c t="n" s="5" r="B37">
        <v>-1573</v>
      </c>
      <c t="n" s="5" r="C37">
        <v>-781</v>
      </c>
    </row>
    <row spans="1:3" r="38">
      <c t="s" s="4" r="A38">
        <v>332</v>
      </c>
    </row>
    <row spans="1:3" r="39">
      <c t="s" s="3" r="A39">
        <v>337</v>
      </c>
    </row>
    <row spans="1:3" r="40">
      <c t="s" s="4" r="A40">
        <v>338</v>
      </c>
      <c t="n" s="5" r="B40">
        <v>3833</v>
      </c>
      <c t="n" s="5" r="C40">
        <v>3072</v>
      </c>
    </row>
    <row spans="1:3" r="41">
      <c t="s" s="4" r="A41">
        <v>339</v>
      </c>
      <c t="n" s="5" r="B41">
        <v>999</v>
      </c>
      <c t="n" s="5" r="C41">
        <v>0</v>
      </c>
    </row>
    <row spans="1:3" r="42">
      <c t="s" s="4" r="A42">
        <v>340</v>
      </c>
      <c t="n" s="5" r="B42">
        <v>4832</v>
      </c>
      <c t="n" s="5" r="C42">
        <v>3072</v>
      </c>
    </row>
    <row spans="1:3" r="43">
      <c t="s" s="3" r="A43">
        <v>341</v>
      </c>
    </row>
    <row spans="1:3" r="44">
      <c t="s" s="4" r="A44">
        <v>338</v>
      </c>
      <c t="n" s="5" r="B44">
        <v>-19</v>
      </c>
      <c t="n" s="5" r="C44">
        <v>-26</v>
      </c>
    </row>
    <row spans="1:3" r="45">
      <c t="s" s="4" r="A45">
        <v>339</v>
      </c>
      <c t="n" s="5" r="B45">
        <v>-1</v>
      </c>
      <c t="n" s="5" r="C45">
        <v>0</v>
      </c>
    </row>
    <row spans="1:3" r="46">
      <c t="s" s="4" r="A46">
        <v>342</v>
      </c>
      <c t="n" s="5" r="B46">
        <v>-20</v>
      </c>
      <c t="n" s="5" r="C46">
        <v>-26</v>
      </c>
    </row>
    <row spans="1:3" r="47">
      <c t="s" s="4" r="A47">
        <v>333</v>
      </c>
    </row>
    <row spans="1:3" r="48">
      <c t="s" s="3" r="A48">
        <v>337</v>
      </c>
    </row>
    <row spans="1:3" r="49">
      <c t="s" s="4" r="A49">
        <v>338</v>
      </c>
      <c t="n" s="5" r="B49">
        <v>0</v>
      </c>
      <c t="n" s="5" r="C49">
        <v>0</v>
      </c>
    </row>
    <row spans="1:3" r="50">
      <c t="s" s="4" r="A50">
        <v>339</v>
      </c>
      <c t="n" s="5" r="B50">
        <v>0</v>
      </c>
      <c t="n" s="5" r="C50">
        <v>0</v>
      </c>
    </row>
    <row spans="1:3" r="51">
      <c t="s" s="4" r="A51">
        <v>340</v>
      </c>
      <c t="n" s="5" r="B51">
        <v>0</v>
      </c>
      <c t="n" s="5" r="C51">
        <v>0</v>
      </c>
    </row>
    <row spans="1:3" r="52">
      <c t="s" s="3" r="A52">
        <v>341</v>
      </c>
    </row>
    <row spans="1:3" r="53">
      <c t="s" s="4" r="A53">
        <v>338</v>
      </c>
      <c t="n" s="5" r="B53">
        <v>0</v>
      </c>
      <c t="n" s="5" r="C53">
        <v>0</v>
      </c>
    </row>
    <row spans="1:3" r="54">
      <c t="s" s="4" r="A54">
        <v>339</v>
      </c>
      <c t="n" s="5" r="B54">
        <v>0</v>
      </c>
      <c t="n" s="5" r="C54">
        <v>0</v>
      </c>
    </row>
    <row spans="1:3" r="55">
      <c t="s" s="4" r="A55">
        <v>342</v>
      </c>
      <c t="n" s="5" r="B55">
        <v>0</v>
      </c>
      <c t="n" s="5" r="C55">
        <v>0</v>
      </c>
    </row>
    <row spans="1:3" r="56">
      <c t="s" s="4" r="A56">
        <v>334</v>
      </c>
    </row>
    <row spans="1:3" r="57">
      <c t="s" s="3" r="A57">
        <v>337</v>
      </c>
    </row>
    <row spans="1:3" r="58">
      <c t="s" s="4" r="A58">
        <v>338</v>
      </c>
      <c t="n" s="5" r="B58">
        <v>122502</v>
      </c>
      <c t="n" s="5" r="C58">
        <v>96575</v>
      </c>
    </row>
    <row spans="1:3" r="59">
      <c t="s" s="4" r="A59">
        <v>339</v>
      </c>
      <c t="n" s="5" r="B59">
        <v>126177</v>
      </c>
      <c t="n" s="5" r="C59">
        <v>156309</v>
      </c>
    </row>
    <row spans="1:3" r="60">
      <c t="s" s="4" r="A60">
        <v>340</v>
      </c>
      <c t="n" s="5" r="B60">
        <v>248679</v>
      </c>
      <c t="n" s="5" r="C60">
        <v>252884</v>
      </c>
    </row>
    <row spans="1:3" r="61">
      <c t="s" s="3" r="A61">
        <v>341</v>
      </c>
    </row>
    <row spans="1:3" r="62">
      <c t="s" s="4" r="A62">
        <v>338</v>
      </c>
      <c t="n" s="5" r="B62">
        <v>-971</v>
      </c>
      <c t="n" s="5" r="C62">
        <v>-348</v>
      </c>
    </row>
    <row spans="1:3" r="63">
      <c t="s" s="4" r="A63">
        <v>339</v>
      </c>
      <c t="n" s="5" r="B63">
        <v>-1794</v>
      </c>
      <c t="n" s="5" r="C63">
        <v>-2641</v>
      </c>
    </row>
    <row spans="1:3" r="64">
      <c t="s" s="4" r="A64">
        <v>342</v>
      </c>
      <c t="n" s="5" r="B64">
        <v>-2765</v>
      </c>
      <c t="n" s="5" r="C64">
        <v>-2989</v>
      </c>
    </row>
    <row spans="1:3" r="65">
      <c t="s" s="4" r="A65">
        <v>335</v>
      </c>
    </row>
    <row spans="1:3" r="66">
      <c t="s" s="3" r="A66">
        <v>337</v>
      </c>
    </row>
    <row spans="1:3" r="67">
      <c t="s" s="4" r="A67">
        <v>338</v>
      </c>
      <c t="n" s="5" r="B67">
        <v>560</v>
      </c>
      <c t="n" s="5" r="C67">
        <v>0</v>
      </c>
    </row>
    <row spans="1:3" r="68">
      <c t="s" s="4" r="A68">
        <v>339</v>
      </c>
      <c t="n" s="5" r="B68">
        <v>3</v>
      </c>
      <c t="n" s="5" r="C68">
        <v>3</v>
      </c>
    </row>
    <row spans="1:3" r="69">
      <c t="s" s="4" r="A69">
        <v>340</v>
      </c>
      <c t="n" s="5" r="B69">
        <v>563</v>
      </c>
      <c t="n" s="5" r="C69">
        <v>3</v>
      </c>
    </row>
    <row spans="1:3" r="70">
      <c t="s" s="3" r="A70">
        <v>341</v>
      </c>
    </row>
    <row spans="1:3" r="71">
      <c t="s" s="4" r="A71">
        <v>338</v>
      </c>
      <c t="n" s="5" r="B71">
        <v>-85</v>
      </c>
      <c t="n" s="5" r="C71">
        <v>0</v>
      </c>
    </row>
    <row spans="1:3" r="72">
      <c t="s" s="4" r="A72">
        <v>339</v>
      </c>
      <c t="n" s="5" r="B72">
        <v>-1</v>
      </c>
      <c t="n" s="5" r="C72">
        <v>-2</v>
      </c>
    </row>
    <row spans="1:3" r="73">
      <c t="s" s="4" r="A73">
        <v>342</v>
      </c>
      <c t="n" s="7" r="B73">
        <v>-86</v>
      </c>
      <c t="n" s="7" r="C73">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344</v>
      </c>
      <c t="s" s="2" r="B1">
        <v>1</v>
      </c>
    </row>
    <row spans="1:4" r="2">
      <c t="s" s="2" r="B2">
        <v>345</v>
      </c>
      <c t="s" s="2" r="C2">
        <v>346</v>
      </c>
      <c t="s" s="2" r="D2">
        <v>347</v>
      </c>
    </row>
    <row spans="1:4" r="3">
      <c t="s" s="3" r="A3">
        <v>219</v>
      </c>
    </row>
    <row spans="1:4" r="4">
      <c t="s" s="4" r="A4">
        <v>348</v>
      </c>
      <c t="n" s="5" r="B4">
        <v>2</v>
      </c>
    </row>
    <row spans="1:4" r="5">
      <c t="s" s="3" r="A5">
        <v>218</v>
      </c>
    </row>
    <row spans="1:4" r="6">
      <c t="s" s="4" r="A6">
        <v>349</v>
      </c>
      <c t="n" s="7" r="B6">
        <v>3852699000</v>
      </c>
      <c t="n" s="7" r="C6">
        <v>3688574000</v>
      </c>
      <c t="n" s="7" r="D6">
        <v>3723535000</v>
      </c>
    </row>
    <row spans="1:4" r="7">
      <c t="s" s="4" r="A7">
        <v>350</v>
      </c>
    </row>
    <row spans="1:4" r="8">
      <c t="s" s="3" r="A8">
        <v>218</v>
      </c>
    </row>
    <row spans="1:4" r="9">
      <c t="s" s="4" r="A9">
        <v>349</v>
      </c>
      <c t="n" s="5" r="B9">
        <v>3255097000</v>
      </c>
      <c t="n" s="5" r="C9">
        <v>3100005000</v>
      </c>
    </row>
    <row spans="1:4" r="10">
      <c t="s" s="4" r="A10">
        <v>63</v>
      </c>
    </row>
    <row spans="1:4" r="11">
      <c t="s" s="3" r="A11">
        <v>218</v>
      </c>
    </row>
    <row spans="1:4" r="12">
      <c t="s" s="4" r="A12">
        <v>349</v>
      </c>
      <c t="n" s="5" r="B12">
        <v>719972000</v>
      </c>
      <c t="n" s="5" r="C12">
        <v>710758000</v>
      </c>
      <c t="n" s="5" r="D12">
        <v>720226000</v>
      </c>
    </row>
    <row spans="1:4" r="13">
      <c t="s" s="4" r="A13">
        <v>64</v>
      </c>
    </row>
    <row spans="1:4" r="14">
      <c t="s" s="3" r="A14">
        <v>218</v>
      </c>
    </row>
    <row spans="1:4" r="15">
      <c t="s" s="4" r="A15">
        <v>349</v>
      </c>
      <c t="n" s="5" r="B15">
        <v>446731000</v>
      </c>
      <c t="n" s="5" r="C15">
        <v>397902000</v>
      </c>
      <c t="n" s="5" r="D15">
        <v>471080000</v>
      </c>
    </row>
    <row spans="1:4" r="16">
      <c t="s" s="4" r="A16">
        <v>65</v>
      </c>
    </row>
    <row spans="1:4" r="17">
      <c t="s" s="3" r="A17">
        <v>218</v>
      </c>
    </row>
    <row spans="1:4" r="18">
      <c t="s" s="4" r="A18">
        <v>349</v>
      </c>
      <c t="n" s="5" r="B18">
        <v>250045000</v>
      </c>
      <c t="n" s="5" r="C18">
        <v>247153000</v>
      </c>
      <c t="n" s="5" r="D18">
        <v>243358000</v>
      </c>
    </row>
    <row spans="1:4" r="19">
      <c t="s" s="4" r="A19">
        <v>66</v>
      </c>
    </row>
    <row spans="1:4" r="20">
      <c t="s" s="3" r="A20">
        <v>218</v>
      </c>
    </row>
    <row spans="1:4" r="21">
      <c t="s" s="4" r="A21">
        <v>349</v>
      </c>
      <c t="n" s="5" r="B21">
        <v>751665000</v>
      </c>
      <c t="n" s="5" r="C21">
        <v>727665000</v>
      </c>
      <c t="n" s="5" r="D21">
        <v>733194000</v>
      </c>
    </row>
    <row spans="1:4" r="22">
      <c t="s" s="4" r="A22">
        <v>67</v>
      </c>
    </row>
    <row spans="1:4" r="23">
      <c t="s" s="3" r="A23">
        <v>218</v>
      </c>
    </row>
    <row spans="1:4" r="24">
      <c t="s" s="4" r="A24">
        <v>349</v>
      </c>
      <c t="n" s="5" r="B24">
        <v>445479000</v>
      </c>
      <c t="n" s="5" r="C24">
        <v>399940000</v>
      </c>
      <c t="n" s="5" r="D24">
        <v>369755000</v>
      </c>
    </row>
    <row spans="1:4" r="25">
      <c t="s" s="4" r="A25">
        <v>68</v>
      </c>
    </row>
    <row spans="1:4" r="26">
      <c t="s" s="3" r="A26">
        <v>218</v>
      </c>
    </row>
    <row spans="1:4" r="27">
      <c t="s" s="4" r="A27">
        <v>349</v>
      </c>
      <c t="n" s="5" r="B27">
        <v>641205000</v>
      </c>
      <c t="n" s="5" r="C27">
        <v>616587000</v>
      </c>
      <c t="n" s="7" r="D27">
        <v>602321000</v>
      </c>
    </row>
    <row spans="1:4" r="28">
      <c t="s" s="4" r="A28">
        <v>351</v>
      </c>
    </row>
    <row spans="1:4" r="29">
      <c t="s" s="3" r="A29">
        <v>218</v>
      </c>
    </row>
    <row spans="1:4" r="30">
      <c t="s" s="4" r="A30">
        <v>349</v>
      </c>
      <c t="n" s="5" r="B30">
        <v>3166071000</v>
      </c>
      <c t="n" s="5" r="C30">
        <v>2985162000</v>
      </c>
    </row>
    <row spans="1:4" r="31">
      <c t="s" s="4" r="A31">
        <v>352</v>
      </c>
    </row>
    <row spans="1:4" r="32">
      <c t="s" s="3" r="A32">
        <v>218</v>
      </c>
    </row>
    <row spans="1:4" r="33">
      <c t="s" s="4" r="A33">
        <v>349</v>
      </c>
      <c t="n" s="5" r="B33">
        <v>703841000</v>
      </c>
      <c t="n" s="5" r="C33">
        <v>683169000</v>
      </c>
    </row>
    <row spans="1:4" r="34">
      <c t="s" s="4" r="A34">
        <v>353</v>
      </c>
    </row>
    <row spans="1:4" r="35">
      <c t="s" s="3" r="A35">
        <v>218</v>
      </c>
    </row>
    <row spans="1:4" r="36">
      <c t="s" s="4" r="A36">
        <v>349</v>
      </c>
      <c t="n" s="5" r="B36">
        <v>426119000</v>
      </c>
      <c t="n" s="5" r="C36">
        <v>380425000</v>
      </c>
    </row>
    <row spans="1:4" r="37">
      <c t="s" s="4" r="A37">
        <v>354</v>
      </c>
    </row>
    <row spans="1:4" r="38">
      <c t="s" s="3" r="A38">
        <v>218</v>
      </c>
    </row>
    <row spans="1:4" r="39">
      <c t="s" s="4" r="A39">
        <v>349</v>
      </c>
      <c t="n" s="5" r="B39">
        <v>247339000</v>
      </c>
      <c t="n" s="5" r="C39">
        <v>243798000</v>
      </c>
    </row>
    <row spans="1:4" r="40">
      <c t="s" s="4" r="A40">
        <v>355</v>
      </c>
    </row>
    <row spans="1:4" r="41">
      <c t="s" s="3" r="A41">
        <v>218</v>
      </c>
    </row>
    <row spans="1:4" r="42">
      <c t="s" s="4" r="A42">
        <v>349</v>
      </c>
      <c t="n" s="5" r="B42">
        <v>728489000</v>
      </c>
      <c t="n" s="5" r="C42">
        <v>691018000</v>
      </c>
    </row>
    <row spans="1:4" r="43">
      <c t="s" s="4" r="A43">
        <v>356</v>
      </c>
    </row>
    <row spans="1:4" r="44">
      <c t="s" s="3" r="A44">
        <v>218</v>
      </c>
    </row>
    <row spans="1:4" r="45">
      <c t="s" s="4" r="A45">
        <v>349</v>
      </c>
      <c t="n" s="5" r="B45">
        <v>438594000</v>
      </c>
      <c t="n" s="5" r="C45">
        <v>393965000</v>
      </c>
    </row>
    <row spans="1:4" r="46">
      <c t="s" s="4" r="A46">
        <v>357</v>
      </c>
    </row>
    <row spans="1:4" r="47">
      <c t="s" s="3" r="A47">
        <v>218</v>
      </c>
    </row>
    <row spans="1:4" r="48">
      <c t="s" s="4" r="A48">
        <v>349</v>
      </c>
      <c t="n" s="5" r="B48">
        <v>621689000</v>
      </c>
      <c t="n" s="5" r="C48">
        <v>592787000</v>
      </c>
    </row>
    <row spans="1:4" r="49">
      <c t="s" s="4" r="A49">
        <v>358</v>
      </c>
    </row>
    <row spans="1:4" r="50">
      <c t="s" s="3" r="A50">
        <v>218</v>
      </c>
    </row>
    <row spans="1:4" r="51">
      <c t="s" s="4" r="A51">
        <v>359</v>
      </c>
      <c t="n" s="5" r="B51">
        <v>100000</v>
      </c>
    </row>
    <row spans="1:4" r="52">
      <c t="s" s="4" r="A52">
        <v>360</v>
      </c>
    </row>
    <row spans="1:4" r="53">
      <c t="s" s="3" r="A53">
        <v>218</v>
      </c>
    </row>
    <row spans="1:4" r="54">
      <c t="s" s="4" r="A54">
        <v>349</v>
      </c>
      <c t="n" s="5" r="B54">
        <v>89026000</v>
      </c>
      <c t="n" s="5" r="C54">
        <v>114843000</v>
      </c>
    </row>
    <row spans="1:4" r="55">
      <c t="s" s="4" r="A55">
        <v>361</v>
      </c>
    </row>
    <row spans="1:4" r="56">
      <c t="s" s="3" r="A56">
        <v>218</v>
      </c>
    </row>
    <row spans="1:4" r="57">
      <c t="s" s="4" r="A57">
        <v>349</v>
      </c>
      <c t="n" s="5" r="B57">
        <v>16131000</v>
      </c>
      <c t="n" s="5" r="C57">
        <v>27589000</v>
      </c>
    </row>
    <row spans="1:4" r="58">
      <c t="s" s="4" r="A58">
        <v>362</v>
      </c>
    </row>
    <row spans="1:4" r="59">
      <c t="s" s="3" r="A59">
        <v>218</v>
      </c>
    </row>
    <row spans="1:4" r="60">
      <c t="s" s="4" r="A60">
        <v>349</v>
      </c>
      <c t="n" s="5" r="B60">
        <v>20612000</v>
      </c>
      <c t="n" s="5" r="C60">
        <v>17477000</v>
      </c>
    </row>
    <row spans="1:4" r="61">
      <c t="s" s="4" r="A61">
        <v>363</v>
      </c>
    </row>
    <row spans="1:4" r="62">
      <c t="s" s="3" r="A62">
        <v>218</v>
      </c>
    </row>
    <row spans="1:4" r="63">
      <c t="s" s="4" r="A63">
        <v>349</v>
      </c>
      <c t="n" s="5" r="B63">
        <v>2706000</v>
      </c>
      <c t="n" s="5" r="C63">
        <v>3355000</v>
      </c>
    </row>
    <row spans="1:4" r="64">
      <c t="s" s="4" r="A64">
        <v>364</v>
      </c>
    </row>
    <row spans="1:4" r="65">
      <c t="s" s="3" r="A65">
        <v>218</v>
      </c>
    </row>
    <row spans="1:4" r="66">
      <c t="s" s="4" r="A66">
        <v>349</v>
      </c>
      <c t="n" s="5" r="B66">
        <v>23176000</v>
      </c>
      <c t="n" s="5" r="C66">
        <v>36647000</v>
      </c>
    </row>
    <row spans="1:4" r="67">
      <c t="s" s="4" r="A67">
        <v>365</v>
      </c>
    </row>
    <row spans="1:4" r="68">
      <c t="s" s="3" r="A68">
        <v>218</v>
      </c>
    </row>
    <row spans="1:4" r="69">
      <c t="s" s="4" r="A69">
        <v>349</v>
      </c>
      <c t="n" s="5" r="B69">
        <v>6885000</v>
      </c>
      <c t="n" s="5" r="C69">
        <v>5975000</v>
      </c>
    </row>
    <row spans="1:4" r="70">
      <c t="s" s="4" r="A70">
        <v>366</v>
      </c>
    </row>
    <row spans="1:4" r="71">
      <c t="s" s="3" r="A71">
        <v>218</v>
      </c>
    </row>
    <row spans="1:4" r="72">
      <c t="s" s="4" r="A72">
        <v>349</v>
      </c>
      <c t="n" s="7" r="B72">
        <v>19516000</v>
      </c>
      <c t="n" s="7" r="C72">
        <v>23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367</v>
      </c>
      <c t="s" s="2" r="B1">
        <v>1</v>
      </c>
    </row>
    <row spans="1:4" r="2">
      <c t="s" s="2" r="B2">
        <v>2</v>
      </c>
      <c t="s" s="2" r="C2">
        <v>25</v>
      </c>
      <c t="s" s="2" r="D2">
        <v>84</v>
      </c>
    </row>
    <row spans="1:4" r="3">
      <c t="s" s="3" r="A3">
        <v>218</v>
      </c>
    </row>
    <row spans="1:4" r="4">
      <c t="s" s="4" r="A4">
        <v>349</v>
      </c>
      <c t="n" s="7" r="B4">
        <v>3852699</v>
      </c>
      <c t="n" s="7" r="C4">
        <v>3688574</v>
      </c>
      <c t="n" s="7" r="D4">
        <v>3723535</v>
      </c>
    </row>
    <row spans="1:4" r="5">
      <c t="s" s="4" r="A5">
        <v>368</v>
      </c>
    </row>
    <row spans="1:4" r="6">
      <c t="s" s="3" r="A6">
        <v>218</v>
      </c>
    </row>
    <row spans="1:4" r="7">
      <c t="s" s="4" r="A7">
        <v>349</v>
      </c>
      <c t="n" s="5" r="B7">
        <v>597602</v>
      </c>
      <c t="n" s="5" r="C7">
        <v>588569</v>
      </c>
    </row>
    <row spans="1:4" r="8">
      <c t="s" s="4" r="A8">
        <v>69</v>
      </c>
    </row>
    <row spans="1:4" r="9">
      <c t="s" s="3" r="A9">
        <v>218</v>
      </c>
    </row>
    <row spans="1:4" r="10">
      <c t="s" s="4" r="A10">
        <v>349</v>
      </c>
      <c t="n" s="5" r="B10">
        <v>454730</v>
      </c>
      <c t="n" s="5" r="C10">
        <v>445759</v>
      </c>
      <c t="n" s="5" r="D10">
        <v>454845</v>
      </c>
    </row>
    <row spans="1:4" r="11">
      <c t="s" s="4" r="A11">
        <v>70</v>
      </c>
    </row>
    <row spans="1:4" r="12">
      <c t="s" s="3" r="A12">
        <v>218</v>
      </c>
    </row>
    <row spans="1:4" r="13">
      <c t="s" s="4" r="A13">
        <v>349</v>
      </c>
      <c t="n" s="5" r="B13">
        <v>142872</v>
      </c>
      <c t="n" s="5" r="C13">
        <v>142810</v>
      </c>
      <c t="n" s="7" r="D13">
        <v>128756</v>
      </c>
    </row>
    <row spans="1:4" r="14">
      <c t="s" s="4" r="A14">
        <v>369</v>
      </c>
    </row>
    <row spans="1:4" r="15">
      <c t="s" s="3" r="A15">
        <v>218</v>
      </c>
    </row>
    <row spans="1:4" r="16">
      <c t="s" s="4" r="A16">
        <v>349</v>
      </c>
      <c t="n" s="5" r="B16">
        <v>594789</v>
      </c>
      <c t="n" s="5" r="C16">
        <v>585394</v>
      </c>
    </row>
    <row spans="1:4" r="17">
      <c t="s" s="4" r="A17">
        <v>370</v>
      </c>
    </row>
    <row spans="1:4" r="18">
      <c t="s" s="3" r="A18">
        <v>218</v>
      </c>
    </row>
    <row spans="1:4" r="19">
      <c t="s" s="4" r="A19">
        <v>349</v>
      </c>
      <c t="n" s="5" r="B19">
        <v>452182</v>
      </c>
      <c t="n" s="5" r="C19">
        <v>442918</v>
      </c>
    </row>
    <row spans="1:4" r="20">
      <c t="s" s="4" r="A20">
        <v>371</v>
      </c>
    </row>
    <row spans="1:4" r="21">
      <c t="s" s="3" r="A21">
        <v>218</v>
      </c>
    </row>
    <row spans="1:4" r="22">
      <c t="s" s="4" r="A22">
        <v>349</v>
      </c>
      <c t="n" s="7" r="B22">
        <v>142607</v>
      </c>
      <c t="n" s="5" r="C22">
        <v>142476</v>
      </c>
    </row>
    <row spans="1:4" r="23">
      <c t="s" s="4" r="A23">
        <v>372</v>
      </c>
    </row>
    <row spans="1:4" r="24">
      <c t="s" s="3" r="A24">
        <v>218</v>
      </c>
    </row>
    <row spans="1:4" r="25">
      <c t="s" s="4" r="A25">
        <v>373</v>
      </c>
      <c t="s" s="4" r="B25">
        <v>374</v>
      </c>
    </row>
    <row spans="1:4" r="26">
      <c t="s" s="4" r="A26">
        <v>375</v>
      </c>
    </row>
    <row spans="1:4" r="27">
      <c t="s" s="3" r="A27">
        <v>218</v>
      </c>
    </row>
    <row spans="1:4" r="28">
      <c t="s" s="4" r="A28">
        <v>349</v>
      </c>
      <c t="n" s="7" r="B28">
        <v>2813</v>
      </c>
      <c t="n" s="5" r="C28">
        <v>3175</v>
      </c>
    </row>
    <row spans="1:4" r="29">
      <c t="s" s="4" r="A29">
        <v>376</v>
      </c>
    </row>
    <row spans="1:4" r="30">
      <c t="s" s="3" r="A30">
        <v>218</v>
      </c>
    </row>
    <row spans="1:4" r="31">
      <c t="s" s="4" r="A31">
        <v>349</v>
      </c>
      <c t="n" s="5" r="B31">
        <v>2548</v>
      </c>
      <c t="n" s="5" r="C31">
        <v>2841</v>
      </c>
    </row>
    <row spans="1:4" r="32">
      <c t="s" s="4" r="A32">
        <v>377</v>
      </c>
    </row>
    <row spans="1:4" r="33">
      <c t="s" s="3" r="A33">
        <v>218</v>
      </c>
    </row>
    <row spans="1:4" r="34">
      <c t="s" s="4" r="A34">
        <v>349</v>
      </c>
      <c t="n" s="7" r="B34">
        <v>265</v>
      </c>
      <c t="n" s="7" r="C3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8</v>
      </c>
      <c t="s" s="2" r="B1">
        <v>2</v>
      </c>
      <c t="s" s="2" r="C1">
        <v>25</v>
      </c>
      <c t="s" s="2" r="D1">
        <v>84</v>
      </c>
    </row>
    <row spans="1:4" r="2">
      <c t="s" s="3" r="A2">
        <v>379</v>
      </c>
    </row>
    <row spans="1:4" r="3">
      <c t="s" s="4" r="A3">
        <v>380</v>
      </c>
      <c t="n" s="7" r="B3">
        <v>3826052</v>
      </c>
      <c t="n" s="7" r="C3">
        <v>3632003</v>
      </c>
    </row>
    <row spans="1:4" r="4">
      <c t="s" s="4" r="A4">
        <v>381</v>
      </c>
      <c t="n" s="5" r="B4">
        <v>278</v>
      </c>
      <c t="n" s="5" r="C4">
        <v>982</v>
      </c>
    </row>
    <row spans="1:4" r="5">
      <c t="s" s="4" r="A5">
        <v>382</v>
      </c>
      <c t="n" s="5" r="B5">
        <v>3837617</v>
      </c>
      <c t="n" s="5" r="C5">
        <v>3653972</v>
      </c>
    </row>
    <row spans="1:4" r="6">
      <c t="s" s="4" r="A6">
        <v>383</v>
      </c>
      <c t="n" s="5" r="B6">
        <v>15082</v>
      </c>
      <c t="n" s="5" r="C6">
        <v>34602</v>
      </c>
    </row>
    <row spans="1:4" r="7">
      <c t="s" s="4" r="A7">
        <v>384</v>
      </c>
      <c t="n" s="5" r="B7">
        <v>3852699</v>
      </c>
      <c t="n" s="5" r="C7">
        <v>3688574</v>
      </c>
      <c t="n" s="7" r="D7">
        <v>3723535</v>
      </c>
    </row>
    <row spans="1:4" r="8">
      <c t="s" s="4" r="A8">
        <v>385</v>
      </c>
    </row>
    <row spans="1:4" r="9">
      <c t="s" s="3" r="A9">
        <v>379</v>
      </c>
    </row>
    <row spans="1:4" r="10">
      <c t="s" s="4" r="A10">
        <v>386</v>
      </c>
      <c t="n" s="5" r="B10">
        <v>2657</v>
      </c>
      <c t="n" s="5" r="C10">
        <v>3363</v>
      </c>
    </row>
    <row spans="1:4" r="11">
      <c t="s" s="4" r="A11">
        <v>387</v>
      </c>
    </row>
    <row spans="1:4" r="12">
      <c t="s" s="3" r="A12">
        <v>379</v>
      </c>
    </row>
    <row spans="1:4" r="13">
      <c t="s" s="4" r="A13">
        <v>386</v>
      </c>
      <c t="n" s="5" r="B13">
        <v>8630</v>
      </c>
      <c t="n" s="5" r="C13">
        <v>17624</v>
      </c>
    </row>
    <row spans="1:4" r="14">
      <c t="s" s="4" r="A14">
        <v>63</v>
      </c>
    </row>
    <row spans="1:4" r="15">
      <c t="s" s="3" r="A15">
        <v>379</v>
      </c>
    </row>
    <row spans="1:4" r="16">
      <c t="s" s="4" r="A16">
        <v>380</v>
      </c>
      <c t="n" s="5" r="B16">
        <v>717653</v>
      </c>
      <c t="n" s="5" r="C16">
        <v>696351</v>
      </c>
    </row>
    <row spans="1:4" r="17">
      <c t="s" s="4" r="A17">
        <v>382</v>
      </c>
      <c t="n" s="5" r="B17">
        <v>717844</v>
      </c>
      <c t="n" s="5" r="C17">
        <v>696474</v>
      </c>
    </row>
    <row spans="1:4" r="18">
      <c t="s" s="4" r="A18">
        <v>383</v>
      </c>
      <c t="n" s="5" r="B18">
        <v>2128</v>
      </c>
      <c t="n" s="5" r="C18">
        <v>14284</v>
      </c>
    </row>
    <row spans="1:4" r="19">
      <c t="s" s="4" r="A19">
        <v>384</v>
      </c>
      <c t="n" s="5" r="B19">
        <v>719972</v>
      </c>
      <c t="n" s="5" r="C19">
        <v>710758</v>
      </c>
      <c t="n" s="5" r="D19">
        <v>720226</v>
      </c>
    </row>
    <row spans="1:4" r="20">
      <c t="s" s="4" r="A20">
        <v>388</v>
      </c>
    </row>
    <row spans="1:4" r="21">
      <c t="s" s="3" r="A21">
        <v>379</v>
      </c>
    </row>
    <row spans="1:4" r="22">
      <c t="s" s="4" r="A22">
        <v>386</v>
      </c>
      <c t="n" s="5" r="B22">
        <v>114</v>
      </c>
      <c t="n" s="5" r="C22">
        <v>0</v>
      </c>
    </row>
    <row spans="1:4" r="23">
      <c t="s" s="4" r="A23">
        <v>389</v>
      </c>
    </row>
    <row spans="1:4" r="24">
      <c t="s" s="3" r="A24">
        <v>379</v>
      </c>
    </row>
    <row spans="1:4" r="25">
      <c t="s" s="4" r="A25">
        <v>386</v>
      </c>
      <c t="n" s="5" r="B25">
        <v>77</v>
      </c>
      <c t="n" s="5" r="C25">
        <v>123</v>
      </c>
    </row>
    <row spans="1:4" r="26">
      <c t="s" s="4" r="A26">
        <v>64</v>
      </c>
    </row>
    <row spans="1:4" r="27">
      <c t="s" s="3" r="A27">
        <v>379</v>
      </c>
    </row>
    <row spans="1:4" r="28">
      <c t="s" s="4" r="A28">
        <v>380</v>
      </c>
      <c t="n" s="5" r="B28">
        <v>446507</v>
      </c>
      <c t="n" s="5" r="C28">
        <v>397815</v>
      </c>
    </row>
    <row spans="1:4" r="29">
      <c t="s" s="4" r="A29">
        <v>382</v>
      </c>
      <c t="n" s="5" r="B29">
        <v>446718</v>
      </c>
      <c t="n" s="5" r="C29">
        <v>397864</v>
      </c>
    </row>
    <row spans="1:4" r="30">
      <c t="s" s="4" r="A30">
        <v>383</v>
      </c>
      <c t="n" s="5" r="B30">
        <v>13</v>
      </c>
      <c t="n" s="5" r="C30">
        <v>38</v>
      </c>
    </row>
    <row spans="1:4" r="31">
      <c t="s" s="4" r="A31">
        <v>384</v>
      </c>
      <c t="n" s="5" r="B31">
        <v>446731</v>
      </c>
      <c t="n" s="5" r="C31">
        <v>397902</v>
      </c>
      <c t="n" s="5" r="D31">
        <v>471080</v>
      </c>
    </row>
    <row spans="1:4" r="32">
      <c t="s" s="4" r="A32">
        <v>390</v>
      </c>
    </row>
    <row spans="1:4" r="33">
      <c t="s" s="3" r="A33">
        <v>379</v>
      </c>
    </row>
    <row spans="1:4" r="34">
      <c t="s" s="4" r="A34">
        <v>386</v>
      </c>
      <c t="n" s="5" r="B34">
        <v>131</v>
      </c>
      <c t="n" s="5" r="C34">
        <v>48</v>
      </c>
    </row>
    <row spans="1:4" r="35">
      <c t="s" s="4" r="A35">
        <v>391</v>
      </c>
    </row>
    <row spans="1:4" r="36">
      <c t="s" s="3" r="A36">
        <v>379</v>
      </c>
    </row>
    <row spans="1:4" r="37">
      <c t="s" s="4" r="A37">
        <v>386</v>
      </c>
      <c t="n" s="5" r="B37">
        <v>80</v>
      </c>
      <c t="n" s="5" r="C37">
        <v>1</v>
      </c>
    </row>
    <row spans="1:4" r="38">
      <c t="s" s="4" r="A38">
        <v>65</v>
      </c>
    </row>
    <row spans="1:4" r="39">
      <c t="s" s="3" r="A39">
        <v>379</v>
      </c>
    </row>
    <row spans="1:4" r="40">
      <c t="s" s="4" r="A40">
        <v>380</v>
      </c>
      <c t="n" s="5" r="B40">
        <v>250045</v>
      </c>
      <c t="n" s="5" r="C40">
        <v>247097</v>
      </c>
    </row>
    <row spans="1:4" r="41">
      <c t="s" s="4" r="A41">
        <v>382</v>
      </c>
      <c t="n" s="5" r="B41">
        <v>250045</v>
      </c>
      <c t="n" s="5" r="C41">
        <v>247097</v>
      </c>
    </row>
    <row spans="1:4" r="42">
      <c t="s" s="4" r="A42">
        <v>383</v>
      </c>
      <c t="n" s="5" r="B42">
        <v>0</v>
      </c>
      <c t="n" s="5" r="C42">
        <v>56</v>
      </c>
    </row>
    <row spans="1:4" r="43">
      <c t="s" s="4" r="A43">
        <v>384</v>
      </c>
      <c t="n" s="5" r="B43">
        <v>250045</v>
      </c>
      <c t="n" s="5" r="C43">
        <v>247153</v>
      </c>
      <c t="n" s="5" r="D43">
        <v>243358</v>
      </c>
    </row>
    <row spans="1:4" r="44">
      <c t="s" s="4" r="A44">
        <v>392</v>
      </c>
    </row>
    <row spans="1:4" r="45">
      <c t="s" s="3" r="A45">
        <v>379</v>
      </c>
    </row>
    <row spans="1:4" r="46">
      <c t="s" s="4" r="A46">
        <v>386</v>
      </c>
      <c t="n" s="5" r="B46">
        <v>0</v>
      </c>
      <c t="n" s="5" r="C46">
        <v>0</v>
      </c>
    </row>
    <row spans="1:4" r="47">
      <c t="s" s="4" r="A47">
        <v>393</v>
      </c>
    </row>
    <row spans="1:4" r="48">
      <c t="s" s="3" r="A48">
        <v>379</v>
      </c>
    </row>
    <row spans="1:4" r="49">
      <c t="s" s="4" r="A49">
        <v>386</v>
      </c>
      <c t="n" s="5" r="B49">
        <v>0</v>
      </c>
      <c t="n" s="5" r="C49">
        <v>0</v>
      </c>
    </row>
    <row spans="1:4" r="50">
      <c t="s" s="4" r="A50">
        <v>66</v>
      </c>
    </row>
    <row spans="1:4" r="51">
      <c t="s" s="3" r="A51">
        <v>379</v>
      </c>
    </row>
    <row spans="1:4" r="52">
      <c t="s" s="4" r="A52">
        <v>380</v>
      </c>
      <c t="n" s="5" r="B52">
        <v>736085</v>
      </c>
      <c t="n" s="5" r="C52">
        <v>699054</v>
      </c>
    </row>
    <row spans="1:4" r="53">
      <c t="s" s="4" r="A53">
        <v>382</v>
      </c>
      <c t="n" s="5" r="B53">
        <v>744364</v>
      </c>
      <c t="n" s="5" r="C53">
        <v>715192</v>
      </c>
    </row>
    <row spans="1:4" r="54">
      <c t="s" s="4" r="A54">
        <v>383</v>
      </c>
      <c t="n" s="5" r="B54">
        <v>7301</v>
      </c>
      <c t="n" s="5" r="C54">
        <v>12473</v>
      </c>
    </row>
    <row spans="1:4" r="55">
      <c t="s" s="4" r="A55">
        <v>384</v>
      </c>
      <c t="n" s="5" r="B55">
        <v>751665</v>
      </c>
      <c t="n" s="5" r="C55">
        <v>727665</v>
      </c>
      <c t="n" s="5" r="D55">
        <v>733194</v>
      </c>
    </row>
    <row spans="1:4" r="56">
      <c t="s" s="4" r="A56">
        <v>394</v>
      </c>
    </row>
    <row spans="1:4" r="57">
      <c t="s" s="3" r="A57">
        <v>379</v>
      </c>
    </row>
    <row spans="1:4" r="58">
      <c t="s" s="4" r="A58">
        <v>386</v>
      </c>
      <c t="n" s="5" r="B58">
        <v>531</v>
      </c>
      <c t="n" s="5" r="C58">
        <v>541</v>
      </c>
    </row>
    <row spans="1:4" r="59">
      <c t="s" s="4" r="A59">
        <v>395</v>
      </c>
    </row>
    <row spans="1:4" r="60">
      <c t="s" s="3" r="A60">
        <v>379</v>
      </c>
    </row>
    <row spans="1:4" r="61">
      <c t="s" s="4" r="A61">
        <v>386</v>
      </c>
      <c t="n" s="5" r="B61">
        <v>7748</v>
      </c>
      <c t="n" s="5" r="C61">
        <v>15597</v>
      </c>
    </row>
    <row spans="1:4" r="62">
      <c t="s" s="4" r="A62">
        <v>67</v>
      </c>
    </row>
    <row spans="1:4" r="63">
      <c t="s" s="3" r="A63">
        <v>379</v>
      </c>
    </row>
    <row spans="1:4" r="64">
      <c t="s" s="4" r="A64">
        <v>380</v>
      </c>
      <c t="n" s="5" r="B64">
        <v>444001</v>
      </c>
      <c t="n" s="5" r="C64">
        <v>396821</v>
      </c>
    </row>
    <row spans="1:4" r="65">
      <c t="s" s="4" r="A65">
        <v>382</v>
      </c>
      <c t="n" s="5" r="B65">
        <v>444747</v>
      </c>
      <c t="n" s="5" r="C65">
        <v>399189</v>
      </c>
    </row>
    <row spans="1:4" r="66">
      <c t="s" s="4" r="A66">
        <v>383</v>
      </c>
      <c t="n" s="5" r="B66">
        <v>732</v>
      </c>
      <c t="n" s="5" r="C66">
        <v>751</v>
      </c>
    </row>
    <row spans="1:4" r="67">
      <c t="s" s="4" r="A67">
        <v>384</v>
      </c>
      <c t="n" s="5" r="B67">
        <v>445479</v>
      </c>
      <c t="n" s="5" r="C67">
        <v>399940</v>
      </c>
      <c t="n" s="5" r="D67">
        <v>369755</v>
      </c>
    </row>
    <row spans="1:4" r="68">
      <c t="s" s="4" r="A68">
        <v>396</v>
      </c>
    </row>
    <row spans="1:4" r="69">
      <c t="s" s="3" r="A69">
        <v>379</v>
      </c>
    </row>
    <row spans="1:4" r="70">
      <c t="s" s="4" r="A70">
        <v>386</v>
      </c>
      <c t="n" s="5" r="B70">
        <v>562</v>
      </c>
      <c t="n" s="5" r="C70">
        <v>999</v>
      </c>
    </row>
    <row spans="1:4" r="71">
      <c t="s" s="4" r="A71">
        <v>397</v>
      </c>
    </row>
    <row spans="1:4" r="72">
      <c t="s" s="3" r="A72">
        <v>379</v>
      </c>
    </row>
    <row spans="1:4" r="73">
      <c t="s" s="4" r="A73">
        <v>386</v>
      </c>
      <c t="n" s="5" r="B73">
        <v>184</v>
      </c>
      <c t="n" s="5" r="C73">
        <v>1369</v>
      </c>
    </row>
    <row spans="1:4" r="74">
      <c t="s" s="4" r="A74">
        <v>68</v>
      </c>
    </row>
    <row spans="1:4" r="75">
      <c t="s" s="3" r="A75">
        <v>379</v>
      </c>
    </row>
    <row spans="1:4" r="76">
      <c t="s" s="4" r="A76">
        <v>380</v>
      </c>
      <c t="n" s="5" r="B76">
        <v>638832</v>
      </c>
      <c t="n" s="5" r="C76">
        <v>611780</v>
      </c>
    </row>
    <row spans="1:4" r="77">
      <c t="s" s="4" r="A77">
        <v>382</v>
      </c>
      <c t="n" s="5" r="B77">
        <v>638832</v>
      </c>
      <c t="n" s="5" r="C77">
        <v>611780</v>
      </c>
    </row>
    <row spans="1:4" r="78">
      <c t="s" s="4" r="A78">
        <v>383</v>
      </c>
      <c t="n" s="5" r="B78">
        <v>2373</v>
      </c>
      <c t="n" s="5" r="C78">
        <v>4807</v>
      </c>
    </row>
    <row spans="1:4" r="79">
      <c t="s" s="4" r="A79">
        <v>384</v>
      </c>
      <c t="n" s="5" r="B79">
        <v>641205</v>
      </c>
      <c t="n" s="5" r="C79">
        <v>616587</v>
      </c>
      <c t="n" s="5" r="D79">
        <v>602321</v>
      </c>
    </row>
    <row spans="1:4" r="80">
      <c t="s" s="4" r="A80">
        <v>398</v>
      </c>
    </row>
    <row spans="1:4" r="81">
      <c t="s" s="3" r="A81">
        <v>379</v>
      </c>
    </row>
    <row spans="1:4" r="82">
      <c t="s" s="4" r="A82">
        <v>386</v>
      </c>
      <c t="n" s="5" r="B82">
        <v>0</v>
      </c>
      <c t="n" s="5" r="C82">
        <v>0</v>
      </c>
    </row>
    <row spans="1:4" r="83">
      <c t="s" s="4" r="A83">
        <v>399</v>
      </c>
    </row>
    <row spans="1:4" r="84">
      <c t="s" s="3" r="A84">
        <v>379</v>
      </c>
    </row>
    <row spans="1:4" r="85">
      <c t="s" s="4" r="A85">
        <v>386</v>
      </c>
      <c t="n" s="5" r="B85">
        <v>0</v>
      </c>
      <c t="n" s="5" r="C85">
        <v>0</v>
      </c>
    </row>
    <row spans="1:4" r="86">
      <c t="s" s="4" r="A86">
        <v>69</v>
      </c>
    </row>
    <row spans="1:4" r="87">
      <c t="s" s="3" r="A87">
        <v>379</v>
      </c>
    </row>
    <row spans="1:4" r="88">
      <c t="s" s="4" r="A88">
        <v>380</v>
      </c>
      <c t="n" s="5" r="B88">
        <v>451216</v>
      </c>
      <c t="n" s="5" r="C88">
        <v>441508</v>
      </c>
    </row>
    <row spans="1:4" r="89">
      <c t="s" s="4" r="A89">
        <v>381</v>
      </c>
      <c t="n" s="5" r="B89">
        <v>221</v>
      </c>
      <c t="n" s="5" r="C89">
        <v>873</v>
      </c>
    </row>
    <row spans="1:4" r="90">
      <c t="s" s="4" r="A90">
        <v>382</v>
      </c>
      <c t="n" s="5" r="B90">
        <v>452403</v>
      </c>
      <c t="n" s="5" r="C90">
        <v>443791</v>
      </c>
    </row>
    <row spans="1:4" r="91">
      <c t="s" s="4" r="A91">
        <v>383</v>
      </c>
      <c t="n" s="5" r="B91">
        <v>2327</v>
      </c>
      <c t="n" s="5" r="C91">
        <v>1968</v>
      </c>
    </row>
    <row spans="1:4" r="92">
      <c t="s" s="4" r="A92">
        <v>384</v>
      </c>
      <c t="n" s="5" r="B92">
        <v>454730</v>
      </c>
      <c t="n" s="5" r="C92">
        <v>445759</v>
      </c>
      <c t="n" s="5" r="D92">
        <v>454845</v>
      </c>
    </row>
    <row spans="1:4" r="93">
      <c t="s" s="4" r="A93">
        <v>400</v>
      </c>
    </row>
    <row spans="1:4" r="94">
      <c t="s" s="3" r="A94">
        <v>379</v>
      </c>
    </row>
    <row spans="1:4" r="95">
      <c t="s" s="4" r="A95">
        <v>386</v>
      </c>
      <c t="n" s="5" r="B95">
        <v>640</v>
      </c>
      <c t="n" s="5" r="C95">
        <v>1099</v>
      </c>
    </row>
    <row spans="1:4" r="96">
      <c t="s" s="4" r="A96">
        <v>401</v>
      </c>
    </row>
    <row spans="1:4" r="97">
      <c t="s" s="3" r="A97">
        <v>379</v>
      </c>
    </row>
    <row spans="1:4" r="98">
      <c t="s" s="4" r="A98">
        <v>386</v>
      </c>
      <c t="n" s="5" r="B98">
        <v>326</v>
      </c>
      <c t="n" s="5" r="C98">
        <v>311</v>
      </c>
    </row>
    <row spans="1:4" r="99">
      <c t="s" s="4" r="A99">
        <v>70</v>
      </c>
    </row>
    <row spans="1:4" r="100">
      <c t="s" s="3" r="A100">
        <v>379</v>
      </c>
    </row>
    <row spans="1:4" r="101">
      <c t="s" s="4" r="A101">
        <v>380</v>
      </c>
      <c t="n" s="5" r="B101">
        <v>141713</v>
      </c>
      <c t="n" s="5" r="C101">
        <v>141577</v>
      </c>
    </row>
    <row spans="1:4" r="102">
      <c t="s" s="4" r="A102">
        <v>381</v>
      </c>
      <c t="n" s="5" r="B102">
        <v>57</v>
      </c>
      <c t="n" s="5" r="C102">
        <v>109</v>
      </c>
    </row>
    <row spans="1:4" r="103">
      <c t="s" s="4" r="A103">
        <v>382</v>
      </c>
      <c t="n" s="5" r="B103">
        <v>142664</v>
      </c>
      <c t="n" s="5" r="C103">
        <v>142585</v>
      </c>
    </row>
    <row spans="1:4" r="104">
      <c t="s" s="4" r="A104">
        <v>383</v>
      </c>
      <c t="n" s="5" r="B104">
        <v>208</v>
      </c>
      <c t="n" s="5" r="C104">
        <v>225</v>
      </c>
    </row>
    <row spans="1:4" r="105">
      <c t="s" s="4" r="A105">
        <v>384</v>
      </c>
      <c t="n" s="5" r="B105">
        <v>142872</v>
      </c>
      <c t="n" s="5" r="C105">
        <v>142810</v>
      </c>
      <c t="n" s="7" r="D105">
        <v>128756</v>
      </c>
    </row>
    <row spans="1:4" r="106">
      <c t="s" s="4" r="A106">
        <v>402</v>
      </c>
    </row>
    <row spans="1:4" r="107">
      <c t="s" s="3" r="A107">
        <v>379</v>
      </c>
    </row>
    <row spans="1:4" r="108">
      <c t="s" s="4" r="A108">
        <v>386</v>
      </c>
      <c t="n" s="5" r="B108">
        <v>679</v>
      </c>
      <c t="n" s="5" r="C108">
        <v>676</v>
      </c>
    </row>
    <row spans="1:4" r="109">
      <c t="s" s="4" r="A109">
        <v>403</v>
      </c>
    </row>
    <row spans="1:4" r="110">
      <c t="s" s="3" r="A110">
        <v>379</v>
      </c>
    </row>
    <row spans="1:4" r="111">
      <c t="s" s="4" r="A111">
        <v>386</v>
      </c>
      <c t="n" s="7" r="B111">
        <v>215</v>
      </c>
      <c t="n" s="7" r="C111">
        <v>2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404</v>
      </c>
      <c t="s" s="2" r="B1">
        <v>83</v>
      </c>
      <c t="s" s="2" r="D1">
        <v>1</v>
      </c>
    </row>
    <row spans="1:6" r="2">
      <c t="s" s="2" r="B2">
        <v>2</v>
      </c>
      <c t="s" s="2" r="C2">
        <v>84</v>
      </c>
      <c t="s" s="2" r="D2">
        <v>2</v>
      </c>
      <c t="s" s="2" r="E2">
        <v>84</v>
      </c>
      <c t="s" s="2" r="F2">
        <v>25</v>
      </c>
    </row>
    <row spans="1:6" r="3">
      <c t="s" s="3" r="A3">
        <v>405</v>
      </c>
    </row>
    <row spans="1:6" r="4">
      <c t="s" s="4" r="A4">
        <v>406</v>
      </c>
      <c t="n" s="7" r="B4">
        <v>15264</v>
      </c>
      <c t="n" s="7" r="D4">
        <v>15264</v>
      </c>
      <c t="n" s="7" r="F4">
        <v>39661</v>
      </c>
    </row>
    <row spans="1:6" r="5">
      <c t="s" s="4" r="A5">
        <v>407</v>
      </c>
      <c t="n" s="5" r="B5">
        <v>15263</v>
      </c>
      <c t="n" s="5" r="D5">
        <v>15263</v>
      </c>
      <c t="n" s="5" r="F5">
        <v>39661</v>
      </c>
    </row>
    <row spans="1:6" r="6">
      <c t="s" s="4" r="A6">
        <v>408</v>
      </c>
      <c t="n" s="5" r="B6">
        <v>4978</v>
      </c>
      <c t="n" s="5" r="D6">
        <v>4978</v>
      </c>
      <c t="n" s="5" r="F6">
        <v>1245</v>
      </c>
    </row>
    <row spans="1:6" r="7">
      <c t="s" s="4" r="A7">
        <v>409</v>
      </c>
      <c t="n" s="5" r="B7">
        <v>4981</v>
      </c>
      <c t="n" s="5" r="D7">
        <v>4981</v>
      </c>
      <c t="n" s="5" r="F7">
        <v>1248</v>
      </c>
    </row>
    <row spans="1:6" r="8">
      <c t="s" s="4" r="A8">
        <v>410</v>
      </c>
      <c t="n" s="5" r="B8">
        <v>20242</v>
      </c>
      <c t="n" s="5" r="D8">
        <v>20242</v>
      </c>
      <c t="n" s="5" r="F8">
        <v>40906</v>
      </c>
    </row>
    <row spans="1:6" r="9">
      <c t="s" s="4" r="A9">
        <v>411</v>
      </c>
      <c t="n" s="5" r="B9">
        <v>20244</v>
      </c>
      <c t="n" s="5" r="D9">
        <v>20244</v>
      </c>
      <c t="n" s="5" r="F9">
        <v>40909</v>
      </c>
    </row>
    <row spans="1:6" r="10">
      <c t="s" s="4" r="A10">
        <v>412</v>
      </c>
      <c t="n" s="5" r="B10">
        <v>803</v>
      </c>
      <c t="n" s="5" r="D10">
        <v>803</v>
      </c>
      <c t="n" s="5" r="F10">
        <v>241</v>
      </c>
    </row>
    <row spans="1:6" r="11">
      <c t="s" s="4" r="A11">
        <v>413</v>
      </c>
      <c t="n" s="5" r="B11">
        <v>21240</v>
      </c>
      <c t="n" s="7" r="C11">
        <v>31033</v>
      </c>
      <c t="n" s="5" r="D11">
        <v>26604</v>
      </c>
      <c t="n" s="7" r="E11">
        <v>32942</v>
      </c>
    </row>
    <row spans="1:6" r="12">
      <c t="s" s="4" r="A12">
        <v>414</v>
      </c>
      <c t="n" s="5" r="B12">
        <v>152</v>
      </c>
      <c t="n" s="5" r="C12">
        <v>164</v>
      </c>
      <c t="n" s="5" r="D12">
        <v>314</v>
      </c>
      <c t="n" s="5" r="E12">
        <v>340</v>
      </c>
    </row>
    <row spans="1:6" r="13">
      <c t="s" s="4" r="A13">
        <v>63</v>
      </c>
    </row>
    <row spans="1:6" r="14">
      <c t="s" s="3" r="A14">
        <v>405</v>
      </c>
    </row>
    <row spans="1:6" r="15">
      <c t="s" s="4" r="A15">
        <v>406</v>
      </c>
      <c t="n" s="5" r="B15">
        <v>656</v>
      </c>
      <c t="n" s="5" r="D15">
        <v>656</v>
      </c>
      <c t="n" s="5" r="F15">
        <v>14468</v>
      </c>
    </row>
    <row spans="1:6" r="16">
      <c t="s" s="4" r="A16">
        <v>407</v>
      </c>
      <c t="n" s="5" r="B16">
        <v>655</v>
      </c>
      <c t="n" s="5" r="D16">
        <v>655</v>
      </c>
      <c t="n" s="5" r="F16">
        <v>14467</v>
      </c>
    </row>
    <row spans="1:6" r="17">
      <c t="s" s="4" r="A17">
        <v>408</v>
      </c>
      <c t="n" s="5" r="B17">
        <v>1382</v>
      </c>
      <c t="n" s="5" r="D17">
        <v>1382</v>
      </c>
      <c t="n" s="5" r="F17">
        <v>74</v>
      </c>
    </row>
    <row spans="1:6" r="18">
      <c t="s" s="4" r="A18">
        <v>409</v>
      </c>
      <c t="n" s="5" r="B18">
        <v>1382</v>
      </c>
      <c t="n" s="5" r="D18">
        <v>1382</v>
      </c>
      <c t="n" s="5" r="F18">
        <v>74</v>
      </c>
    </row>
    <row spans="1:6" r="19">
      <c t="s" s="4" r="A19">
        <v>412</v>
      </c>
      <c t="n" s="5" r="B19">
        <v>112</v>
      </c>
      <c t="n" s="5" r="D19">
        <v>112</v>
      </c>
      <c t="n" s="5" r="F19">
        <v>5</v>
      </c>
    </row>
    <row spans="1:6" r="20">
      <c t="s" s="4" r="A20">
        <v>413</v>
      </c>
      <c t="n" s="5" r="B20">
        <v>2134</v>
      </c>
      <c t="n" s="5" r="C20">
        <v>15261</v>
      </c>
      <c t="n" s="5" r="D20">
        <v>5971</v>
      </c>
      <c t="n" s="5" r="E20">
        <v>13258</v>
      </c>
    </row>
    <row spans="1:6" r="21">
      <c t="s" s="4" r="A21">
        <v>414</v>
      </c>
      <c t="n" s="5" r="B21">
        <v>6</v>
      </c>
      <c t="n" s="5" r="C21">
        <v>9</v>
      </c>
      <c t="n" s="5" r="D21">
        <v>16</v>
      </c>
      <c t="n" s="5" r="E21">
        <v>24</v>
      </c>
    </row>
    <row spans="1:6" r="22">
      <c t="s" s="4" r="A22">
        <v>64</v>
      </c>
    </row>
    <row spans="1:6" r="23">
      <c t="s" s="3" r="A23">
        <v>405</v>
      </c>
    </row>
    <row spans="1:6" r="24">
      <c t="s" s="4" r="A24">
        <v>406</v>
      </c>
      <c t="n" s="5" r="B24">
        <v>0</v>
      </c>
      <c t="n" s="5" r="D24">
        <v>0</v>
      </c>
      <c t="n" s="5" r="F24">
        <v>0</v>
      </c>
    </row>
    <row spans="1:6" r="25">
      <c t="s" s="4" r="A25">
        <v>407</v>
      </c>
      <c t="n" s="5" r="B25">
        <v>0</v>
      </c>
      <c t="n" s="5" r="D25">
        <v>0</v>
      </c>
      <c t="n" s="5" r="F25">
        <v>0</v>
      </c>
    </row>
    <row spans="1:6" r="26">
      <c t="s" s="4" r="A26">
        <v>408</v>
      </c>
      <c t="n" s="5" r="B26">
        <v>0</v>
      </c>
      <c t="n" s="5" r="D26">
        <v>0</v>
      </c>
      <c t="n" s="5" r="F26">
        <v>0</v>
      </c>
    </row>
    <row spans="1:6" r="27">
      <c t="s" s="4" r="A27">
        <v>409</v>
      </c>
      <c t="n" s="5" r="B27">
        <v>0</v>
      </c>
      <c t="n" s="5" r="D27">
        <v>0</v>
      </c>
      <c t="n" s="5" r="F27">
        <v>0</v>
      </c>
    </row>
    <row spans="1:6" r="28">
      <c t="s" s="4" r="A28">
        <v>412</v>
      </c>
      <c t="n" s="5" r="B28">
        <v>0</v>
      </c>
      <c t="n" s="5" r="D28">
        <v>0</v>
      </c>
      <c t="n" s="5" r="F28">
        <v>0</v>
      </c>
    </row>
    <row spans="1:6" r="29">
      <c t="s" s="4" r="A29">
        <v>413</v>
      </c>
      <c t="n" s="5" r="B29">
        <v>0</v>
      </c>
      <c t="n" s="5" r="C29">
        <v>0</v>
      </c>
      <c t="n" s="5" r="D29">
        <v>0</v>
      </c>
      <c t="n" s="5" r="E29">
        <v>814</v>
      </c>
    </row>
    <row spans="1:6" r="30">
      <c t="s" s="4" r="A30">
        <v>414</v>
      </c>
      <c t="n" s="5" r="B30">
        <v>0</v>
      </c>
      <c t="n" s="5" r="C30">
        <v>0</v>
      </c>
      <c t="n" s="5" r="D30">
        <v>0</v>
      </c>
      <c t="n" s="5" r="E30">
        <v>0</v>
      </c>
    </row>
    <row spans="1:6" r="31">
      <c t="s" s="4" r="A31">
        <v>65</v>
      </c>
    </row>
    <row spans="1:6" r="32">
      <c t="s" s="3" r="A32">
        <v>405</v>
      </c>
    </row>
    <row spans="1:6" r="33">
      <c t="s" s="4" r="A33">
        <v>406</v>
      </c>
      <c t="n" s="5" r="B33">
        <v>0</v>
      </c>
      <c t="n" s="5" r="D33">
        <v>0</v>
      </c>
      <c t="n" s="5" r="F33">
        <v>0</v>
      </c>
    </row>
    <row spans="1:6" r="34">
      <c t="s" s="4" r="A34">
        <v>407</v>
      </c>
      <c t="n" s="5" r="B34">
        <v>0</v>
      </c>
      <c t="n" s="5" r="D34">
        <v>0</v>
      </c>
      <c t="n" s="5" r="F34">
        <v>0</v>
      </c>
    </row>
    <row spans="1:6" r="35">
      <c t="s" s="4" r="A35">
        <v>408</v>
      </c>
      <c t="n" s="5" r="B35">
        <v>0</v>
      </c>
      <c t="n" s="5" r="D35">
        <v>0</v>
      </c>
      <c t="n" s="5" r="F35">
        <v>0</v>
      </c>
    </row>
    <row spans="1:6" r="36">
      <c t="s" s="4" r="A36">
        <v>409</v>
      </c>
      <c t="n" s="5" r="B36">
        <v>0</v>
      </c>
      <c t="n" s="5" r="D36">
        <v>0</v>
      </c>
      <c t="n" s="5" r="F36">
        <v>0</v>
      </c>
    </row>
    <row spans="1:6" r="37">
      <c t="s" s="4" r="A37">
        <v>412</v>
      </c>
      <c t="n" s="5" r="B37">
        <v>0</v>
      </c>
      <c t="n" s="5" r="D37">
        <v>0</v>
      </c>
      <c t="n" s="5" r="F37">
        <v>0</v>
      </c>
    </row>
    <row spans="1:6" r="38">
      <c t="s" s="4" r="A38">
        <v>413</v>
      </c>
      <c t="n" s="5" r="B38">
        <v>0</v>
      </c>
      <c t="n" s="5" r="C38">
        <v>0</v>
      </c>
      <c t="n" s="5" r="D38">
        <v>0</v>
      </c>
      <c t="n" s="5" r="E38">
        <v>0</v>
      </c>
    </row>
    <row spans="1:6" r="39">
      <c t="s" s="4" r="A39">
        <v>414</v>
      </c>
      <c t="n" s="5" r="B39">
        <v>0</v>
      </c>
      <c t="n" s="5" r="C39">
        <v>0</v>
      </c>
      <c t="n" s="5" r="D39">
        <v>0</v>
      </c>
      <c t="n" s="5" r="E39">
        <v>0</v>
      </c>
    </row>
    <row spans="1:6" r="40">
      <c t="s" s="4" r="A40">
        <v>66</v>
      </c>
    </row>
    <row spans="1:6" r="41">
      <c t="s" s="3" r="A41">
        <v>405</v>
      </c>
    </row>
    <row spans="1:6" r="42">
      <c t="s" s="4" r="A42">
        <v>406</v>
      </c>
      <c t="n" s="5" r="B42">
        <v>4714</v>
      </c>
      <c t="n" s="5" r="D42">
        <v>4714</v>
      </c>
      <c t="n" s="5" r="F42">
        <v>12740</v>
      </c>
    </row>
    <row spans="1:6" r="43">
      <c t="s" s="4" r="A43">
        <v>407</v>
      </c>
      <c t="n" s="5" r="B43">
        <v>4714</v>
      </c>
      <c t="n" s="5" r="D43">
        <v>4714</v>
      </c>
      <c t="n" s="5" r="F43">
        <v>12741</v>
      </c>
    </row>
    <row spans="1:6" r="44">
      <c t="s" s="4" r="A44">
        <v>408</v>
      </c>
      <c t="n" s="5" r="B44">
        <v>2460</v>
      </c>
      <c t="n" s="5" r="D44">
        <v>2460</v>
      </c>
      <c t="n" s="5" r="F44">
        <v>0</v>
      </c>
    </row>
    <row spans="1:6" r="45">
      <c t="s" s="4" r="A45">
        <v>409</v>
      </c>
      <c t="n" s="5" r="B45">
        <v>2460</v>
      </c>
      <c t="n" s="5" r="D45">
        <v>2460</v>
      </c>
      <c t="n" s="5" r="F45">
        <v>0</v>
      </c>
    </row>
    <row spans="1:6" r="46">
      <c t="s" s="4" r="A46">
        <v>412</v>
      </c>
      <c t="n" s="5" r="B46">
        <v>501</v>
      </c>
      <c t="n" s="5" r="D46">
        <v>501</v>
      </c>
      <c t="n" s="5" r="F46">
        <v>0</v>
      </c>
    </row>
    <row spans="1:6" r="47">
      <c t="s" s="4" r="A47">
        <v>413</v>
      </c>
      <c t="n" s="5" r="B47">
        <v>7269</v>
      </c>
      <c t="n" s="5" r="C47">
        <v>1573</v>
      </c>
      <c t="n" s="5" r="D47">
        <v>8207</v>
      </c>
      <c t="n" s="5" r="E47">
        <v>4274</v>
      </c>
    </row>
    <row spans="1:6" r="48">
      <c t="s" s="4" r="A48">
        <v>414</v>
      </c>
      <c t="n" s="5" r="B48">
        <v>0</v>
      </c>
      <c t="n" s="5" r="C48">
        <v>4</v>
      </c>
      <c t="n" s="5" r="D48">
        <v>6</v>
      </c>
      <c t="n" s="5" r="E48">
        <v>14</v>
      </c>
    </row>
    <row spans="1:6" r="49">
      <c t="s" s="4" r="A49">
        <v>67</v>
      </c>
    </row>
    <row spans="1:6" r="50">
      <c t="s" s="3" r="A50">
        <v>405</v>
      </c>
    </row>
    <row spans="1:6" r="51">
      <c t="s" s="4" r="A51">
        <v>406</v>
      </c>
      <c t="n" s="5" r="B51">
        <v>728</v>
      </c>
      <c t="n" s="5" r="D51">
        <v>728</v>
      </c>
      <c t="n" s="5" r="F51">
        <v>746</v>
      </c>
    </row>
    <row spans="1:6" r="52">
      <c t="s" s="4" r="A52">
        <v>407</v>
      </c>
      <c t="n" s="5" r="B52">
        <v>728</v>
      </c>
      <c t="n" s="5" r="D52">
        <v>728</v>
      </c>
      <c t="n" s="5" r="F52">
        <v>746</v>
      </c>
    </row>
    <row spans="1:6" r="53">
      <c t="s" s="4" r="A53">
        <v>408</v>
      </c>
      <c t="n" s="5" r="B53">
        <v>0</v>
      </c>
      <c t="n" s="5" r="D53">
        <v>0</v>
      </c>
      <c t="n" s="5" r="F53">
        <v>0</v>
      </c>
    </row>
    <row spans="1:6" r="54">
      <c t="s" s="4" r="A54">
        <v>409</v>
      </c>
      <c t="n" s="5" r="B54">
        <v>0</v>
      </c>
      <c t="n" s="5" r="D54">
        <v>0</v>
      </c>
      <c t="n" s="5" r="F54">
        <v>0</v>
      </c>
    </row>
    <row spans="1:6" r="55">
      <c t="s" s="4" r="A55">
        <v>412</v>
      </c>
      <c t="n" s="5" r="B55">
        <v>0</v>
      </c>
      <c t="n" s="5" r="D55">
        <v>0</v>
      </c>
      <c t="n" s="5" r="F55">
        <v>0</v>
      </c>
    </row>
    <row spans="1:6" r="56">
      <c t="s" s="4" r="A56">
        <v>413</v>
      </c>
      <c t="n" s="5" r="B56">
        <v>731</v>
      </c>
      <c t="n" s="5" r="C56">
        <v>1113</v>
      </c>
      <c t="n" s="5" r="D56">
        <v>735</v>
      </c>
      <c t="n" s="5" r="E56">
        <v>1031</v>
      </c>
    </row>
    <row spans="1:6" r="57">
      <c t="s" s="4" r="A57">
        <v>414</v>
      </c>
      <c t="n" s="5" r="B57">
        <v>0</v>
      </c>
      <c t="n" s="5" r="C57">
        <v>0</v>
      </c>
      <c t="n" s="5" r="D57">
        <v>0</v>
      </c>
      <c t="n" s="5" r="E57">
        <v>0</v>
      </c>
    </row>
    <row spans="1:6" r="58">
      <c t="s" s="4" r="A58">
        <v>68</v>
      </c>
    </row>
    <row spans="1:6" r="59">
      <c t="s" s="3" r="A59">
        <v>405</v>
      </c>
    </row>
    <row spans="1:6" r="60">
      <c t="s" s="4" r="A60">
        <v>406</v>
      </c>
      <c t="n" s="5" r="B60">
        <v>9166</v>
      </c>
      <c t="n" s="5" r="D60">
        <v>9166</v>
      </c>
      <c t="n" s="5" r="F60">
        <v>11707</v>
      </c>
    </row>
    <row spans="1:6" r="61">
      <c t="s" s="4" r="A61">
        <v>407</v>
      </c>
      <c t="n" s="5" r="B61">
        <v>9166</v>
      </c>
      <c t="n" s="5" r="D61">
        <v>9166</v>
      </c>
      <c t="n" s="5" r="F61">
        <v>11707</v>
      </c>
    </row>
    <row spans="1:6" r="62">
      <c t="s" s="4" r="A62">
        <v>408</v>
      </c>
      <c t="n" s="5" r="B62">
        <v>767</v>
      </c>
      <c t="n" s="5" r="D62">
        <v>767</v>
      </c>
      <c t="n" s="5" r="F62">
        <v>798</v>
      </c>
    </row>
    <row spans="1:6" r="63">
      <c t="s" s="4" r="A63">
        <v>409</v>
      </c>
      <c t="n" s="5" r="B63">
        <v>767</v>
      </c>
      <c t="n" s="5" r="D63">
        <v>767</v>
      </c>
      <c t="n" s="5" r="F63">
        <v>798</v>
      </c>
    </row>
    <row spans="1:6" r="64">
      <c t="s" s="4" r="A64">
        <v>412</v>
      </c>
      <c t="n" s="5" r="B64">
        <v>38</v>
      </c>
      <c t="n" s="5" r="D64">
        <v>38</v>
      </c>
      <c t="n" s="5" r="F64">
        <v>80</v>
      </c>
    </row>
    <row spans="1:6" r="65">
      <c t="s" s="4" r="A65">
        <v>413</v>
      </c>
      <c t="n" s="5" r="B65">
        <v>10735</v>
      </c>
      <c t="n" s="5" r="C65">
        <v>12709</v>
      </c>
      <c t="n" s="5" r="D65">
        <v>11319</v>
      </c>
      <c t="n" s="5" r="E65">
        <v>13188</v>
      </c>
    </row>
    <row spans="1:6" r="66">
      <c t="s" s="4" r="A66">
        <v>414</v>
      </c>
      <c t="n" s="5" r="B66">
        <v>142</v>
      </c>
      <c t="n" s="5" r="C66">
        <v>147</v>
      </c>
      <c t="n" s="5" r="D66">
        <v>284</v>
      </c>
      <c t="n" s="5" r="E66">
        <v>294</v>
      </c>
    </row>
    <row spans="1:6" r="67">
      <c t="s" s="4" r="A67">
        <v>69</v>
      </c>
    </row>
    <row spans="1:6" r="68">
      <c t="s" s="3" r="A68">
        <v>405</v>
      </c>
    </row>
    <row spans="1:6" r="69">
      <c t="s" s="4" r="A69">
        <v>406</v>
      </c>
      <c t="n" s="5" r="B69">
        <v>0</v>
      </c>
      <c t="n" s="5" r="D69">
        <v>0</v>
      </c>
      <c t="n" s="5" r="F69">
        <v>0</v>
      </c>
    </row>
    <row spans="1:6" r="70">
      <c t="s" s="4" r="A70">
        <v>407</v>
      </c>
      <c t="n" s="5" r="B70">
        <v>0</v>
      </c>
      <c t="n" s="5" r="D70">
        <v>0</v>
      </c>
      <c t="n" s="5" r="F70">
        <v>0</v>
      </c>
    </row>
    <row spans="1:6" r="71">
      <c t="s" s="4" r="A71">
        <v>408</v>
      </c>
      <c t="n" s="5" r="B71">
        <v>369</v>
      </c>
      <c t="n" s="5" r="D71">
        <v>369</v>
      </c>
      <c t="n" s="5" r="F71">
        <v>373</v>
      </c>
    </row>
    <row spans="1:6" r="72">
      <c t="s" s="4" r="A72">
        <v>409</v>
      </c>
      <c t="n" s="5" r="B72">
        <v>372</v>
      </c>
      <c t="n" s="5" r="D72">
        <v>372</v>
      </c>
      <c t="n" s="5" r="F72">
        <v>376</v>
      </c>
    </row>
    <row spans="1:6" r="73">
      <c t="s" s="4" r="A73">
        <v>412</v>
      </c>
      <c t="n" s="5" r="B73">
        <v>152</v>
      </c>
      <c t="n" s="5" r="D73">
        <v>152</v>
      </c>
      <c t="n" s="5" r="F73">
        <v>156</v>
      </c>
    </row>
    <row spans="1:6" r="74">
      <c t="s" s="4" r="A74">
        <v>413</v>
      </c>
      <c t="n" s="5" r="B74">
        <v>371</v>
      </c>
      <c t="n" s="5" r="C74">
        <v>377</v>
      </c>
      <c t="n" s="5" r="D74">
        <v>372</v>
      </c>
      <c t="n" s="5" r="E74">
        <v>377</v>
      </c>
    </row>
    <row spans="1:6" r="75">
      <c t="s" s="4" r="A75">
        <v>414</v>
      </c>
      <c t="n" s="5" r="B75">
        <v>4</v>
      </c>
      <c t="n" s="5" r="C75">
        <v>4</v>
      </c>
      <c t="n" s="5" r="D75">
        <v>8</v>
      </c>
      <c t="n" s="5" r="E75">
        <v>8</v>
      </c>
    </row>
    <row spans="1:6" r="76">
      <c t="s" s="4" r="A76">
        <v>70</v>
      </c>
    </row>
    <row spans="1:6" r="77">
      <c t="s" s="3" r="A77">
        <v>405</v>
      </c>
    </row>
    <row spans="1:6" r="78">
      <c t="s" s="4" r="A78">
        <v>406</v>
      </c>
      <c t="n" s="5" r="B78">
        <v>0</v>
      </c>
      <c t="n" s="5" r="D78">
        <v>0</v>
      </c>
      <c t="n" s="5" r="F78">
        <v>0</v>
      </c>
    </row>
    <row spans="1:6" r="79">
      <c t="s" s="4" r="A79">
        <v>407</v>
      </c>
      <c t="n" s="5" r="B79">
        <v>0</v>
      </c>
      <c t="n" s="5" r="D79">
        <v>0</v>
      </c>
      <c t="n" s="5" r="F79">
        <v>0</v>
      </c>
    </row>
    <row spans="1:6" r="80">
      <c t="s" s="4" r="A80">
        <v>408</v>
      </c>
      <c t="n" s="5" r="B80">
        <v>0</v>
      </c>
      <c t="n" s="5" r="D80">
        <v>0</v>
      </c>
      <c t="n" s="5" r="F80">
        <v>0</v>
      </c>
    </row>
    <row spans="1:6" r="81">
      <c t="s" s="4" r="A81">
        <v>409</v>
      </c>
      <c t="n" s="5" r="B81">
        <v>0</v>
      </c>
      <c t="n" s="5" r="D81">
        <v>0</v>
      </c>
      <c t="n" s="5" r="F81">
        <v>0</v>
      </c>
    </row>
    <row spans="1:6" r="82">
      <c t="s" s="4" r="A82">
        <v>412</v>
      </c>
      <c t="n" s="5" r="B82">
        <v>0</v>
      </c>
      <c t="n" s="5" r="D82">
        <v>0</v>
      </c>
      <c t="n" s="7" r="F82">
        <v>0</v>
      </c>
    </row>
    <row spans="1:6" r="83">
      <c t="s" s="4" r="A83">
        <v>413</v>
      </c>
      <c t="n" s="5" r="B83">
        <v>0</v>
      </c>
      <c t="n" s="5" r="C83">
        <v>0</v>
      </c>
      <c t="n" s="5" r="D83">
        <v>0</v>
      </c>
      <c t="n" s="5" r="E83">
        <v>0</v>
      </c>
    </row>
    <row spans="1:6" r="84">
      <c t="s" s="4" r="A84">
        <v>414</v>
      </c>
      <c t="n" s="7" r="B84">
        <v>0</v>
      </c>
      <c t="n" s="7" r="C84">
        <v>0</v>
      </c>
      <c t="n" s="7" r="D84">
        <v>0</v>
      </c>
      <c t="n" s="7" r="E84">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37"/>
    <col customWidth="1" max="5" min="5" width="26"/>
    <col customWidth="1" max="6" min="6" width="21"/>
  </cols>
  <sheetData>
    <row spans="1:6" r="1">
      <c t="s" s="1" r="A1">
        <v>415</v>
      </c>
      <c t="s" s="2" r="B1">
        <v>83</v>
      </c>
      <c t="s" s="2" r="D1">
        <v>1</v>
      </c>
    </row>
    <row spans="1:6" r="2">
      <c t="s" s="2" r="B2">
        <v>416</v>
      </c>
      <c t="s" s="2" r="C2">
        <v>417</v>
      </c>
      <c t="s" s="2" r="D2">
        <v>418</v>
      </c>
      <c t="s" s="2" r="E2">
        <v>417</v>
      </c>
      <c t="s" s="2" r="F2">
        <v>346</v>
      </c>
    </row>
    <row spans="1:6" r="3">
      <c t="s" s="3" r="A3">
        <v>419</v>
      </c>
    </row>
    <row spans="1:6" r="4">
      <c t="s" s="4" r="A4">
        <v>420</v>
      </c>
      <c t="n" s="5" r="B4">
        <v>0</v>
      </c>
      <c t="n" s="5" r="C4">
        <v>0</v>
      </c>
      <c t="n" s="5" r="D4">
        <v>0</v>
      </c>
    </row>
    <row spans="1:6" r="5">
      <c t="s" s="4" r="A5">
        <v>421</v>
      </c>
      <c t="n" s="5" r="B5">
        <v>0</v>
      </c>
      <c t="n" s="5" r="C5">
        <v>0</v>
      </c>
      <c t="n" s="5" r="D5">
        <v>0</v>
      </c>
      <c t="n" s="5" r="E5">
        <v>0</v>
      </c>
    </row>
    <row spans="1:6" r="6">
      <c t="s" s="4" r="A6">
        <v>422</v>
      </c>
      <c t="n" s="7" r="B6">
        <v>10571</v>
      </c>
      <c t="n" s="7" r="D6">
        <v>10571</v>
      </c>
      <c t="n" s="7" r="F6">
        <v>23625</v>
      </c>
    </row>
    <row spans="1:6" r="7">
      <c t="s" s="3" r="A7">
        <v>423</v>
      </c>
    </row>
    <row spans="1:6" r="8">
      <c t="s" s="4" r="A8">
        <v>424</v>
      </c>
      <c t="s" s="4" r="D8">
        <v>374</v>
      </c>
    </row>
    <row spans="1:6" r="9">
      <c t="s" s="4" r="A9">
        <v>425</v>
      </c>
    </row>
    <row spans="1:6" r="10">
      <c t="s" s="3" r="A10">
        <v>419</v>
      </c>
    </row>
    <row spans="1:6" r="11">
      <c t="s" s="4" r="A11">
        <v>420</v>
      </c>
      <c t="n" s="5" r="D11">
        <v>0</v>
      </c>
      <c t="n" s="5" r="E11">
        <v>0</v>
      </c>
    </row>
    <row spans="1:6" r="12">
      <c t="s" s="4" r="A12">
        <v>426</v>
      </c>
    </row>
    <row spans="1:6" r="13">
      <c t="s" s="3" r="A13">
        <v>419</v>
      </c>
    </row>
    <row spans="1:6" r="14">
      <c t="s" s="4" r="A14">
        <v>420</v>
      </c>
      <c t="n" s="5" r="E14">
        <v>1</v>
      </c>
    </row>
    <row spans="1:6" r="15">
      <c t="s" s="4" r="A15">
        <v>422</v>
      </c>
      <c t="n" s="5" r="B15">
        <v>8344</v>
      </c>
      <c t="n" s="7" r="D15">
        <v>8344</v>
      </c>
      <c t="n" s="5" r="F15">
        <v>9118</v>
      </c>
    </row>
    <row spans="1:6" r="16">
      <c t="s" s="4" r="A16">
        <v>372</v>
      </c>
    </row>
    <row spans="1:6" r="17">
      <c t="s" s="3" r="A17">
        <v>419</v>
      </c>
    </row>
    <row spans="1:6" r="18">
      <c t="s" s="4" r="A18">
        <v>422</v>
      </c>
      <c t="n" s="7" r="B18">
        <v>2227</v>
      </c>
      <c t="n" s="7" r="D18">
        <v>2227</v>
      </c>
      <c t="n" s="7" r="F18">
        <v>145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4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5"/>
    <col customWidth="1" max="7" min="7" width="21"/>
    <col customWidth="1" max="8" min="8" width="21"/>
  </cols>
  <sheetData>
    <row spans="1:8" r="1">
      <c t="s" s="1" r="A1">
        <v>427</v>
      </c>
      <c t="s" s="2" r="B1">
        <v>83</v>
      </c>
      <c t="s" s="2" r="D1">
        <v>1</v>
      </c>
    </row>
    <row spans="1:8" r="2">
      <c t="s" s="2" r="B2">
        <v>428</v>
      </c>
      <c t="s" s="2" r="C2">
        <v>347</v>
      </c>
      <c t="s" s="2" r="D2">
        <v>428</v>
      </c>
      <c t="s" s="2" r="E2">
        <v>347</v>
      </c>
      <c t="s" s="2" r="F2">
        <v>345</v>
      </c>
      <c t="s" s="2" r="G2">
        <v>346</v>
      </c>
      <c t="s" s="2" r="H2">
        <v>347</v>
      </c>
    </row>
    <row spans="1:8" r="3">
      <c t="s" s="3" r="A3">
        <v>35</v>
      </c>
    </row>
    <row spans="1:8" r="4">
      <c t="s" s="4" r="A4">
        <v>429</v>
      </c>
      <c t="n" s="5" r="F4">
        <v>8</v>
      </c>
    </row>
    <row spans="1:8" r="5">
      <c t="s" s="3" r="A5">
        <v>430</v>
      </c>
    </row>
    <row spans="1:8" r="6">
      <c t="s" s="4" r="A6">
        <v>431</v>
      </c>
      <c t="n" s="7" r="B6">
        <v>85098</v>
      </c>
      <c t="n" s="7" r="C6">
        <v>85010</v>
      </c>
      <c t="n" s="7" r="D6">
        <v>85068</v>
      </c>
      <c t="n" s="7" r="E6">
        <v>83505</v>
      </c>
    </row>
    <row spans="1:8" r="7">
      <c t="s" s="4" r="A7">
        <v>432</v>
      </c>
      <c t="n" s="5" r="B7">
        <v>220</v>
      </c>
      <c t="n" s="5" r="C7">
        <v>379</v>
      </c>
      <c t="n" s="5" r="D7">
        <v>1421</v>
      </c>
      <c t="n" s="5" r="E7">
        <v>682</v>
      </c>
    </row>
    <row spans="1:8" r="8">
      <c t="s" s="4" r="A8">
        <v>433</v>
      </c>
      <c t="n" s="5" r="B8">
        <v>899</v>
      </c>
      <c t="n" s="5" r="C8">
        <v>1602</v>
      </c>
      <c t="n" s="5" r="D8">
        <v>1773</v>
      </c>
      <c t="n" s="5" r="E8">
        <v>2606</v>
      </c>
    </row>
    <row spans="1:8" r="9">
      <c t="s" s="4" r="A9">
        <v>434</v>
      </c>
      <c t="n" s="5" r="B9">
        <v>-679</v>
      </c>
      <c t="n" s="5" r="C9">
        <v>-1223</v>
      </c>
      <c t="n" s="5" r="D9">
        <v>-352</v>
      </c>
      <c t="n" s="5" r="E9">
        <v>-1924</v>
      </c>
    </row>
    <row spans="1:8" r="10">
      <c t="s" s="4" r="A10">
        <v>435</v>
      </c>
      <c t="n" s="5" r="B10">
        <v>811</v>
      </c>
      <c t="n" s="5" r="C10">
        <v>2543</v>
      </c>
      <c t="n" s="5" r="D10">
        <v>1168</v>
      </c>
      <c t="n" s="5" r="E10">
        <v>3347</v>
      </c>
    </row>
    <row spans="1:8" r="11">
      <c t="s" s="4" r="A11">
        <v>436</v>
      </c>
      <c t="n" s="5" r="B11">
        <v>86588</v>
      </c>
      <c t="n" s="5" r="C11">
        <v>88776</v>
      </c>
      <c t="n" s="5" r="D11">
        <v>86588</v>
      </c>
      <c t="n" s="5" r="E11">
        <v>88776</v>
      </c>
    </row>
    <row spans="1:8" r="12">
      <c t="s" s="3" r="A12">
        <v>35</v>
      </c>
    </row>
    <row spans="1:8" r="13">
      <c t="s" s="4" r="A13">
        <v>437</v>
      </c>
      <c t="n" s="7" r="F13">
        <v>803</v>
      </c>
      <c t="n" s="7" r="H13">
        <v>4928</v>
      </c>
    </row>
    <row spans="1:8" r="14">
      <c t="s" s="4" r="A14">
        <v>438</v>
      </c>
      <c t="n" s="5" r="F14">
        <v>85785</v>
      </c>
      <c t="n" s="5" r="H14">
        <v>83848</v>
      </c>
    </row>
    <row spans="1:8" r="15">
      <c t="s" s="4" r="A15">
        <v>439</v>
      </c>
      <c t="n" s="5" r="B15">
        <v>85098</v>
      </c>
      <c t="n" s="5" r="C15">
        <v>85010</v>
      </c>
      <c t="n" s="5" r="D15">
        <v>85068</v>
      </c>
      <c t="n" s="5" r="E15">
        <v>83505</v>
      </c>
      <c t="n" s="5" r="F15">
        <v>86588</v>
      </c>
      <c t="n" s="7" r="G15">
        <v>85068</v>
      </c>
      <c t="n" s="5" r="H15">
        <v>88776</v>
      </c>
    </row>
    <row spans="1:8" r="16">
      <c t="s" s="3" r="A16">
        <v>440</v>
      </c>
    </row>
    <row spans="1:8" r="17">
      <c t="s" s="4" r="A17">
        <v>437</v>
      </c>
      <c t="n" s="5" r="F17">
        <v>20242</v>
      </c>
      <c t="n" s="5" r="H17">
        <v>37833</v>
      </c>
    </row>
    <row spans="1:8" r="18">
      <c t="s" s="4" r="A18">
        <v>438</v>
      </c>
      <c t="n" s="5" r="F18">
        <v>3832457</v>
      </c>
      <c t="n" s="5" r="H18">
        <v>3685702</v>
      </c>
    </row>
    <row spans="1:8" r="19">
      <c t="s" s="4" r="A19">
        <v>384</v>
      </c>
      <c t="n" s="5" r="F19">
        <v>3852699</v>
      </c>
      <c t="n" s="5" r="G19">
        <v>3688574</v>
      </c>
      <c t="n" s="5" r="H19">
        <v>3723535</v>
      </c>
    </row>
    <row spans="1:8" r="20">
      <c t="s" s="4" r="A20">
        <v>63</v>
      </c>
    </row>
    <row spans="1:8" r="21">
      <c t="s" s="3" r="A21">
        <v>430</v>
      </c>
    </row>
    <row spans="1:8" r="22">
      <c t="s" s="4" r="A22">
        <v>431</v>
      </c>
      <c t="n" s="5" r="B22">
        <v>11620</v>
      </c>
      <c t="n" s="5" r="C22">
        <v>11819</v>
      </c>
      <c t="n" s="5" r="D22">
        <v>11760</v>
      </c>
      <c t="n" s="5" r="E22">
        <v>11515</v>
      </c>
    </row>
    <row spans="1:8" r="23">
      <c t="s" s="4" r="A23">
        <v>432</v>
      </c>
      <c t="n" s="5" r="B23">
        <v>22</v>
      </c>
      <c t="n" s="5" r="C23">
        <v>213</v>
      </c>
      <c t="n" s="5" r="D23">
        <v>965</v>
      </c>
      <c t="n" s="5" r="E23">
        <v>228</v>
      </c>
    </row>
    <row spans="1:8" r="24">
      <c t="s" s="4" r="A24">
        <v>433</v>
      </c>
      <c t="n" s="5" r="B24">
        <v>86</v>
      </c>
      <c t="n" s="5" r="C24">
        <v>307</v>
      </c>
      <c t="n" s="5" r="D24">
        <v>564</v>
      </c>
      <c t="n" s="5" r="E24">
        <v>686</v>
      </c>
    </row>
    <row spans="1:8" r="25">
      <c t="s" s="4" r="A25">
        <v>434</v>
      </c>
      <c t="n" s="5" r="B25">
        <v>-64</v>
      </c>
      <c t="n" s="5" r="C25">
        <v>-94</v>
      </c>
      <c t="n" s="5" r="D25">
        <v>401</v>
      </c>
      <c t="n" s="5" r="E25">
        <v>-458</v>
      </c>
    </row>
    <row spans="1:8" r="26">
      <c t="s" s="4" r="A26">
        <v>435</v>
      </c>
      <c t="n" s="5" r="B26">
        <v>181</v>
      </c>
      <c t="n" s="5" r="C26">
        <v>4853</v>
      </c>
      <c t="n" s="5" r="D26">
        <v>506</v>
      </c>
      <c t="n" s="5" r="E26">
        <v>4793</v>
      </c>
    </row>
    <row spans="1:8" r="27">
      <c t="s" s="4" r="A27">
        <v>436</v>
      </c>
      <c t="n" s="5" r="B27">
        <v>11865</v>
      </c>
      <c t="n" s="5" r="C27">
        <v>16766</v>
      </c>
      <c t="n" s="5" r="D27">
        <v>11865</v>
      </c>
      <c t="n" s="5" r="E27">
        <v>16766</v>
      </c>
    </row>
    <row spans="1:8" r="28">
      <c t="s" s="3" r="A28">
        <v>35</v>
      </c>
    </row>
    <row spans="1:8" r="29">
      <c t="s" s="4" r="A29">
        <v>437</v>
      </c>
      <c t="n" s="5" r="F29">
        <v>112</v>
      </c>
      <c t="n" s="5" r="H29">
        <v>4769</v>
      </c>
    </row>
    <row spans="1:8" r="30">
      <c t="s" s="4" r="A30">
        <v>438</v>
      </c>
      <c t="n" s="5" r="F30">
        <v>11753</v>
      </c>
      <c t="n" s="5" r="H30">
        <v>11997</v>
      </c>
    </row>
    <row spans="1:8" r="31">
      <c t="s" s="4" r="A31">
        <v>439</v>
      </c>
      <c t="n" s="5" r="B31">
        <v>11620</v>
      </c>
      <c t="n" s="5" r="C31">
        <v>11819</v>
      </c>
      <c t="n" s="5" r="D31">
        <v>11760</v>
      </c>
      <c t="n" s="5" r="E31">
        <v>11515</v>
      </c>
      <c t="n" s="5" r="F31">
        <v>11865</v>
      </c>
      <c t="n" s="5" r="G31">
        <v>11760</v>
      </c>
      <c t="n" s="5" r="H31">
        <v>16766</v>
      </c>
    </row>
    <row spans="1:8" r="32">
      <c t="s" s="3" r="A32">
        <v>440</v>
      </c>
    </row>
    <row spans="1:8" r="33">
      <c t="s" s="4" r="A33">
        <v>437</v>
      </c>
      <c t="n" s="5" r="F33">
        <v>2038</v>
      </c>
      <c t="n" s="5" r="H33">
        <v>22533</v>
      </c>
    </row>
    <row spans="1:8" r="34">
      <c t="s" s="4" r="A34">
        <v>438</v>
      </c>
      <c t="n" s="5" r="F34">
        <v>717934</v>
      </c>
      <c t="n" s="5" r="H34">
        <v>697693</v>
      </c>
    </row>
    <row spans="1:8" r="35">
      <c t="s" s="4" r="A35">
        <v>384</v>
      </c>
      <c t="n" s="5" r="F35">
        <v>719972</v>
      </c>
      <c t="n" s="5" r="G35">
        <v>710758</v>
      </c>
      <c t="n" s="5" r="H35">
        <v>720226</v>
      </c>
    </row>
    <row spans="1:8" r="36">
      <c t="s" s="4" r="A36">
        <v>64</v>
      </c>
    </row>
    <row spans="1:8" r="37">
      <c t="s" s="3" r="A37">
        <v>430</v>
      </c>
    </row>
    <row spans="1:8" r="38">
      <c t="s" s="4" r="A38">
        <v>431</v>
      </c>
      <c t="n" s="5" r="B38">
        <v>10793</v>
      </c>
      <c t="n" s="5" r="C38">
        <v>9656</v>
      </c>
      <c t="n" s="5" r="D38">
        <v>10326</v>
      </c>
      <c t="n" s="5" r="E38">
        <v>9657</v>
      </c>
    </row>
    <row spans="1:8" r="39">
      <c t="s" s="4" r="A39">
        <v>432</v>
      </c>
      <c t="n" s="5" r="B39">
        <v>0</v>
      </c>
      <c t="n" s="5" r="C39">
        <v>8</v>
      </c>
      <c t="n" s="5" r="D39">
        <v>22</v>
      </c>
      <c t="n" s="5" r="E39">
        <v>19</v>
      </c>
    </row>
    <row spans="1:8" r="40">
      <c t="s" s="4" r="A40">
        <v>433</v>
      </c>
      <c t="n" s="5" r="B40">
        <v>191</v>
      </c>
      <c t="n" s="5" r="C40">
        <v>823</v>
      </c>
      <c t="n" s="5" r="D40">
        <v>251</v>
      </c>
      <c t="n" s="5" r="E40">
        <v>1055</v>
      </c>
    </row>
    <row spans="1:8" r="41">
      <c t="s" s="4" r="A41">
        <v>434</v>
      </c>
      <c t="n" s="5" r="B41">
        <v>-191</v>
      </c>
      <c t="n" s="5" r="C41">
        <v>-815</v>
      </c>
      <c t="n" s="5" r="D41">
        <v>-229</v>
      </c>
      <c t="n" s="5" r="E41">
        <v>-1036</v>
      </c>
    </row>
    <row spans="1:8" r="42">
      <c t="s" s="4" r="A42">
        <v>435</v>
      </c>
      <c t="n" s="5" r="B42">
        <v>461</v>
      </c>
      <c t="n" s="5" r="C42">
        <v>-44</v>
      </c>
      <c t="n" s="5" r="D42">
        <v>890</v>
      </c>
      <c t="n" s="5" r="E42">
        <v>-266</v>
      </c>
    </row>
    <row spans="1:8" r="43">
      <c t="s" s="4" r="A43">
        <v>436</v>
      </c>
      <c t="n" s="5" r="B43">
        <v>11445</v>
      </c>
      <c t="n" s="5" r="C43">
        <v>10427</v>
      </c>
      <c t="n" s="5" r="D43">
        <v>11445</v>
      </c>
      <c t="n" s="5" r="E43">
        <v>10427</v>
      </c>
    </row>
    <row spans="1:8" r="44">
      <c t="s" s="3" r="A44">
        <v>35</v>
      </c>
    </row>
    <row spans="1:8" r="45">
      <c t="s" s="4" r="A45">
        <v>437</v>
      </c>
      <c t="n" s="5" r="F45">
        <v>0</v>
      </c>
      <c t="n" s="5" r="H45">
        <v>0</v>
      </c>
    </row>
    <row spans="1:8" r="46">
      <c t="s" s="4" r="A46">
        <v>438</v>
      </c>
      <c t="n" s="5" r="F46">
        <v>11445</v>
      </c>
      <c t="n" s="5" r="H46">
        <v>10427</v>
      </c>
    </row>
    <row spans="1:8" r="47">
      <c t="s" s="4" r="A47">
        <v>439</v>
      </c>
      <c t="n" s="5" r="B47">
        <v>10793</v>
      </c>
      <c t="n" s="5" r="C47">
        <v>9656</v>
      </c>
      <c t="n" s="5" r="D47">
        <v>10326</v>
      </c>
      <c t="n" s="5" r="E47">
        <v>9657</v>
      </c>
      <c t="n" s="5" r="F47">
        <v>11445</v>
      </c>
      <c t="n" s="5" r="G47">
        <v>10326</v>
      </c>
      <c t="n" s="5" r="H47">
        <v>10427</v>
      </c>
    </row>
    <row spans="1:8" r="48">
      <c t="s" s="3" r="A48">
        <v>440</v>
      </c>
    </row>
    <row spans="1:8" r="49">
      <c t="s" s="4" r="A49">
        <v>437</v>
      </c>
      <c t="n" s="5" r="F49">
        <v>0</v>
      </c>
      <c t="n" s="5" r="H49">
        <v>0</v>
      </c>
    </row>
    <row spans="1:8" r="50">
      <c t="s" s="4" r="A50">
        <v>438</v>
      </c>
      <c t="n" s="5" r="F50">
        <v>446731</v>
      </c>
      <c t="n" s="5" r="H50">
        <v>471080</v>
      </c>
    </row>
    <row spans="1:8" r="51">
      <c t="s" s="4" r="A51">
        <v>384</v>
      </c>
      <c t="n" s="5" r="F51">
        <v>446731</v>
      </c>
      <c t="n" s="5" r="G51">
        <v>397902</v>
      </c>
      <c t="n" s="5" r="H51">
        <v>471080</v>
      </c>
    </row>
    <row spans="1:8" r="52">
      <c t="s" s="4" r="A52">
        <v>65</v>
      </c>
    </row>
    <row spans="1:8" r="53">
      <c t="s" s="3" r="A53">
        <v>430</v>
      </c>
    </row>
    <row spans="1:8" r="54">
      <c t="s" s="4" r="A54">
        <v>431</v>
      </c>
      <c t="n" s="5" r="B54">
        <v>4364</v>
      </c>
      <c t="n" s="5" r="C54">
        <v>4411</v>
      </c>
      <c t="n" s="5" r="D54">
        <v>4500</v>
      </c>
      <c t="n" s="5" r="E54">
        <v>4212</v>
      </c>
    </row>
    <row spans="1:8" r="55">
      <c t="s" s="4" r="A55">
        <v>432</v>
      </c>
      <c t="n" s="5" r="B55">
        <v>0</v>
      </c>
      <c t="n" s="5" r="C55">
        <v>0</v>
      </c>
      <c t="n" s="5" r="D55">
        <v>0</v>
      </c>
      <c t="n" s="5" r="E55">
        <v>0</v>
      </c>
    </row>
    <row spans="1:8" r="56">
      <c t="s" s="4" r="A56">
        <v>433</v>
      </c>
      <c t="n" s="5" r="B56">
        <v>2</v>
      </c>
      <c t="n" s="5" r="C56">
        <v>99</v>
      </c>
      <c t="n" s="5" r="D56">
        <v>5</v>
      </c>
      <c t="n" s="5" r="E56">
        <v>136</v>
      </c>
    </row>
    <row spans="1:8" r="57">
      <c t="s" s="4" r="A57">
        <v>434</v>
      </c>
      <c t="n" s="5" r="B57">
        <v>-2</v>
      </c>
      <c t="n" s="5" r="C57">
        <v>-99</v>
      </c>
      <c t="n" s="5" r="D57">
        <v>-5</v>
      </c>
      <c t="n" s="5" r="E57">
        <v>-136</v>
      </c>
    </row>
    <row spans="1:8" r="58">
      <c t="s" s="4" r="A58">
        <v>435</v>
      </c>
      <c t="n" s="5" r="B58">
        <v>-33</v>
      </c>
      <c t="n" s="5" r="C58">
        <v>-229</v>
      </c>
      <c t="n" s="5" r="D58">
        <v>-172</v>
      </c>
      <c t="n" s="5" r="E58">
        <v>-67</v>
      </c>
    </row>
    <row spans="1:8" r="59">
      <c t="s" s="4" r="A59">
        <v>436</v>
      </c>
      <c t="n" s="5" r="B59">
        <v>4333</v>
      </c>
      <c t="n" s="5" r="C59">
        <v>4281</v>
      </c>
      <c t="n" s="5" r="D59">
        <v>4333</v>
      </c>
      <c t="n" s="5" r="E59">
        <v>4281</v>
      </c>
    </row>
    <row spans="1:8" r="60">
      <c t="s" s="3" r="A60">
        <v>35</v>
      </c>
    </row>
    <row spans="1:8" r="61">
      <c t="s" s="4" r="A61">
        <v>437</v>
      </c>
      <c t="n" s="5" r="F61">
        <v>0</v>
      </c>
      <c t="n" s="5" r="H61">
        <v>0</v>
      </c>
    </row>
    <row spans="1:8" r="62">
      <c t="s" s="4" r="A62">
        <v>438</v>
      </c>
      <c t="n" s="5" r="F62">
        <v>4333</v>
      </c>
      <c t="n" s="5" r="H62">
        <v>4281</v>
      </c>
    </row>
    <row spans="1:8" r="63">
      <c t="s" s="4" r="A63">
        <v>439</v>
      </c>
      <c t="n" s="5" r="B63">
        <v>4364</v>
      </c>
      <c t="n" s="5" r="C63">
        <v>4411</v>
      </c>
      <c t="n" s="5" r="D63">
        <v>4500</v>
      </c>
      <c t="n" s="5" r="E63">
        <v>4212</v>
      </c>
      <c t="n" s="5" r="F63">
        <v>4333</v>
      </c>
      <c t="n" s="5" r="G63">
        <v>4500</v>
      </c>
      <c t="n" s="5" r="H63">
        <v>4281</v>
      </c>
    </row>
    <row spans="1:8" r="64">
      <c t="s" s="3" r="A64">
        <v>440</v>
      </c>
    </row>
    <row spans="1:8" r="65">
      <c t="s" s="4" r="A65">
        <v>437</v>
      </c>
      <c t="n" s="5" r="F65">
        <v>0</v>
      </c>
      <c t="n" s="5" r="H65">
        <v>0</v>
      </c>
    </row>
    <row spans="1:8" r="66">
      <c t="s" s="4" r="A66">
        <v>438</v>
      </c>
      <c t="n" s="5" r="F66">
        <v>250045</v>
      </c>
      <c t="n" s="5" r="H66">
        <v>243358</v>
      </c>
    </row>
    <row spans="1:8" r="67">
      <c t="s" s="4" r="A67">
        <v>384</v>
      </c>
      <c t="n" s="5" r="F67">
        <v>250045</v>
      </c>
      <c t="n" s="5" r="G67">
        <v>247153</v>
      </c>
      <c t="n" s="5" r="H67">
        <v>243358</v>
      </c>
    </row>
    <row spans="1:8" r="68">
      <c t="s" s="4" r="A68">
        <v>66</v>
      </c>
    </row>
    <row spans="1:8" r="69">
      <c t="s" s="3" r="A69">
        <v>430</v>
      </c>
    </row>
    <row spans="1:8" r="70">
      <c t="s" s="4" r="A70">
        <v>431</v>
      </c>
      <c t="n" s="5" r="B70">
        <v>31301</v>
      </c>
      <c t="n" s="5" r="C70">
        <v>34509</v>
      </c>
      <c t="n" s="5" r="D70">
        <v>32234</v>
      </c>
      <c t="n" s="5" r="E70">
        <v>34037</v>
      </c>
    </row>
    <row spans="1:8" r="71">
      <c t="s" s="4" r="A71">
        <v>432</v>
      </c>
      <c t="n" s="5" r="B71">
        <v>0</v>
      </c>
      <c t="n" s="5" r="C71">
        <v>0</v>
      </c>
      <c t="n" s="5" r="D71">
        <v>49</v>
      </c>
      <c t="n" s="5" r="E71">
        <v>0</v>
      </c>
    </row>
    <row spans="1:8" r="72">
      <c t="s" s="4" r="A72">
        <v>433</v>
      </c>
      <c t="n" s="5" r="B72">
        <v>398</v>
      </c>
      <c t="n" s="5" r="C72">
        <v>54</v>
      </c>
      <c t="n" s="5" r="D72">
        <v>442</v>
      </c>
      <c t="n" s="5" r="E72">
        <v>112</v>
      </c>
    </row>
    <row spans="1:8" r="73">
      <c t="s" s="4" r="A73">
        <v>434</v>
      </c>
      <c t="n" s="5" r="B73">
        <v>-398</v>
      </c>
      <c t="n" s="5" r="C73">
        <v>-54</v>
      </c>
      <c t="n" s="5" r="D73">
        <v>-393</v>
      </c>
      <c t="n" s="5" r="E73">
        <v>-112</v>
      </c>
    </row>
    <row spans="1:8" r="74">
      <c t="s" s="4" r="A74">
        <v>435</v>
      </c>
      <c t="n" s="5" r="B74">
        <v>1141</v>
      </c>
      <c t="n" s="5" r="C74">
        <v>-1476</v>
      </c>
      <c t="n" s="5" r="D74">
        <v>213</v>
      </c>
      <c t="n" s="5" r="E74">
        <v>-1062</v>
      </c>
    </row>
    <row spans="1:8" r="75">
      <c t="s" s="4" r="A75">
        <v>436</v>
      </c>
      <c t="n" s="5" r="B75">
        <v>32840</v>
      </c>
      <c t="n" s="5" r="C75">
        <v>33087</v>
      </c>
      <c t="n" s="5" r="D75">
        <v>32840</v>
      </c>
      <c t="n" s="5" r="E75">
        <v>33087</v>
      </c>
    </row>
    <row spans="1:8" r="76">
      <c t="s" s="3" r="A76">
        <v>35</v>
      </c>
    </row>
    <row spans="1:8" r="77">
      <c t="s" s="4" r="A77">
        <v>437</v>
      </c>
      <c t="n" s="5" r="F77">
        <v>501</v>
      </c>
      <c t="n" s="5" r="H77">
        <v>0</v>
      </c>
    </row>
    <row spans="1:8" r="78">
      <c t="s" s="4" r="A78">
        <v>438</v>
      </c>
      <c t="n" s="5" r="F78">
        <v>32339</v>
      </c>
      <c t="n" s="5" r="H78">
        <v>33087</v>
      </c>
    </row>
    <row spans="1:8" r="79">
      <c t="s" s="4" r="A79">
        <v>439</v>
      </c>
      <c t="n" s="5" r="B79">
        <v>31301</v>
      </c>
      <c t="n" s="5" r="C79">
        <v>34509</v>
      </c>
      <c t="n" s="5" r="D79">
        <v>32234</v>
      </c>
      <c t="n" s="5" r="E79">
        <v>34037</v>
      </c>
      <c t="n" s="5" r="F79">
        <v>32840</v>
      </c>
      <c t="n" s="5" r="G79">
        <v>32234</v>
      </c>
      <c t="n" s="5" r="H79">
        <v>33087</v>
      </c>
    </row>
    <row spans="1:8" r="80">
      <c t="s" s="3" r="A80">
        <v>440</v>
      </c>
    </row>
    <row spans="1:8" r="81">
      <c t="s" s="4" r="A81">
        <v>437</v>
      </c>
      <c t="n" s="5" r="F81">
        <v>7174</v>
      </c>
      <c t="n" s="5" r="H81">
        <v>1120</v>
      </c>
    </row>
    <row spans="1:8" r="82">
      <c t="s" s="4" r="A82">
        <v>438</v>
      </c>
      <c t="n" s="5" r="F82">
        <v>744491</v>
      </c>
      <c t="n" s="5" r="H82">
        <v>732074</v>
      </c>
    </row>
    <row spans="1:8" r="83">
      <c t="s" s="4" r="A83">
        <v>384</v>
      </c>
      <c t="n" s="5" r="F83">
        <v>751665</v>
      </c>
      <c t="n" s="5" r="G83">
        <v>727665</v>
      </c>
      <c t="n" s="5" r="H83">
        <v>733194</v>
      </c>
    </row>
    <row spans="1:8" r="84">
      <c t="s" s="4" r="A84">
        <v>67</v>
      </c>
    </row>
    <row spans="1:8" r="85">
      <c t="s" s="3" r="A85">
        <v>430</v>
      </c>
    </row>
    <row spans="1:8" r="86">
      <c t="s" s="4" r="A86">
        <v>431</v>
      </c>
      <c t="n" s="5" r="B86">
        <v>7740</v>
      </c>
      <c t="n" s="5" r="C86">
        <v>6314</v>
      </c>
      <c t="n" s="5" r="D86">
        <v>7008</v>
      </c>
      <c t="n" s="5" r="E86">
        <v>5972</v>
      </c>
    </row>
    <row spans="1:8" r="87">
      <c t="s" s="4" r="A87">
        <v>432</v>
      </c>
      <c t="n" s="5" r="B87">
        <v>0</v>
      </c>
      <c t="n" s="5" r="C87">
        <v>0</v>
      </c>
      <c t="n" s="5" r="D87">
        <v>0</v>
      </c>
      <c t="n" s="5" r="E87">
        <v>2</v>
      </c>
    </row>
    <row spans="1:8" r="88">
      <c t="s" s="4" r="A88">
        <v>433</v>
      </c>
      <c t="n" s="5" r="B88">
        <v>123</v>
      </c>
      <c t="n" s="5" r="C88">
        <v>59</v>
      </c>
      <c t="n" s="5" r="D88">
        <v>245</v>
      </c>
      <c t="n" s="5" r="E88">
        <v>225</v>
      </c>
    </row>
    <row spans="1:8" r="89">
      <c t="s" s="4" r="A89">
        <v>434</v>
      </c>
      <c t="n" s="5" r="B89">
        <v>-123</v>
      </c>
      <c t="n" s="5" r="C89">
        <v>-59</v>
      </c>
      <c t="n" s="5" r="D89">
        <v>-245</v>
      </c>
      <c t="n" s="5" r="E89">
        <v>-223</v>
      </c>
    </row>
    <row spans="1:8" r="90">
      <c t="s" s="4" r="A90">
        <v>435</v>
      </c>
      <c t="n" s="5" r="B90">
        <v>-56</v>
      </c>
      <c t="n" s="5" r="C90">
        <v>-55</v>
      </c>
      <c t="n" s="5" r="D90">
        <v>554</v>
      </c>
      <c t="n" s="5" r="E90">
        <v>123</v>
      </c>
    </row>
    <row spans="1:8" r="91">
      <c t="s" s="4" r="A91">
        <v>436</v>
      </c>
      <c t="n" s="5" r="B91">
        <v>7807</v>
      </c>
      <c t="n" s="5" r="C91">
        <v>6318</v>
      </c>
      <c t="n" s="5" r="D91">
        <v>7807</v>
      </c>
      <c t="n" s="5" r="E91">
        <v>6318</v>
      </c>
    </row>
    <row spans="1:8" r="92">
      <c t="s" s="3" r="A92">
        <v>35</v>
      </c>
    </row>
    <row spans="1:8" r="93">
      <c t="s" s="4" r="A93">
        <v>437</v>
      </c>
      <c t="n" s="5" r="F93">
        <v>0</v>
      </c>
      <c t="n" s="5" r="H93">
        <v>0</v>
      </c>
    </row>
    <row spans="1:8" r="94">
      <c t="s" s="4" r="A94">
        <v>438</v>
      </c>
      <c t="n" s="5" r="F94">
        <v>7807</v>
      </c>
      <c t="n" s="5" r="H94">
        <v>6318</v>
      </c>
    </row>
    <row spans="1:8" r="95">
      <c t="s" s="4" r="A95">
        <v>439</v>
      </c>
      <c t="n" s="5" r="B95">
        <v>7740</v>
      </c>
      <c t="n" s="5" r="C95">
        <v>6314</v>
      </c>
      <c t="n" s="5" r="D95">
        <v>7008</v>
      </c>
      <c t="n" s="5" r="E95">
        <v>5972</v>
      </c>
      <c t="n" s="5" r="F95">
        <v>7807</v>
      </c>
      <c t="n" s="5" r="G95">
        <v>7008</v>
      </c>
      <c t="n" s="5" r="H95">
        <v>6318</v>
      </c>
    </row>
    <row spans="1:8" r="96">
      <c t="s" s="3" r="A96">
        <v>440</v>
      </c>
    </row>
    <row spans="1:8" r="97">
      <c t="s" s="4" r="A97">
        <v>437</v>
      </c>
      <c t="n" s="5" r="F97">
        <v>728</v>
      </c>
      <c t="n" s="5" r="H97">
        <v>1105</v>
      </c>
    </row>
    <row spans="1:8" r="98">
      <c t="s" s="4" r="A98">
        <v>438</v>
      </c>
      <c t="n" s="5" r="F98">
        <v>444751</v>
      </c>
      <c t="n" s="5" r="H98">
        <v>368650</v>
      </c>
    </row>
    <row spans="1:8" r="99">
      <c t="s" s="4" r="A99">
        <v>384</v>
      </c>
      <c t="n" s="5" r="F99">
        <v>445479</v>
      </c>
      <c t="n" s="5" r="G99">
        <v>399940</v>
      </c>
      <c t="n" s="5" r="H99">
        <v>369755</v>
      </c>
    </row>
    <row spans="1:8" r="100">
      <c t="s" s="4" r="A100">
        <v>68</v>
      </c>
    </row>
    <row spans="1:8" r="101">
      <c t="s" s="3" r="A101">
        <v>430</v>
      </c>
    </row>
    <row spans="1:8" r="102">
      <c t="s" s="4" r="A102">
        <v>431</v>
      </c>
      <c t="n" s="5" r="B102">
        <v>13186</v>
      </c>
      <c t="n" s="5" r="C102">
        <v>12609</v>
      </c>
      <c t="n" s="5" r="D102">
        <v>13270</v>
      </c>
      <c t="n" s="5" r="E102">
        <v>12406</v>
      </c>
    </row>
    <row spans="1:8" r="103">
      <c t="s" s="4" r="A103">
        <v>432</v>
      </c>
      <c t="n" s="5" r="B103">
        <v>0</v>
      </c>
      <c t="n" s="5" r="C103">
        <v>0</v>
      </c>
      <c t="n" s="5" r="D103">
        <v>0</v>
      </c>
      <c t="n" s="5" r="E103">
        <v>1</v>
      </c>
    </row>
    <row spans="1:8" r="104">
      <c t="s" s="4" r="A104">
        <v>433</v>
      </c>
      <c t="n" s="5" r="B104">
        <v>38</v>
      </c>
      <c t="n" s="5" r="C104">
        <v>116</v>
      </c>
      <c t="n" s="5" r="D104">
        <v>135</v>
      </c>
      <c t="n" s="5" r="E104">
        <v>155</v>
      </c>
    </row>
    <row spans="1:8" r="105">
      <c t="s" s="4" r="A105">
        <v>434</v>
      </c>
      <c t="n" s="5" r="B105">
        <v>-38</v>
      </c>
      <c t="n" s="5" r="C105">
        <v>-116</v>
      </c>
      <c t="n" s="5" r="D105">
        <v>-135</v>
      </c>
      <c t="n" s="5" r="E105">
        <v>-154</v>
      </c>
    </row>
    <row spans="1:8" r="106">
      <c t="s" s="4" r="A106">
        <v>435</v>
      </c>
      <c t="n" s="5" r="B106">
        <v>2</v>
      </c>
      <c t="n" s="5" r="C106">
        <v>-372</v>
      </c>
      <c t="n" s="5" r="D106">
        <v>-179</v>
      </c>
      <c t="n" s="5" r="E106">
        <v>-207</v>
      </c>
    </row>
    <row spans="1:8" r="107">
      <c t="s" s="4" r="A107">
        <v>436</v>
      </c>
      <c t="n" s="5" r="B107">
        <v>13226</v>
      </c>
      <c t="n" s="5" r="C107">
        <v>12353</v>
      </c>
      <c t="n" s="5" r="D107">
        <v>13226</v>
      </c>
      <c t="n" s="5" r="E107">
        <v>12353</v>
      </c>
    </row>
    <row spans="1:8" r="108">
      <c t="s" s="3" r="A108">
        <v>35</v>
      </c>
    </row>
    <row spans="1:8" r="109">
      <c t="s" s="4" r="A109">
        <v>437</v>
      </c>
      <c t="n" s="5" r="F109">
        <v>38</v>
      </c>
      <c t="n" s="5" r="H109">
        <v>0</v>
      </c>
    </row>
    <row spans="1:8" r="110">
      <c t="s" s="4" r="A110">
        <v>438</v>
      </c>
      <c t="n" s="5" r="F110">
        <v>13188</v>
      </c>
      <c t="n" s="5" r="H110">
        <v>12353</v>
      </c>
    </row>
    <row spans="1:8" r="111">
      <c t="s" s="4" r="A111">
        <v>439</v>
      </c>
      <c t="n" s="5" r="B111">
        <v>13186</v>
      </c>
      <c t="n" s="5" r="C111">
        <v>12609</v>
      </c>
      <c t="n" s="5" r="D111">
        <v>13270</v>
      </c>
      <c t="n" s="5" r="E111">
        <v>12406</v>
      </c>
      <c t="n" s="5" r="F111">
        <v>13226</v>
      </c>
      <c t="n" s="5" r="G111">
        <v>13270</v>
      </c>
      <c t="n" s="5" r="H111">
        <v>12353</v>
      </c>
    </row>
    <row spans="1:8" r="112">
      <c t="s" s="3" r="A112">
        <v>440</v>
      </c>
    </row>
    <row spans="1:8" r="113">
      <c t="s" s="4" r="A113">
        <v>437</v>
      </c>
      <c t="n" s="5" r="F113">
        <v>9933</v>
      </c>
      <c t="n" s="5" r="H113">
        <v>12699</v>
      </c>
    </row>
    <row spans="1:8" r="114">
      <c t="s" s="4" r="A114">
        <v>438</v>
      </c>
      <c t="n" s="5" r="F114">
        <v>631272</v>
      </c>
      <c t="n" s="5" r="H114">
        <v>589622</v>
      </c>
    </row>
    <row spans="1:8" r="115">
      <c t="s" s="4" r="A115">
        <v>384</v>
      </c>
      <c t="n" s="5" r="F115">
        <v>641205</v>
      </c>
      <c t="n" s="5" r="G115">
        <v>616587</v>
      </c>
      <c t="n" s="5" r="H115">
        <v>602321</v>
      </c>
    </row>
    <row spans="1:8" r="116">
      <c t="s" s="4" r="A116">
        <v>69</v>
      </c>
    </row>
    <row spans="1:8" r="117">
      <c t="s" s="3" r="A117">
        <v>430</v>
      </c>
    </row>
    <row spans="1:8" r="118">
      <c t="s" s="4" r="A118">
        <v>431</v>
      </c>
      <c t="n" s="5" r="B118">
        <v>4115</v>
      </c>
      <c t="n" s="5" r="C118">
        <v>4062</v>
      </c>
      <c t="n" s="5" r="D118">
        <v>4102</v>
      </c>
      <c t="n" s="5" r="E118">
        <v>4093</v>
      </c>
    </row>
    <row spans="1:8" r="119">
      <c t="s" s="4" r="A119">
        <v>432</v>
      </c>
      <c t="n" s="5" r="B119">
        <v>25</v>
      </c>
      <c t="n" s="5" r="C119">
        <v>27</v>
      </c>
      <c t="n" s="5" r="D119">
        <v>65</v>
      </c>
      <c t="n" s="5" r="E119">
        <v>43</v>
      </c>
    </row>
    <row spans="1:8" r="120">
      <c t="s" s="4" r="A120">
        <v>433</v>
      </c>
      <c t="n" s="5" r="B120">
        <v>5</v>
      </c>
      <c t="n" s="5" r="C120">
        <v>65</v>
      </c>
      <c t="n" s="5" r="D120">
        <v>7</v>
      </c>
      <c t="n" s="5" r="E120">
        <v>70</v>
      </c>
    </row>
    <row spans="1:8" r="121">
      <c t="s" s="4" r="A121">
        <v>434</v>
      </c>
      <c t="n" s="5" r="B121">
        <v>20</v>
      </c>
      <c t="n" s="5" r="C121">
        <v>-38</v>
      </c>
      <c t="n" s="5" r="D121">
        <v>58</v>
      </c>
      <c t="n" s="5" r="E121">
        <v>-27</v>
      </c>
    </row>
    <row spans="1:8" r="122">
      <c t="s" s="4" r="A122">
        <v>435</v>
      </c>
      <c t="n" s="5" r="B122">
        <v>-651</v>
      </c>
      <c t="n" s="5" r="C122">
        <v>-166</v>
      </c>
      <c t="n" s="5" r="D122">
        <v>-600</v>
      </c>
      <c t="n" s="5" r="E122">
        <v>-186</v>
      </c>
    </row>
    <row spans="1:8" r="123">
      <c t="s" s="4" r="A123">
        <v>436</v>
      </c>
      <c t="n" s="5" r="B123">
        <v>3444</v>
      </c>
      <c t="n" s="5" r="C123">
        <v>3934</v>
      </c>
      <c t="n" s="5" r="D123">
        <v>3444</v>
      </c>
      <c t="n" s="5" r="E123">
        <v>3934</v>
      </c>
    </row>
    <row spans="1:8" r="124">
      <c t="s" s="3" r="A124">
        <v>35</v>
      </c>
    </row>
    <row spans="1:8" r="125">
      <c t="s" s="4" r="A125">
        <v>437</v>
      </c>
      <c t="n" s="5" r="F125">
        <v>152</v>
      </c>
      <c t="n" s="5" r="H125">
        <v>159</v>
      </c>
    </row>
    <row spans="1:8" r="126">
      <c t="s" s="4" r="A126">
        <v>438</v>
      </c>
      <c t="n" s="5" r="F126">
        <v>3292</v>
      </c>
      <c t="n" s="5" r="H126">
        <v>3775</v>
      </c>
    </row>
    <row spans="1:8" r="127">
      <c t="s" s="4" r="A127">
        <v>439</v>
      </c>
      <c t="n" s="5" r="B127">
        <v>4115</v>
      </c>
      <c t="n" s="5" r="C127">
        <v>4062</v>
      </c>
      <c t="n" s="5" r="D127">
        <v>4102</v>
      </c>
      <c t="n" s="5" r="E127">
        <v>4093</v>
      </c>
      <c t="n" s="5" r="F127">
        <v>3444</v>
      </c>
      <c t="n" s="5" r="G127">
        <v>4102</v>
      </c>
      <c t="n" s="5" r="H127">
        <v>3934</v>
      </c>
    </row>
    <row spans="1:8" r="128">
      <c t="s" s="3" r="A128">
        <v>440</v>
      </c>
    </row>
    <row spans="1:8" r="129">
      <c t="s" s="4" r="A129">
        <v>437</v>
      </c>
      <c t="n" s="5" r="F129">
        <v>369</v>
      </c>
      <c t="n" s="5" r="H129">
        <v>376</v>
      </c>
    </row>
    <row spans="1:8" r="130">
      <c t="s" s="4" r="A130">
        <v>438</v>
      </c>
      <c t="n" s="5" r="F130">
        <v>454361</v>
      </c>
      <c t="n" s="5" r="H130">
        <v>454469</v>
      </c>
    </row>
    <row spans="1:8" r="131">
      <c t="s" s="4" r="A131">
        <v>384</v>
      </c>
      <c t="n" s="5" r="F131">
        <v>454730</v>
      </c>
      <c t="n" s="5" r="G131">
        <v>445759</v>
      </c>
      <c t="n" s="5" r="H131">
        <v>454845</v>
      </c>
    </row>
    <row spans="1:8" r="132">
      <c t="s" s="4" r="A132">
        <v>70</v>
      </c>
    </row>
    <row spans="1:8" r="133">
      <c t="s" s="3" r="A133">
        <v>430</v>
      </c>
    </row>
    <row spans="1:8" r="134">
      <c t="s" s="4" r="A134">
        <v>431</v>
      </c>
      <c t="n" s="5" r="B134">
        <v>1979</v>
      </c>
      <c t="n" s="5" r="C134">
        <v>1630</v>
      </c>
      <c t="n" s="5" r="D134">
        <v>1868</v>
      </c>
      <c t="n" s="5" r="E134">
        <v>1613</v>
      </c>
    </row>
    <row spans="1:8" r="135">
      <c t="s" s="4" r="A135">
        <v>432</v>
      </c>
      <c t="n" s="5" r="B135">
        <v>173</v>
      </c>
      <c t="n" s="5" r="C135">
        <v>131</v>
      </c>
      <c t="n" s="5" r="D135">
        <v>320</v>
      </c>
      <c t="n" s="5" r="E135">
        <v>389</v>
      </c>
    </row>
    <row spans="1:8" r="136">
      <c t="s" s="4" r="A136">
        <v>433</v>
      </c>
      <c t="n" s="5" r="B136">
        <v>56</v>
      </c>
      <c t="n" s="5" r="C136">
        <v>79</v>
      </c>
      <c t="n" s="5" r="D136">
        <v>124</v>
      </c>
      <c t="n" s="5" r="E136">
        <v>167</v>
      </c>
    </row>
    <row spans="1:8" r="137">
      <c t="s" s="4" r="A137">
        <v>434</v>
      </c>
      <c t="n" s="5" r="B137">
        <v>117</v>
      </c>
      <c t="n" s="5" r="C137">
        <v>52</v>
      </c>
      <c t="n" s="5" r="D137">
        <v>196</v>
      </c>
      <c t="n" s="5" r="E137">
        <v>222</v>
      </c>
    </row>
    <row spans="1:8" r="138">
      <c t="s" s="4" r="A138">
        <v>435</v>
      </c>
      <c t="n" s="5" r="B138">
        <v>-234</v>
      </c>
      <c t="n" s="5" r="C138">
        <v>32</v>
      </c>
      <c t="n" s="5" r="D138">
        <v>-44</v>
      </c>
      <c t="n" s="5" r="E138">
        <v>219</v>
      </c>
    </row>
    <row spans="1:8" r="139">
      <c t="s" s="4" r="A139">
        <v>436</v>
      </c>
      <c t="n" s="5" r="B139">
        <v>1628</v>
      </c>
      <c t="n" s="5" r="C139">
        <v>1610</v>
      </c>
      <c t="n" s="5" r="D139">
        <v>1628</v>
      </c>
      <c t="n" s="5" r="E139">
        <v>1610</v>
      </c>
    </row>
    <row spans="1:8" r="140">
      <c t="s" s="3" r="A140">
        <v>35</v>
      </c>
    </row>
    <row spans="1:8" r="141">
      <c t="s" s="4" r="A141">
        <v>437</v>
      </c>
      <c t="n" s="5" r="F141">
        <v>0</v>
      </c>
      <c t="n" s="5" r="H141">
        <v>0</v>
      </c>
    </row>
    <row spans="1:8" r="142">
      <c t="s" s="4" r="A142">
        <v>438</v>
      </c>
      <c t="n" s="5" r="F142">
        <v>1628</v>
      </c>
      <c t="n" s="5" r="H142">
        <v>1610</v>
      </c>
    </row>
    <row spans="1:8" r="143">
      <c t="s" s="4" r="A143">
        <v>439</v>
      </c>
      <c t="n" s="7" r="B143">
        <v>1979</v>
      </c>
      <c t="n" s="7" r="C143">
        <v>1630</v>
      </c>
      <c t="n" s="7" r="D143">
        <v>1868</v>
      </c>
      <c t="n" s="7" r="E143">
        <v>1613</v>
      </c>
      <c t="n" s="5" r="F143">
        <v>1628</v>
      </c>
      <c t="n" s="5" r="G143">
        <v>1868</v>
      </c>
      <c t="n" s="5" r="H143">
        <v>1610</v>
      </c>
    </row>
    <row spans="1:8" r="144">
      <c t="s" s="3" r="A144">
        <v>440</v>
      </c>
    </row>
    <row spans="1:8" r="145">
      <c t="s" s="4" r="A145">
        <v>437</v>
      </c>
      <c t="n" s="5" r="F145">
        <v>0</v>
      </c>
      <c t="n" s="5" r="H145">
        <v>0</v>
      </c>
    </row>
    <row spans="1:8" r="146">
      <c t="s" s="4" r="A146">
        <v>438</v>
      </c>
      <c t="n" s="5" r="F146">
        <v>142872</v>
      </c>
      <c t="n" s="5" r="H146">
        <v>128756</v>
      </c>
    </row>
    <row spans="1:8" r="147">
      <c t="s" s="4" r="A147">
        <v>384</v>
      </c>
      <c t="n" s="7" r="F147">
        <v>142872</v>
      </c>
      <c t="n" s="7" r="G147">
        <v>142810</v>
      </c>
      <c t="n" s="7" r="H147">
        <v>1287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t="s" s="1" r="A1">
        <v>82</v>
      </c>
      <c t="s" s="2" r="C1">
        <v>83</v>
      </c>
      <c t="s" s="2" r="E1">
        <v>1</v>
      </c>
    </row>
    <row spans="1:6" r="2">
      <c t="s" s="2" r="C2">
        <v>2</v>
      </c>
      <c t="s" s="2" r="D2">
        <v>84</v>
      </c>
      <c t="s" s="2" r="E2">
        <v>2</v>
      </c>
      <c t="s" s="2" r="F2">
        <v>84</v>
      </c>
    </row>
    <row spans="1:6" r="3">
      <c t="s" s="3" r="A3">
        <v>85</v>
      </c>
    </row>
    <row spans="1:6" r="4">
      <c t="s" s="4" r="A4">
        <v>34</v>
      </c>
      <c t="n" s="7" r="C4">
        <v>42583</v>
      </c>
      <c t="n" s="7" r="D4">
        <v>40401</v>
      </c>
      <c t="n" s="7" r="E4">
        <v>82187</v>
      </c>
      <c t="n" s="7" r="F4">
        <v>79316</v>
      </c>
    </row>
    <row spans="1:6" r="5">
      <c t="s" s="4" r="A5">
        <v>86</v>
      </c>
      <c t="n" s="5" r="C5">
        <v>2648</v>
      </c>
      <c t="n" s="5" r="D5">
        <v>3401</v>
      </c>
      <c t="n" s="5" r="E5">
        <v>5652</v>
      </c>
      <c t="n" s="5" r="F5">
        <v>6746</v>
      </c>
    </row>
    <row spans="1:6" r="6">
      <c t="s" s="4" r="A6">
        <v>87</v>
      </c>
      <c t="n" s="5" r="C6">
        <v>754</v>
      </c>
      <c t="n" s="5" r="D6">
        <v>816</v>
      </c>
      <c t="n" s="5" r="E6">
        <v>1523</v>
      </c>
      <c t="n" s="5" r="F6">
        <v>1635</v>
      </c>
    </row>
    <row spans="1:6" r="7">
      <c t="s" s="4" r="A7">
        <v>88</v>
      </c>
      <c t="n" s="5" r="C7">
        <v>229</v>
      </c>
      <c t="n" s="5" r="D7">
        <v>232</v>
      </c>
      <c t="n" s="5" r="E7">
        <v>484</v>
      </c>
      <c t="n" s="5" r="F7">
        <v>509</v>
      </c>
    </row>
    <row spans="1:6" r="8">
      <c t="s" s="4" r="A8">
        <v>89</v>
      </c>
      <c t="n" s="5" r="C8">
        <v>46214</v>
      </c>
      <c t="n" s="5" r="D8">
        <v>44850</v>
      </c>
      <c t="n" s="5" r="E8">
        <v>89846</v>
      </c>
      <c t="n" s="5" r="F8">
        <v>88206</v>
      </c>
    </row>
    <row spans="1:6" r="9">
      <c t="s" s="3" r="A9">
        <v>90</v>
      </c>
    </row>
    <row spans="1:6" r="10">
      <c t="s" s="4" r="A10">
        <v>91</v>
      </c>
      <c t="n" s="5" r="C10">
        <v>2838</v>
      </c>
      <c t="n" s="5" r="D10">
        <v>2994</v>
      </c>
      <c t="n" s="5" r="E10">
        <v>5397</v>
      </c>
      <c t="n" s="5" r="F10">
        <v>5965</v>
      </c>
    </row>
    <row spans="1:6" r="11">
      <c t="s" s="4" r="A11">
        <v>92</v>
      </c>
      <c t="n" s="5" r="C11">
        <v>131</v>
      </c>
      <c t="n" s="5" r="D11">
        <v>169</v>
      </c>
      <c t="n" s="5" r="E11">
        <v>234</v>
      </c>
      <c t="n" s="5" r="F11">
        <v>306</v>
      </c>
    </row>
    <row spans="1:6" r="12">
      <c t="s" s="4" r="A12">
        <v>51</v>
      </c>
      <c t="n" s="5" r="C12">
        <v>1055</v>
      </c>
      <c t="n" s="5" r="D12">
        <v>1055</v>
      </c>
      <c t="n" s="5" r="E12">
        <v>2110</v>
      </c>
      <c t="n" s="5" r="F12">
        <v>2110</v>
      </c>
    </row>
    <row spans="1:6" r="13">
      <c t="s" s="4" r="A13">
        <v>50</v>
      </c>
      <c t="n" s="5" r="C13">
        <v>525</v>
      </c>
      <c t="n" s="5" r="D13">
        <v>470</v>
      </c>
      <c t="n" s="5" r="E13">
        <v>1004</v>
      </c>
      <c t="n" s="5" r="F13">
        <v>1045</v>
      </c>
    </row>
    <row spans="1:6" r="14">
      <c t="s" s="4" r="A14">
        <v>93</v>
      </c>
      <c t="n" s="5" r="C14">
        <v>4549</v>
      </c>
      <c t="n" s="5" r="D14">
        <v>4688</v>
      </c>
      <c t="n" s="5" r="E14">
        <v>8745</v>
      </c>
      <c t="n" s="5" r="F14">
        <v>9426</v>
      </c>
    </row>
    <row spans="1:6" r="15">
      <c t="s" s="4" r="A15">
        <v>94</v>
      </c>
      <c t="n" s="5" r="C15">
        <v>41665</v>
      </c>
      <c t="n" s="5" r="D15">
        <v>40162</v>
      </c>
      <c t="n" s="5" r="E15">
        <v>81101</v>
      </c>
      <c t="n" s="5" r="F15">
        <v>78780</v>
      </c>
    </row>
    <row spans="1:6" r="16">
      <c t="s" s="4" r="A16">
        <v>95</v>
      </c>
      <c t="n" s="5" r="C16">
        <v>811</v>
      </c>
      <c t="n" s="5" r="D16">
        <v>2543</v>
      </c>
      <c t="n" s="5" r="E16">
        <v>1168</v>
      </c>
      <c t="n" s="5" r="F16">
        <v>3347</v>
      </c>
    </row>
    <row spans="1:6" r="17">
      <c t="s" s="4" r="A17">
        <v>96</v>
      </c>
      <c t="n" s="5" r="C17">
        <v>40854</v>
      </c>
      <c t="n" s="5" r="D17">
        <v>37619</v>
      </c>
      <c t="n" s="5" r="E17">
        <v>79933</v>
      </c>
      <c t="n" s="5" r="F17">
        <v>75433</v>
      </c>
    </row>
    <row spans="1:6" r="18">
      <c t="s" s="3" r="A18">
        <v>97</v>
      </c>
    </row>
    <row spans="1:6" r="19">
      <c t="s" s="4" r="A19">
        <v>98</v>
      </c>
      <c t="n" s="5" r="C19">
        <v>5247</v>
      </c>
      <c t="n" s="5" r="D19">
        <v>4955</v>
      </c>
      <c t="n" s="5" r="E19">
        <v>9804</v>
      </c>
      <c t="n" s="5" r="F19">
        <v>9431</v>
      </c>
    </row>
    <row spans="1:6" r="20">
      <c t="s" s="4" r="A20">
        <v>99</v>
      </c>
      <c t="n" s="5" r="C20">
        <v>2367</v>
      </c>
      <c t="n" s="5" r="D20">
        <v>2207</v>
      </c>
      <c t="n" s="5" r="E20">
        <v>4564</v>
      </c>
      <c t="n" s="5" r="F20">
        <v>4273</v>
      </c>
    </row>
    <row spans="1:6" r="21">
      <c t="s" s="4" r="A21">
        <v>100</v>
      </c>
      <c t="n" s="5" r="C21">
        <v>2628</v>
      </c>
      <c t="n" s="5" r="D21">
        <v>2463</v>
      </c>
      <c t="n" s="5" r="E21">
        <v>5027</v>
      </c>
      <c t="n" s="5" r="F21">
        <v>4695</v>
      </c>
    </row>
    <row spans="1:6" r="22">
      <c t="s" s="4" r="A22">
        <v>101</v>
      </c>
      <c t="n" s="5" r="C22">
        <v>1239</v>
      </c>
      <c t="n" s="5" r="D22">
        <v>1181</v>
      </c>
      <c t="n" s="5" r="E22">
        <v>2490</v>
      </c>
      <c t="n" s="5" r="F22">
        <v>2515</v>
      </c>
    </row>
    <row spans="1:6" r="23">
      <c t="s" s="4" r="A23">
        <v>102</v>
      </c>
      <c t="n" s="5" r="C23">
        <v>1382</v>
      </c>
      <c t="n" s="5" r="D23">
        <v>1288</v>
      </c>
      <c t="n" s="5" r="E23">
        <v>2687</v>
      </c>
      <c t="n" s="5" r="F23">
        <v>2851</v>
      </c>
    </row>
    <row spans="1:6" r="24">
      <c t="s" s="4" r="A24">
        <v>103</v>
      </c>
      <c t="n" s="5" r="C24">
        <v>5342</v>
      </c>
      <c t="n" s="5" r="D24">
        <v>4098</v>
      </c>
      <c t="n" s="5" r="E24">
        <v>10421</v>
      </c>
      <c t="n" s="5" r="F24">
        <v>8180</v>
      </c>
    </row>
    <row spans="1:6" r="25">
      <c t="s" s="4" r="A25">
        <v>104</v>
      </c>
      <c t="n" s="5" r="C25">
        <v>4</v>
      </c>
      <c t="n" s="5" r="D25">
        <v>0</v>
      </c>
      <c t="n" s="5" r="E25">
        <v>4</v>
      </c>
      <c t="n" s="5" r="F25">
        <v>963</v>
      </c>
    </row>
    <row spans="1:6" r="26">
      <c t="s" s="4" r="A26">
        <v>105</v>
      </c>
      <c t="n" s="5" r="C26">
        <v>3322</v>
      </c>
      <c t="n" s="5" r="D26">
        <v>3029</v>
      </c>
      <c t="n" s="5" r="E26">
        <v>6285</v>
      </c>
      <c t="n" s="5" r="F26">
        <v>5711</v>
      </c>
    </row>
    <row spans="1:6" r="27">
      <c t="s" s="4" r="A27">
        <v>106</v>
      </c>
      <c t="n" s="5" r="C27">
        <v>21531</v>
      </c>
      <c t="n" s="5" r="D27">
        <v>19221</v>
      </c>
      <c t="n" s="5" r="E27">
        <v>41282</v>
      </c>
      <c t="n" s="5" r="F27">
        <v>38619</v>
      </c>
    </row>
    <row spans="1:6" r="28">
      <c t="s" s="3" r="A28">
        <v>107</v>
      </c>
    </row>
    <row spans="1:6" r="29">
      <c t="s" s="4" r="A29">
        <v>108</v>
      </c>
      <c t="n" s="5" r="C29">
        <v>20794</v>
      </c>
      <c t="n" s="5" r="D29">
        <v>18827</v>
      </c>
      <c t="n" s="5" r="E29">
        <v>41719</v>
      </c>
      <c t="n" s="5" r="F29">
        <v>38309</v>
      </c>
    </row>
    <row spans="1:6" r="30">
      <c t="s" s="4" r="A30">
        <v>109</v>
      </c>
      <c t="n" s="5" r="C30">
        <v>2345</v>
      </c>
      <c t="n" s="5" r="D30">
        <v>2235</v>
      </c>
      <c t="n" s="5" r="E30">
        <v>4806</v>
      </c>
      <c t="n" s="5" r="F30">
        <v>4672</v>
      </c>
    </row>
    <row spans="1:6" r="31">
      <c t="s" s="4" r="A31">
        <v>110</v>
      </c>
      <c t="n" s="5" r="C31">
        <v>4531</v>
      </c>
      <c t="n" s="5" r="D31">
        <v>4413</v>
      </c>
      <c t="n" s="5" r="E31">
        <v>8867</v>
      </c>
      <c t="n" s="5" r="F31">
        <v>8650</v>
      </c>
    </row>
    <row spans="1:6" r="32">
      <c t="s" s="4" r="A32">
        <v>111</v>
      </c>
      <c t="n" s="5" r="C32">
        <v>4396</v>
      </c>
      <c t="n" s="5" r="D32">
        <v>3290</v>
      </c>
      <c t="n" s="5" r="E32">
        <v>8484</v>
      </c>
      <c t="n" s="5" r="F32">
        <v>6539</v>
      </c>
    </row>
    <row spans="1:6" r="33">
      <c t="s" s="4" r="A33">
        <v>112</v>
      </c>
      <c t="n" s="5" r="C33">
        <v>1108</v>
      </c>
      <c t="n" s="5" r="D33">
        <v>1062</v>
      </c>
      <c t="n" s="5" r="E33">
        <v>1978</v>
      </c>
      <c t="n" s="5" r="F33">
        <v>2190</v>
      </c>
    </row>
    <row spans="1:6" r="34">
      <c t="s" s="4" r="A34">
        <v>113</v>
      </c>
      <c t="n" s="5" r="C34">
        <v>1409</v>
      </c>
      <c t="n" s="5" r="D34">
        <v>1337</v>
      </c>
      <c t="n" s="5" r="E34">
        <v>2815</v>
      </c>
      <c t="n" s="5" r="F34">
        <v>2729</v>
      </c>
    </row>
    <row spans="1:6" r="35">
      <c t="s" s="4" r="A35">
        <v>114</v>
      </c>
      <c t="n" s="5" r="C35">
        <v>847</v>
      </c>
      <c t="n" s="5" r="D35">
        <v>850</v>
      </c>
      <c t="n" s="5" r="E35">
        <v>1696</v>
      </c>
      <c t="n" s="5" r="F35">
        <v>1714</v>
      </c>
    </row>
    <row spans="1:6" r="36">
      <c t="s" s="4" r="A36">
        <v>115</v>
      </c>
      <c t="n" s="5" r="C36">
        <v>1214</v>
      </c>
      <c t="n" s="5" r="D36">
        <v>899</v>
      </c>
      <c t="n" s="5" r="E36">
        <v>2263</v>
      </c>
      <c t="n" s="5" r="F36">
        <v>2583</v>
      </c>
    </row>
    <row spans="1:6" r="37">
      <c t="s" s="4" r="A37">
        <v>116</v>
      </c>
      <c t="n" s="5" r="C37">
        <v>-294</v>
      </c>
      <c t="n" s="5" r="D37">
        <v>-17</v>
      </c>
      <c t="n" s="5" r="E37">
        <v>69</v>
      </c>
      <c t="n" s="5" r="F37">
        <v>-512</v>
      </c>
    </row>
    <row spans="1:6" r="38">
      <c t="s" s="4" r="A38">
        <v>117</v>
      </c>
      <c t="n" s="5" r="C38">
        <v>1891</v>
      </c>
      <c t="n" s="5" r="D38">
        <v>1528</v>
      </c>
      <c t="n" s="5" r="E38">
        <v>3605</v>
      </c>
      <c t="n" s="5" r="F38">
        <v>3522</v>
      </c>
    </row>
    <row spans="1:6" r="39">
      <c t="s" s="4" r="A39">
        <v>118</v>
      </c>
      <c t="n" s="5" r="C39">
        <v>38241</v>
      </c>
      <c t="n" s="5" r="D39">
        <v>34424</v>
      </c>
      <c t="n" s="5" r="E39">
        <v>76302</v>
      </c>
      <c t="n" s="5" r="F39">
        <v>70396</v>
      </c>
    </row>
    <row spans="1:6" r="40">
      <c t="s" s="4" r="A40">
        <v>119</v>
      </c>
      <c t="n" s="5" r="C40">
        <v>24144</v>
      </c>
      <c t="n" s="5" r="D40">
        <v>22416</v>
      </c>
      <c t="n" s="5" r="E40">
        <v>44913</v>
      </c>
      <c t="n" s="5" r="F40">
        <v>43656</v>
      </c>
    </row>
    <row spans="1:6" r="41">
      <c t="s" s="4" r="A41">
        <v>120</v>
      </c>
      <c t="n" s="5" r="C41">
        <v>8514</v>
      </c>
      <c t="n" s="5" r="D41">
        <v>7922</v>
      </c>
      <c t="n" s="5" r="E41">
        <v>15772</v>
      </c>
      <c t="n" s="5" r="F41">
        <v>15530</v>
      </c>
    </row>
    <row spans="1:6" r="42">
      <c t="s" s="4" r="A42">
        <v>121</v>
      </c>
      <c t="n" s="7" r="C42">
        <v>15630</v>
      </c>
      <c t="n" s="7" r="D42">
        <v>14494</v>
      </c>
      <c t="n" s="7" r="E42">
        <v>29141</v>
      </c>
      <c t="n" s="7" r="F42">
        <v>28126</v>
      </c>
    </row>
    <row spans="1:6" r="43">
      <c t="s" s="3" r="A43">
        <v>122</v>
      </c>
    </row>
    <row spans="1:6" r="44">
      <c t="s" s="4" r="A44">
        <v>123</v>
      </c>
      <c t="s" s="4" r="B44">
        <v>57</v>
      </c>
      <c t="n" s="8" r="C44">
        <v>0.59</v>
      </c>
      <c t="n" s="8" r="D44">
        <v>0.54</v>
      </c>
      <c t="n" s="8" r="E44">
        <v>1.1</v>
      </c>
      <c t="n" s="8" r="F44">
        <v>1.04</v>
      </c>
    </row>
    <row spans="1:6" r="45">
      <c t="s" s="4" r="A45">
        <v>124</v>
      </c>
      <c t="s" s="4" r="B45">
        <v>57</v>
      </c>
      <c t="n" s="9" r="C45">
        <v>0.59</v>
      </c>
      <c t="n" s="9" r="D45">
        <v>0.54</v>
      </c>
      <c t="n" s="9" r="E45">
        <v>1.1</v>
      </c>
      <c t="n" s="9" r="F45">
        <v>1.04</v>
      </c>
    </row>
    <row spans="1:6" r="46">
      <c t="s" s="4" r="A46">
        <v>125</v>
      </c>
      <c t="s" s="4" r="B46">
        <v>57</v>
      </c>
      <c t="n" s="10" r="C46">
        <v>0.164</v>
      </c>
      <c t="n" s="10" r="D46">
        <v>0.164</v>
      </c>
      <c t="n" s="10" r="E46">
        <v>0.327</v>
      </c>
      <c t="n" s="10" r="F46">
        <v>0.318</v>
      </c>
    </row>
    <row spans="1:6" r="47">
      <c t="s" s="4" r="A47">
        <v>126</v>
      </c>
      <c t="s" s="4" r="B47">
        <v>57</v>
      </c>
      <c t="n" s="5" r="C47">
        <v>26212999</v>
      </c>
      <c t="n" s="5" r="D47">
        <v>26485789</v>
      </c>
      <c t="n" s="5" r="E47">
        <v>26235511</v>
      </c>
      <c t="n" s="5" r="F47">
        <v>26616762</v>
      </c>
    </row>
    <row spans="1:6" r="48">
      <c t="s" s="4" r="A48">
        <v>127</v>
      </c>
      <c t="s" s="4" r="B48">
        <v>57</v>
      </c>
      <c t="n" s="5" r="C48">
        <v>26212999</v>
      </c>
      <c t="n" s="5" r="D48">
        <v>26485789</v>
      </c>
      <c t="n" s="5" r="E48">
        <v>26235511</v>
      </c>
      <c t="n" s="5" r="F48">
        <v>26616762</v>
      </c>
    </row>
    <row spans="1:6" r="49">
      <c t="n" r="A49"/>
    </row>
    <row spans="1:6" r="50">
      <c t="s" s="4" r="A50">
        <v>57</v>
      </c>
      <c t="s" s="4" r="B50">
        <v>128</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41</v>
      </c>
      <c t="s" s="2" r="B1">
        <v>2</v>
      </c>
      <c t="s" s="2" r="C1">
        <v>25</v>
      </c>
    </row>
    <row spans="1:3" r="2">
      <c t="s" s="4" r="A2">
        <v>442</v>
      </c>
    </row>
    <row spans="1:3" r="3">
      <c t="s" s="3" r="A3">
        <v>224</v>
      </c>
    </row>
    <row spans="1:3" r="4">
      <c t="s" s="4" r="A4">
        <v>443</v>
      </c>
      <c t="n" s="7" r="B4">
        <v>814570</v>
      </c>
      <c t="n" s="7" r="C4">
        <v>8251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83</v>
      </c>
      <c t="s" s="2" r="D1">
        <v>1</v>
      </c>
    </row>
    <row spans="1:5" r="2">
      <c t="s" s="2" r="B2">
        <v>2</v>
      </c>
      <c t="s" s="2" r="C2">
        <v>84</v>
      </c>
      <c t="s" s="2" r="D2">
        <v>2</v>
      </c>
      <c t="s" s="2" r="E2">
        <v>84</v>
      </c>
    </row>
    <row spans="1:5" r="3">
      <c t="s" s="3" r="A3">
        <v>445</v>
      </c>
    </row>
    <row spans="1:5" r="4">
      <c t="s" s="4" r="A4">
        <v>431</v>
      </c>
      <c t="n" s="7" r="B4">
        <v>4590</v>
      </c>
      <c t="n" s="7" r="C4">
        <v>4759</v>
      </c>
      <c t="n" s="7" r="D4">
        <v>4733</v>
      </c>
      <c t="n" s="7" r="E4">
        <v>4844</v>
      </c>
    </row>
    <row spans="1:5" r="5">
      <c t="s" s="4" r="A5">
        <v>446</v>
      </c>
      <c t="n" s="5" r="B5">
        <v>456</v>
      </c>
      <c t="n" s="5" r="C5">
        <v>246</v>
      </c>
      <c t="n" s="5" r="D5">
        <v>706</v>
      </c>
      <c t="n" s="5" r="E5">
        <v>447</v>
      </c>
    </row>
    <row spans="1:5" r="6">
      <c t="s" s="4" r="A6">
        <v>447</v>
      </c>
      <c t="n" s="5" r="B6">
        <v>-385</v>
      </c>
      <c t="n" s="5" r="C6">
        <v>-310</v>
      </c>
      <c t="n" s="5" r="D6">
        <v>-778</v>
      </c>
      <c t="n" s="5" r="E6">
        <v>-596</v>
      </c>
    </row>
    <row spans="1:5" r="7">
      <c t="s" s="4" r="A7">
        <v>448</v>
      </c>
      <c t="n" s="5" r="B7">
        <v>0</v>
      </c>
      <c t="n" s="5" r="C7">
        <v>0</v>
      </c>
      <c t="n" s="5" r="D7">
        <v>0</v>
      </c>
      <c t="n" s="5" r="E7">
        <v>0</v>
      </c>
    </row>
    <row spans="1:5" r="8">
      <c t="s" s="4" r="A8">
        <v>449</v>
      </c>
      <c t="n" s="5" r="B8">
        <v>4661</v>
      </c>
      <c t="n" s="5" r="C8">
        <v>4695</v>
      </c>
      <c t="n" s="5" r="D8">
        <v>4661</v>
      </c>
      <c t="n" s="5" r="E8">
        <v>4695</v>
      </c>
    </row>
    <row spans="1:5" r="9">
      <c t="s" s="3" r="A9">
        <v>450</v>
      </c>
    </row>
    <row spans="1:5" r="10">
      <c t="s" s="4" r="A10">
        <v>431</v>
      </c>
      <c t="n" s="5" r="B10">
        <v>0</v>
      </c>
      <c t="n" s="5" r="C10">
        <v>0</v>
      </c>
      <c t="n" s="5" r="D10">
        <v>0</v>
      </c>
      <c t="n" s="5" r="E10">
        <v>0</v>
      </c>
    </row>
    <row spans="1:5" r="11">
      <c t="s" s="4" r="A11">
        <v>451</v>
      </c>
      <c t="n" s="5" r="B11">
        <v>0</v>
      </c>
      <c t="n" s="5" r="C11">
        <v>0</v>
      </c>
      <c t="n" s="5" r="D11">
        <v>0</v>
      </c>
      <c t="n" s="5" r="E11">
        <v>0</v>
      </c>
    </row>
    <row spans="1:5" r="12">
      <c t="s" s="4" r="A12">
        <v>436</v>
      </c>
      <c t="n" s="5" r="B12">
        <v>0</v>
      </c>
      <c t="n" s="5" r="C12">
        <v>0</v>
      </c>
      <c t="n" s="5" r="D12">
        <v>0</v>
      </c>
      <c t="n" s="5" r="E12">
        <v>0</v>
      </c>
    </row>
    <row spans="1:5" r="13">
      <c t="s" s="4" r="A13">
        <v>452</v>
      </c>
      <c t="n" s="5" r="B13">
        <v>4661</v>
      </c>
      <c t="n" s="5" r="C13">
        <v>4695</v>
      </c>
      <c t="n" s="5" r="D13">
        <v>4661</v>
      </c>
      <c t="n" s="5" r="E13">
        <v>4695</v>
      </c>
    </row>
    <row spans="1:5" r="14">
      <c t="s" s="4" r="A14">
        <v>453</v>
      </c>
      <c t="n" s="5" r="B14">
        <v>7342</v>
      </c>
      <c t="n" s="5" r="C14">
        <v>7584</v>
      </c>
      <c t="n" s="5" r="D14">
        <v>7342</v>
      </c>
      <c t="n" s="5" r="E14">
        <v>7584</v>
      </c>
    </row>
    <row spans="1:5" r="15">
      <c t="s" s="4" r="A15">
        <v>454</v>
      </c>
      <c t="n" s="5" r="B15">
        <v>2680</v>
      </c>
      <c t="n" s="5" r="C15">
        <v>2890</v>
      </c>
      <c t="n" s="5" r="D15">
        <v>2680</v>
      </c>
      <c t="n" s="5" r="E15">
        <v>2890</v>
      </c>
    </row>
    <row spans="1:5" r="16">
      <c t="s" s="4" r="A16">
        <v>455</v>
      </c>
      <c t="n" s="7" r="B16">
        <v>710</v>
      </c>
      <c t="n" s="7" r="C16">
        <v>750</v>
      </c>
      <c t="n" s="7" r="D16">
        <v>1430</v>
      </c>
      <c t="n" s="7" r="E16">
        <v>15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6</v>
      </c>
      <c t="s" s="2" r="B1">
        <v>1</v>
      </c>
    </row>
    <row spans="1:3" r="2">
      <c t="s" s="2" r="B2">
        <v>2</v>
      </c>
      <c t="s" s="2" r="C2">
        <v>25</v>
      </c>
    </row>
    <row spans="1:3" r="3">
      <c t="s" s="3" r="A3">
        <v>227</v>
      </c>
    </row>
    <row spans="1:3" r="4">
      <c t="s" s="4" r="A4">
        <v>457</v>
      </c>
      <c t="n" s="7" r="B4">
        <v>28470</v>
      </c>
      <c t="n" s="7" r="C4">
        <v>26940</v>
      </c>
    </row>
    <row spans="1:3" r="5">
      <c t="s" s="4" r="A5">
        <v>458</v>
      </c>
    </row>
    <row spans="1:3" r="6">
      <c t="s" s="3" r="A6">
        <v>227</v>
      </c>
    </row>
    <row spans="1:3" r="7">
      <c t="s" s="4" r="A7">
        <v>459</v>
      </c>
      <c t="s" s="4" r="B7">
        <v>460</v>
      </c>
    </row>
    <row spans="1:3" r="8">
      <c t="s" s="4" r="A8">
        <v>461</v>
      </c>
    </row>
    <row spans="1:3" r="9">
      <c t="s" s="3" r="A9">
        <v>227</v>
      </c>
    </row>
    <row spans="1:3" r="10">
      <c t="s" s="4" r="A10">
        <v>459</v>
      </c>
      <c t="s" s="4" r="B10">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5</v>
      </c>
    </row>
    <row spans="1:3" r="2">
      <c t="s" s="3" r="A2">
        <v>230</v>
      </c>
    </row>
    <row spans="1:3" r="3">
      <c t="s" s="4" r="A3">
        <v>464</v>
      </c>
      <c t="n" s="7" r="B3">
        <v>131272</v>
      </c>
      <c t="n" s="7" r="C3">
        <v>138012</v>
      </c>
    </row>
    <row spans="1:3" r="4">
      <c t="s" s="4" r="A4">
        <v>465</v>
      </c>
    </row>
    <row spans="1:3" r="5">
      <c t="s" s="3" r="A5">
        <v>230</v>
      </c>
    </row>
    <row spans="1:3" r="6">
      <c t="s" s="4" r="A6">
        <v>466</v>
      </c>
      <c t="n" s="5" r="B6">
        <v>518688</v>
      </c>
      <c t="n" s="5" r="C6">
        <v>490417</v>
      </c>
    </row>
    <row spans="1:3" r="7">
      <c t="s" s="4" r="A7">
        <v>467</v>
      </c>
      <c t="n" s="5" r="B7">
        <v>8479</v>
      </c>
      <c t="n" s="5" r="C7">
        <v>9127</v>
      </c>
    </row>
    <row spans="1:3" r="8">
      <c t="s" s="4" r="A8">
        <v>464</v>
      </c>
      <c t="n" s="5" r="B8">
        <v>8342</v>
      </c>
      <c t="n" s="5" r="C8">
        <v>9444</v>
      </c>
    </row>
    <row spans="1:3" r="9">
      <c t="s" s="4" r="A9">
        <v>468</v>
      </c>
    </row>
    <row spans="1:3" r="10">
      <c t="s" s="3" r="A10">
        <v>230</v>
      </c>
    </row>
    <row spans="1:3" r="11">
      <c t="s" s="4" r="A11">
        <v>467</v>
      </c>
      <c t="n" s="5" r="B11">
        <v>8458</v>
      </c>
      <c t="n" s="5" r="C11">
        <v>9492</v>
      </c>
    </row>
    <row spans="1:3" r="12">
      <c t="s" s="4" r="A12">
        <v>464</v>
      </c>
      <c t="n" s="5" r="B12">
        <v>8614</v>
      </c>
      <c t="n" s="5" r="C12">
        <v>9669</v>
      </c>
    </row>
    <row spans="1:3" r="13">
      <c t="s" s="4" r="A13">
        <v>469</v>
      </c>
    </row>
    <row spans="1:3" r="14">
      <c t="s" s="3" r="A14">
        <v>230</v>
      </c>
    </row>
    <row spans="1:3" r="15">
      <c t="s" s="4" r="A15">
        <v>466</v>
      </c>
      <c t="n" s="5" r="B15">
        <v>482862</v>
      </c>
      <c t="n" s="5" r="C15">
        <v>459508</v>
      </c>
    </row>
    <row spans="1:3" r="16">
      <c t="s" s="4" r="A16">
        <v>467</v>
      </c>
      <c t="n" s="5" r="B16">
        <v>8186</v>
      </c>
      <c t="n" s="5" r="C16">
        <v>9125</v>
      </c>
    </row>
    <row spans="1:3" r="17">
      <c t="s" s="4" r="A17">
        <v>464</v>
      </c>
      <c t="n" s="5" r="B17">
        <v>8342</v>
      </c>
      <c t="n" s="5" r="C17">
        <v>9302</v>
      </c>
    </row>
    <row spans="1:3" r="18">
      <c t="s" s="4" r="A18">
        <v>470</v>
      </c>
    </row>
    <row spans="1:3" r="19">
      <c t="s" s="3" r="A19">
        <v>230</v>
      </c>
    </row>
    <row spans="1:3" r="20">
      <c t="s" s="4" r="A20">
        <v>466</v>
      </c>
      <c t="n" s="5" r="B20">
        <v>13776</v>
      </c>
      <c t="n" s="5" r="C20">
        <v>11109</v>
      </c>
    </row>
    <row spans="1:3" r="21">
      <c t="s" s="4" r="A21">
        <v>467</v>
      </c>
      <c t="n" s="5" r="B21">
        <v>89</v>
      </c>
      <c t="n" s="5" r="C21">
        <v>2</v>
      </c>
    </row>
    <row spans="1:3" r="22">
      <c t="s" s="4" r="A22">
        <v>464</v>
      </c>
      <c t="n" s="5" r="B22">
        <v>0</v>
      </c>
      <c t="n" s="5" r="C22">
        <v>0</v>
      </c>
    </row>
    <row spans="1:3" r="23">
      <c t="s" s="4" r="A23">
        <v>471</v>
      </c>
    </row>
    <row spans="1:3" r="24">
      <c t="s" s="3" r="A24">
        <v>230</v>
      </c>
    </row>
    <row spans="1:3" r="25">
      <c t="s" s="4" r="A25">
        <v>466</v>
      </c>
      <c t="n" s="5" r="B25">
        <v>22050</v>
      </c>
      <c t="n" s="5" r="C25">
        <v>19800</v>
      </c>
    </row>
    <row spans="1:3" r="26">
      <c t="s" s="4" r="A26">
        <v>467</v>
      </c>
      <c t="n" s="5" r="B26">
        <v>204</v>
      </c>
      <c t="n" s="5" r="C26">
        <v>0</v>
      </c>
    </row>
    <row spans="1:3" r="27">
      <c t="s" s="4" r="A27">
        <v>464</v>
      </c>
      <c t="n" s="7" r="B27">
        <v>0</v>
      </c>
      <c t="n" s="7" r="C27">
        <v>1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83</v>
      </c>
      <c t="s" s="2" r="D1">
        <v>1</v>
      </c>
    </row>
    <row spans="1:5" r="2">
      <c t="s" s="2" r="B2">
        <v>2</v>
      </c>
      <c t="s" s="2" r="C2">
        <v>84</v>
      </c>
      <c t="s" s="2" r="D2">
        <v>2</v>
      </c>
      <c t="s" s="2" r="E2">
        <v>84</v>
      </c>
    </row>
    <row spans="1:5" r="3">
      <c t="s" s="3" r="A3">
        <v>230</v>
      </c>
    </row>
    <row spans="1:5" r="4">
      <c t="s" s="4" r="A4">
        <v>473</v>
      </c>
      <c t="n" s="7" r="B4">
        <v>582</v>
      </c>
      <c t="n" s="7" r="C4">
        <v>-256</v>
      </c>
      <c t="n" s="7" r="D4">
        <v>752</v>
      </c>
      <c t="n" s="7" r="E4">
        <v>-169</v>
      </c>
    </row>
    <row spans="1:5" r="5">
      <c t="s" s="4" r="A5">
        <v>474</v>
      </c>
    </row>
    <row spans="1:5" r="6">
      <c t="s" s="3" r="A6">
        <v>230</v>
      </c>
    </row>
    <row spans="1:5" r="7">
      <c t="s" s="4" r="A7">
        <v>473</v>
      </c>
      <c t="n" s="5" r="B7">
        <v>41</v>
      </c>
      <c t="n" s="5" r="C7">
        <v>-7</v>
      </c>
      <c t="n" s="5" r="D7">
        <v>22</v>
      </c>
      <c t="n" s="5" r="E7">
        <v>-1</v>
      </c>
    </row>
    <row spans="1:5" r="8">
      <c t="s" s="4" r="A8">
        <v>475</v>
      </c>
    </row>
    <row spans="1:5" r="9">
      <c t="s" s="3" r="A9">
        <v>230</v>
      </c>
    </row>
    <row spans="1:5" r="10">
      <c t="s" s="4" r="A10">
        <v>473</v>
      </c>
      <c t="n" s="5" r="B10">
        <v>221</v>
      </c>
      <c t="n" s="5" r="C10">
        <v>103</v>
      </c>
      <c t="n" s="5" r="D10">
        <v>297</v>
      </c>
      <c t="n" s="5" r="E10">
        <v>195</v>
      </c>
    </row>
    <row spans="1:5" r="11">
      <c t="s" s="4" r="A11">
        <v>476</v>
      </c>
    </row>
    <row spans="1:5" r="12">
      <c t="s" s="3" r="A12">
        <v>230</v>
      </c>
    </row>
    <row spans="1:5" r="13">
      <c t="s" s="4" r="A13">
        <v>473</v>
      </c>
      <c t="n" s="5" r="B13">
        <v>-52</v>
      </c>
      <c t="n" s="5" r="C13">
        <v>-83</v>
      </c>
      <c t="n" s="5" r="D13">
        <v>87</v>
      </c>
      <c t="n" s="5" r="E13">
        <v>27</v>
      </c>
    </row>
    <row spans="1:5" r="14">
      <c t="s" s="4" r="A14">
        <v>477</v>
      </c>
    </row>
    <row spans="1:5" r="15">
      <c t="s" s="3" r="A15">
        <v>230</v>
      </c>
    </row>
    <row spans="1:5" r="16">
      <c t="s" s="4" r="A16">
        <v>473</v>
      </c>
      <c t="n" s="5" r="B16">
        <v>372</v>
      </c>
      <c t="n" s="5" r="C16">
        <v>-266</v>
      </c>
      <c t="n" s="5" r="D16">
        <v>346</v>
      </c>
      <c t="n" s="5" r="E16">
        <v>-386</v>
      </c>
    </row>
    <row spans="1:5" r="17">
      <c t="s" s="4" r="A17">
        <v>478</v>
      </c>
    </row>
    <row spans="1:5" r="18">
      <c t="s" s="3" r="A18">
        <v>230</v>
      </c>
    </row>
    <row spans="1:5" r="19">
      <c t="s" s="4" r="A19">
        <v>473</v>
      </c>
      <c t="n" s="7" r="B19">
        <v>0</v>
      </c>
      <c t="n" s="7" r="C19">
        <v>-3</v>
      </c>
      <c t="n" s="7" r="D19">
        <v>0</v>
      </c>
      <c t="n" s="7" r="E19">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5</v>
      </c>
    </row>
    <row spans="1:3" r="2">
      <c t="s" s="3" r="A2">
        <v>480</v>
      </c>
    </row>
    <row spans="1:3" r="3">
      <c t="s" s="4" r="A3">
        <v>481</v>
      </c>
      <c t="n" s="7" r="B3">
        <v>8458</v>
      </c>
      <c t="n" s="7" r="C3">
        <v>9492</v>
      </c>
    </row>
    <row spans="1:3" r="4">
      <c t="s" s="4" r="A4">
        <v>482</v>
      </c>
      <c t="n" s="5" r="B4">
        <v>272</v>
      </c>
      <c t="n" s="5" r="C4">
        <v>367</v>
      </c>
    </row>
    <row spans="1:3" r="5">
      <c t="s" s="4" r="A5">
        <v>483</v>
      </c>
      <c t="n" s="5" r="B5">
        <v>8186</v>
      </c>
      <c t="n" s="5" r="C5">
        <v>9125</v>
      </c>
    </row>
    <row spans="1:3" r="6">
      <c t="s" s="4" r="A6">
        <v>484</v>
      </c>
      <c t="n" s="7" r="B6">
        <v>8186</v>
      </c>
      <c t="n" s="7" r="C6">
        <v>9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85</v>
      </c>
      <c t="s" s="2" r="B1">
        <v>2</v>
      </c>
      <c t="s" s="2" r="C1">
        <v>25</v>
      </c>
    </row>
    <row spans="1:3" r="2">
      <c t="s" s="3" r="A2">
        <v>486</v>
      </c>
    </row>
    <row spans="1:3" r="3">
      <c t="s" s="4" r="A3">
        <v>487</v>
      </c>
      <c t="n" s="7" r="B3">
        <v>131272</v>
      </c>
      <c t="n" s="7" r="C3">
        <v>138012</v>
      </c>
    </row>
    <row spans="1:3" r="4">
      <c t="s" s="4" r="A4">
        <v>482</v>
      </c>
      <c t="n" s="5" r="B4">
        <v>272</v>
      </c>
      <c t="n" s="5" r="C4">
        <v>367</v>
      </c>
    </row>
    <row spans="1:3" r="5">
      <c t="s" s="4" r="A5">
        <v>488</v>
      </c>
      <c t="n" s="5" r="B5">
        <v>131000</v>
      </c>
      <c t="n" s="5" r="C5">
        <v>137645</v>
      </c>
    </row>
    <row spans="1:3" r="6">
      <c t="s" s="3" r="A6">
        <v>489</v>
      </c>
    </row>
    <row spans="1:3" r="7">
      <c t="s" s="4" r="A7">
        <v>490</v>
      </c>
      <c t="n" s="5" r="B7">
        <v>122658</v>
      </c>
      <c t="n" s="5" r="C7">
        <v>128343</v>
      </c>
    </row>
    <row spans="1:3" r="8">
      <c t="s" s="4" r="A8">
        <v>491</v>
      </c>
      <c t="n" s="5" r="B8">
        <v>7994</v>
      </c>
      <c t="n" s="5" r="C8">
        <v>9018</v>
      </c>
    </row>
    <row spans="1:3" r="9">
      <c t="s" s="4" r="A9">
        <v>484</v>
      </c>
      <c t="n" s="5" r="B9">
        <v>348</v>
      </c>
      <c t="n" s="5" r="C9">
        <v>284</v>
      </c>
    </row>
    <row spans="1:3" r="10">
      <c t="s" s="4" r="A10">
        <v>492</v>
      </c>
    </row>
    <row spans="1:3" r="11">
      <c t="s" s="3" r="A11">
        <v>486</v>
      </c>
    </row>
    <row spans="1:3" r="12">
      <c t="s" s="4" r="A12">
        <v>487</v>
      </c>
      <c t="n" s="5" r="B12">
        <v>8614</v>
      </c>
      <c t="n" s="5" r="C12">
        <v>9669</v>
      </c>
    </row>
    <row spans="1:3" r="13">
      <c t="s" s="4" r="A13">
        <v>482</v>
      </c>
      <c t="n" s="5" r="B13">
        <v>272</v>
      </c>
      <c t="n" s="5" r="C13">
        <v>367</v>
      </c>
    </row>
    <row spans="1:3" r="14">
      <c t="s" s="4" r="A14">
        <v>488</v>
      </c>
      <c t="n" s="5" r="B14">
        <v>8342</v>
      </c>
      <c t="n" s="5" r="C14">
        <v>9302</v>
      </c>
    </row>
    <row spans="1:3" r="15">
      <c t="s" s="3" r="A15">
        <v>489</v>
      </c>
    </row>
    <row spans="1:3" r="16">
      <c t="s" s="4" r="A16">
        <v>491</v>
      </c>
      <c t="n" s="5" r="B16">
        <v>7994</v>
      </c>
      <c t="n" s="5" r="C16">
        <v>9018</v>
      </c>
    </row>
    <row spans="1:3" r="17">
      <c t="s" s="4" r="A17">
        <v>484</v>
      </c>
      <c t="n" s="5" r="B17">
        <v>348</v>
      </c>
      <c t="n" s="5" r="C17">
        <v>284</v>
      </c>
    </row>
    <row spans="1:3" r="18">
      <c t="s" s="4" r="A18">
        <v>493</v>
      </c>
    </row>
    <row spans="1:3" r="19">
      <c t="s" s="3" r="A19">
        <v>486</v>
      </c>
    </row>
    <row spans="1:3" r="20">
      <c t="s" s="4" r="A20">
        <v>487</v>
      </c>
      <c t="n" s="5" r="B20">
        <v>122658</v>
      </c>
      <c t="n" s="5" r="C20">
        <v>128343</v>
      </c>
    </row>
    <row spans="1:3" r="21">
      <c t="s" s="4" r="A21">
        <v>488</v>
      </c>
      <c t="n" s="5" r="B21">
        <v>122658</v>
      </c>
      <c t="n" s="5" r="C21">
        <v>128343</v>
      </c>
    </row>
    <row spans="1:3" r="22">
      <c t="s" s="3" r="A22">
        <v>489</v>
      </c>
    </row>
    <row spans="1:3" r="23">
      <c t="s" s="4" r="A23">
        <v>490</v>
      </c>
      <c t="n" s="7" r="B23">
        <v>122658</v>
      </c>
      <c t="n" s="7" r="C23">
        <v>1283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5</v>
      </c>
    </row>
    <row spans="1:3" r="2">
      <c t="s" s="4" r="A2">
        <v>495</v>
      </c>
    </row>
    <row spans="1:3" r="3">
      <c t="s" s="3" r="A3">
        <v>496</v>
      </c>
    </row>
    <row spans="1:3" r="4">
      <c t="s" s="4" r="A4">
        <v>493</v>
      </c>
      <c t="n" s="7" r="B4">
        <v>120320</v>
      </c>
      <c t="n" s="7" r="C4">
        <v>107630</v>
      </c>
    </row>
    <row spans="1:3" r="5">
      <c t="s" s="4" r="A5">
        <v>497</v>
      </c>
    </row>
    <row spans="1:3" r="6">
      <c t="s" s="3" r="A6">
        <v>496</v>
      </c>
    </row>
    <row spans="1:3" r="7">
      <c t="s" s="4" r="A7">
        <v>493</v>
      </c>
      <c t="n" s="7" r="B7">
        <v>2340</v>
      </c>
      <c t="n" s="7" r="C7">
        <v>207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t="s" s="1" r="A1">
        <v>498</v>
      </c>
      <c t="s" s="2" r="C1">
        <v>83</v>
      </c>
      <c t="s" s="2" r="E1">
        <v>1</v>
      </c>
    </row>
    <row spans="1:6" r="2">
      <c t="s" s="2" r="C2">
        <v>2</v>
      </c>
      <c t="s" s="2" r="D2">
        <v>84</v>
      </c>
      <c t="s" s="2" r="E2">
        <v>2</v>
      </c>
      <c t="s" s="2" r="F2">
        <v>84</v>
      </c>
    </row>
    <row spans="1:6" r="3">
      <c t="s" s="3" r="A3">
        <v>234</v>
      </c>
    </row>
    <row spans="1:6" r="4">
      <c t="s" s="4" r="A4">
        <v>499</v>
      </c>
      <c t="n" s="5" r="C4">
        <v>0</v>
      </c>
      <c t="n" s="5" r="D4">
        <v>0</v>
      </c>
      <c t="n" s="5" r="E4">
        <v>0</v>
      </c>
      <c t="n" s="5" r="F4">
        <v>0</v>
      </c>
    </row>
    <row spans="1:6" r="5">
      <c t="s" s="4" r="A5">
        <v>500</v>
      </c>
      <c t="n" s="7" r="C5">
        <v>4293</v>
      </c>
      <c t="n" s="7" r="D5">
        <v>4362</v>
      </c>
      <c t="n" s="7" r="E5">
        <v>8589</v>
      </c>
      <c t="n" s="7" r="F5">
        <v>8497</v>
      </c>
    </row>
    <row spans="1:6" r="6">
      <c t="s" s="4" r="A6">
        <v>501</v>
      </c>
      <c t="n" s="5" r="C6">
        <v>11186</v>
      </c>
      <c t="n" s="5" r="D6">
        <v>9956</v>
      </c>
      <c t="n" s="5" r="E6">
        <v>20249</v>
      </c>
      <c t="n" s="5" r="F6">
        <v>19267</v>
      </c>
    </row>
    <row spans="1:6" r="7">
      <c t="s" s="4" r="A7">
        <v>502</v>
      </c>
      <c t="n" s="5" r="C7">
        <v>15479</v>
      </c>
      <c t="n" s="5" r="D7">
        <v>14318</v>
      </c>
      <c t="n" s="5" r="E7">
        <v>28838</v>
      </c>
      <c t="n" s="5" r="F7">
        <v>27764</v>
      </c>
    </row>
    <row spans="1:6" r="8">
      <c t="s" s="4" r="A8">
        <v>503</v>
      </c>
      <c t="n" s="5" r="C8">
        <v>151</v>
      </c>
      <c t="n" s="5" r="D8">
        <v>176</v>
      </c>
      <c t="n" s="5" r="E8">
        <v>303</v>
      </c>
      <c t="n" s="5" r="F8">
        <v>362</v>
      </c>
    </row>
    <row spans="1:6" r="9">
      <c t="s" s="4" r="A9">
        <v>504</v>
      </c>
      <c t="n" s="7" r="C9">
        <v>15630</v>
      </c>
      <c t="n" s="7" r="D9">
        <v>14494</v>
      </c>
      <c t="n" s="7" r="E9">
        <v>29141</v>
      </c>
      <c t="n" s="7" r="F9">
        <v>28126</v>
      </c>
    </row>
    <row spans="1:6" r="10">
      <c t="s" s="4" r="A10">
        <v>505</v>
      </c>
      <c t="s" s="4" r="B10">
        <v>57</v>
      </c>
      <c t="n" s="5" r="C10">
        <v>26212999</v>
      </c>
      <c t="n" s="5" r="D10">
        <v>26485789</v>
      </c>
      <c t="n" s="5" r="E10">
        <v>26235511</v>
      </c>
      <c t="n" s="5" r="F10">
        <v>26616762</v>
      </c>
    </row>
    <row spans="1:6" r="11">
      <c t="s" s="4" r="A11">
        <v>506</v>
      </c>
      <c t="n" s="5" r="C11">
        <v>0</v>
      </c>
      <c t="n" s="5" r="D11">
        <v>0</v>
      </c>
      <c t="n" s="5" r="E11">
        <v>0</v>
      </c>
      <c t="n" s="5" r="F11">
        <v>0</v>
      </c>
    </row>
    <row spans="1:6" r="12">
      <c t="s" s="4" r="A12">
        <v>507</v>
      </c>
      <c t="s" s="4" r="B12">
        <v>57</v>
      </c>
      <c t="n" s="5" r="C12">
        <v>26212999</v>
      </c>
      <c t="n" s="5" r="D12">
        <v>26485789</v>
      </c>
      <c t="n" s="5" r="E12">
        <v>26235511</v>
      </c>
      <c t="n" s="5" r="F12">
        <v>26616762</v>
      </c>
    </row>
    <row spans="1:6" r="13">
      <c t="s" s="4" r="A13">
        <v>508</v>
      </c>
      <c t="s" s="4" r="B13">
        <v>57</v>
      </c>
      <c t="n" s="8" r="C13">
        <v>0.59</v>
      </c>
      <c t="n" s="8" r="D13">
        <v>0.54</v>
      </c>
      <c t="n" s="8" r="E13">
        <v>1.1</v>
      </c>
      <c t="n" s="8" r="F13">
        <v>1.04</v>
      </c>
    </row>
    <row spans="1:6" r="14">
      <c t="s" s="4" r="A14">
        <v>509</v>
      </c>
      <c t="s" s="4" r="B14">
        <v>57</v>
      </c>
      <c t="n" s="8" r="C14">
        <v>0.59</v>
      </c>
      <c t="n" s="8" r="D14">
        <v>0.54</v>
      </c>
      <c t="n" s="8" r="E14">
        <v>1.1</v>
      </c>
      <c t="n" s="8" r="F14">
        <v>1.04</v>
      </c>
    </row>
    <row spans="1:6" r="15">
      <c t="n" r="A15"/>
    </row>
    <row spans="1:6" r="16">
      <c t="s" s="4" r="A16">
        <v>57</v>
      </c>
      <c t="s" s="4" r="B16">
        <v>128</v>
      </c>
    </row>
  </sheetData>
  <mergeCells count="5">
    <mergeCell ref="A1:B2"/>
    <mergeCell ref="C1:D1"/>
    <mergeCell ref="E1:F1"/>
    <mergeCell ref="A15:E15"/>
    <mergeCell ref="B16:E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1"/>
    <col customWidth="1" max="3" min="3" width="27"/>
  </cols>
  <sheetData>
    <row spans="1:3" r="1">
      <c t="s" s="1" r="A1">
        <v>510</v>
      </c>
      <c t="s" s="2" r="B1">
        <v>1</v>
      </c>
    </row>
    <row spans="1:3" r="2">
      <c t="s" s="2" r="B2">
        <v>511</v>
      </c>
      <c t="s" s="2" r="C2">
        <v>512</v>
      </c>
    </row>
    <row spans="1:3" r="3">
      <c t="s" s="3" r="A3">
        <v>168</v>
      </c>
    </row>
    <row spans="1:3" r="4">
      <c t="s" s="4" r="A4">
        <v>513</v>
      </c>
      <c t="n" s="5" r="B4">
        <v>4</v>
      </c>
    </row>
    <row spans="1:3" r="5">
      <c t="s" s="4" r="A5">
        <v>514</v>
      </c>
      <c t="n" s="5" r="B5">
        <v>3</v>
      </c>
    </row>
    <row spans="1:3" r="6">
      <c t="s" s="4" r="A6">
        <v>499</v>
      </c>
      <c t="n" s="5" r="B6">
        <v>0</v>
      </c>
      <c t="n" s="5" r="C6">
        <v>0</v>
      </c>
    </row>
    <row spans="1:3" r="7">
      <c t="s" s="4" r="A7">
        <v>515</v>
      </c>
      <c t="n" s="7" r="B7">
        <v>6380</v>
      </c>
    </row>
    <row spans="1:3" r="8">
      <c t="s" s="4" r="A8">
        <v>516</v>
      </c>
      <c t="s" s="4" r="B8">
        <v>517</v>
      </c>
    </row>
    <row spans="1:3" r="9">
      <c t="s" s="4" r="A9">
        <v>518</v>
      </c>
    </row>
    <row spans="1:3" r="10">
      <c t="s" s="3" r="A10">
        <v>168</v>
      </c>
    </row>
    <row spans="1:3" r="11">
      <c t="s" s="4" r="A11">
        <v>519</v>
      </c>
      <c t="n" s="7" r="B11">
        <v>0</v>
      </c>
      <c t="n" s="7" r="C11">
        <v>0</v>
      </c>
    </row>
    <row spans="1:3" r="12">
      <c t="s" s="4" r="A12">
        <v>499</v>
      </c>
      <c t="n" s="5" r="B12">
        <v>0</v>
      </c>
      <c t="n" s="5" r="C12">
        <v>0</v>
      </c>
    </row>
    <row spans="1:3" r="13">
      <c t="s" s="4" r="A13">
        <v>520</v>
      </c>
      <c t="n" s="5" r="B13">
        <v>0</v>
      </c>
      <c t="n" s="5" r="C13">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4"/>
  </cols>
  <sheetData>
    <row spans="1:2" r="1">
      <c t="s" s="1" r="A1">
        <v>129</v>
      </c>
      <c t="s" s="2" r="B1">
        <v>130</v>
      </c>
    </row>
    <row spans="1:2" r="2">
      <c t="s" s="4" r="A2">
        <v>131</v>
      </c>
    </row>
    <row spans="1:2" r="3">
      <c t="s" s="4" r="A3">
        <v>132</v>
      </c>
      <c t="s" s="4" r="B3">
        <v>1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1</v>
      </c>
      <c t="s" s="2" r="B1">
        <v>83</v>
      </c>
      <c t="s" s="2" r="D1">
        <v>1</v>
      </c>
    </row>
    <row spans="1:5" r="2">
      <c t="s" s="2" r="B2">
        <v>2</v>
      </c>
      <c t="s" s="2" r="C2">
        <v>84</v>
      </c>
      <c t="s" s="2" r="D2">
        <v>2</v>
      </c>
      <c t="s" s="2" r="E2">
        <v>84</v>
      </c>
    </row>
    <row spans="1:5" r="3">
      <c t="s" s="3" r="A3">
        <v>522</v>
      </c>
    </row>
    <row spans="1:5" r="4">
      <c t="s" s="4" r="A4">
        <v>104</v>
      </c>
      <c t="n" s="7" r="B4">
        <v>4</v>
      </c>
      <c t="n" s="7" r="C4">
        <v>0</v>
      </c>
      <c t="n" s="7" r="D4">
        <v>4</v>
      </c>
      <c t="n" s="7" r="E4">
        <v>963</v>
      </c>
    </row>
    <row spans="1:5" r="5">
      <c t="s" s="4" r="A5">
        <v>119</v>
      </c>
      <c t="n" s="5" r="B5">
        <v>24144</v>
      </c>
      <c t="n" s="5" r="C5">
        <v>22416</v>
      </c>
      <c t="n" s="5" r="D5">
        <v>44913</v>
      </c>
      <c t="n" s="5" r="E5">
        <v>43656</v>
      </c>
    </row>
    <row spans="1:5" r="6">
      <c t="s" s="4" r="A6">
        <v>120</v>
      </c>
      <c t="n" s="5" r="B6">
        <v>-8514</v>
      </c>
      <c t="n" s="5" r="C6">
        <v>-7922</v>
      </c>
      <c t="n" s="5" r="D6">
        <v>-15772</v>
      </c>
      <c t="n" s="5" r="E6">
        <v>-15530</v>
      </c>
    </row>
    <row spans="1:5" r="7">
      <c t="s" s="4" r="A7">
        <v>121</v>
      </c>
      <c t="n" s="5" r="B7">
        <v>15630</v>
      </c>
      <c t="n" s="5" r="C7">
        <v>14494</v>
      </c>
      <c t="n" s="5" r="D7">
        <v>29141</v>
      </c>
      <c t="n" s="5" r="E7">
        <v>28126</v>
      </c>
    </row>
    <row spans="1:5" r="8">
      <c t="s" s="4" r="A8">
        <v>523</v>
      </c>
    </row>
    <row spans="1:5" r="9">
      <c t="s" s="3" r="A9">
        <v>522</v>
      </c>
    </row>
    <row spans="1:5" r="10">
      <c t="s" s="4" r="A10">
        <v>104</v>
      </c>
      <c t="n" s="5" r="B10">
        <v>4</v>
      </c>
      <c t="n" s="5" r="C10">
        <v>0</v>
      </c>
      <c t="n" s="5" r="D10">
        <v>4</v>
      </c>
      <c t="n" s="5" r="E10">
        <v>963</v>
      </c>
    </row>
    <row spans="1:5" r="11">
      <c t="s" s="4" r="A11">
        <v>119</v>
      </c>
      <c t="n" s="5" r="B11">
        <v>4</v>
      </c>
      <c t="n" s="5" r="C11">
        <v>0</v>
      </c>
      <c t="n" s="5" r="D11">
        <v>4</v>
      </c>
      <c t="n" s="5" r="E11">
        <v>963</v>
      </c>
    </row>
    <row spans="1:5" r="12">
      <c t="s" s="4" r="A12">
        <v>120</v>
      </c>
      <c t="n" s="5" r="B12">
        <v>-2</v>
      </c>
      <c t="n" s="5" r="C12">
        <v>0</v>
      </c>
      <c t="n" s="5" r="D12">
        <v>-2</v>
      </c>
      <c t="n" s="5" r="E12">
        <v>-361</v>
      </c>
    </row>
    <row spans="1:5" r="13">
      <c t="s" s="4" r="A13">
        <v>121</v>
      </c>
      <c t="n" s="7" r="B13">
        <v>2</v>
      </c>
      <c t="n" s="7" r="C13">
        <v>0</v>
      </c>
      <c t="n" s="7" r="D13">
        <v>2</v>
      </c>
      <c t="n" s="7" r="E13">
        <v>6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4</v>
      </c>
      <c t="s" s="2" r="B1">
        <v>1</v>
      </c>
    </row>
    <row spans="1:4" r="2">
      <c t="s" s="2" r="B2">
        <v>2</v>
      </c>
      <c t="s" s="2" r="C2">
        <v>84</v>
      </c>
      <c t="s" s="2" r="D2">
        <v>25</v>
      </c>
    </row>
    <row spans="1:4" r="3">
      <c t="s" s="3" r="A3">
        <v>243</v>
      </c>
    </row>
    <row spans="1:4" r="4">
      <c t="s" s="4" r="A4">
        <v>525</v>
      </c>
      <c t="n" s="7" r="B4">
        <v>150</v>
      </c>
      <c t="n" s="7" r="D4">
        <v>0</v>
      </c>
    </row>
    <row spans="1:4" r="5">
      <c t="s" s="4" r="A5">
        <v>526</v>
      </c>
      <c t="n" s="5" r="B5">
        <v>0</v>
      </c>
      <c t="n" s="7" r="C5">
        <v>90</v>
      </c>
    </row>
    <row spans="1:4" r="6">
      <c t="s" s="4" r="A6">
        <v>527</v>
      </c>
      <c t="n" s="7" r="B6">
        <v>0</v>
      </c>
      <c t="n" s="7" r="D6">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528</v>
      </c>
      <c t="s" s="2" r="C1">
        <v>2</v>
      </c>
      <c t="s" s="2" r="D1">
        <v>25</v>
      </c>
    </row>
    <row spans="1:4" r="2">
      <c t="s" s="3" r="A2">
        <v>295</v>
      </c>
    </row>
    <row spans="1:4" r="3">
      <c t="s" s="4" r="A3">
        <v>529</v>
      </c>
      <c t="n" s="7" r="C3">
        <v>14782</v>
      </c>
      <c t="n" s="7" r="D3">
        <v>13604</v>
      </c>
    </row>
    <row spans="1:4" r="4">
      <c t="s" s="4" r="A4">
        <v>530</v>
      </c>
    </row>
    <row spans="1:4" r="5">
      <c t="s" s="3" r="A5">
        <v>295</v>
      </c>
    </row>
    <row spans="1:4" r="6">
      <c t="s" s="4" r="A6">
        <v>529</v>
      </c>
      <c t="n" s="5" r="C6">
        <v>14782</v>
      </c>
      <c t="n" s="5" r="D6">
        <v>13604</v>
      </c>
    </row>
    <row spans="1:4" r="7">
      <c t="s" s="4" r="A7">
        <v>531</v>
      </c>
      <c t="n" s="5" r="C7">
        <v>14455</v>
      </c>
      <c t="n" s="5" r="D7">
        <v>13526</v>
      </c>
    </row>
    <row spans="1:4" r="8">
      <c t="s" s="4" r="A8">
        <v>532</v>
      </c>
      <c t="s" s="4" r="B8">
        <v>57</v>
      </c>
      <c t="n" s="7" r="C8">
        <v>327</v>
      </c>
      <c t="n" s="7" r="D8">
        <v>78</v>
      </c>
    </row>
    <row spans="1:4" r="9">
      <c t="n" r="A9"/>
    </row>
    <row spans="1:4" r="10">
      <c t="s" s="4" r="A10">
        <v>57</v>
      </c>
      <c t="s" s="4" r="B10">
        <v>533</v>
      </c>
    </row>
  </sheetData>
  <mergeCells count="3">
    <mergeCell ref="A1:B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34</v>
      </c>
      <c t="s" s="2" r="B1">
        <v>2</v>
      </c>
      <c t="s" s="2" r="C1">
        <v>25</v>
      </c>
    </row>
    <row spans="1:3" r="2">
      <c t="s" s="3" r="A2">
        <v>535</v>
      </c>
    </row>
    <row spans="1:3" r="3">
      <c t="s" s="4" r="A3">
        <v>315</v>
      </c>
      <c t="n" s="7" r="B3">
        <v>786471</v>
      </c>
      <c t="n" s="7" r="C3">
        <v>791118</v>
      </c>
    </row>
    <row spans="1:3" r="4">
      <c t="s" s="4" r="A4">
        <v>31</v>
      </c>
      <c t="n" s="5" r="B4">
        <v>211</v>
      </c>
      <c t="n" s="5" r="C4">
        <v>205</v>
      </c>
    </row>
    <row spans="1:3" r="5">
      <c t="s" s="4" r="A5">
        <v>32</v>
      </c>
      <c t="n" s="5" r="B5">
        <v>14782</v>
      </c>
      <c t="n" s="5" r="C5">
        <v>13604</v>
      </c>
    </row>
    <row spans="1:3" r="6">
      <c t="s" s="3" r="A6">
        <v>536</v>
      </c>
    </row>
    <row spans="1:3" r="7">
      <c t="s" s="4" r="A7">
        <v>52</v>
      </c>
      <c t="n" s="5" r="B7">
        <v>131272</v>
      </c>
      <c t="n" s="5" r="C7">
        <v>138012</v>
      </c>
    </row>
    <row spans="1:3" r="8">
      <c t="s" s="4" r="A8">
        <v>329</v>
      </c>
    </row>
    <row spans="1:3" r="9">
      <c t="s" s="3" r="A9">
        <v>535</v>
      </c>
    </row>
    <row spans="1:3" r="10">
      <c t="s" s="4" r="A10">
        <v>315</v>
      </c>
      <c t="n" s="5" r="B10">
        <v>385914</v>
      </c>
      <c t="n" s="5" r="C10">
        <v>373503</v>
      </c>
    </row>
    <row spans="1:3" r="11">
      <c t="s" s="4" r="A11">
        <v>330</v>
      </c>
    </row>
    <row spans="1:3" r="12">
      <c t="s" s="3" r="A12">
        <v>535</v>
      </c>
    </row>
    <row spans="1:3" r="13">
      <c t="s" s="4" r="A13">
        <v>315</v>
      </c>
      <c t="n" s="5" r="B13">
        <v>123708</v>
      </c>
      <c t="n" s="5" r="C13">
        <v>124688</v>
      </c>
    </row>
    <row spans="1:3" r="14">
      <c t="s" s="4" r="A14">
        <v>331</v>
      </c>
    </row>
    <row spans="1:3" r="15">
      <c t="s" s="3" r="A15">
        <v>535</v>
      </c>
    </row>
    <row spans="1:3" r="16">
      <c t="s" s="4" r="A16">
        <v>315</v>
      </c>
      <c t="n" s="5" r="B16">
        <v>235250</v>
      </c>
      <c t="n" s="5" r="C16">
        <v>253008</v>
      </c>
    </row>
    <row spans="1:3" r="17">
      <c t="s" s="4" r="A17">
        <v>332</v>
      </c>
    </row>
    <row spans="1:3" r="18">
      <c t="s" s="3" r="A18">
        <v>535</v>
      </c>
    </row>
    <row spans="1:3" r="19">
      <c t="s" s="4" r="A19">
        <v>315</v>
      </c>
      <c t="n" s="5" r="B19">
        <v>33577</v>
      </c>
      <c t="n" s="5" r="C19">
        <v>31932</v>
      </c>
    </row>
    <row spans="1:3" r="20">
      <c t="s" s="4" r="A20">
        <v>333</v>
      </c>
    </row>
    <row spans="1:3" r="21">
      <c t="s" s="3" r="A21">
        <v>535</v>
      </c>
    </row>
    <row spans="1:3" r="22">
      <c t="s" s="4" r="A22">
        <v>315</v>
      </c>
      <c t="n" s="5" r="B22">
        <v>807</v>
      </c>
      <c t="n" s="5" r="C22">
        <v>811</v>
      </c>
    </row>
    <row spans="1:3" r="23">
      <c t="s" s="4" r="A23">
        <v>334</v>
      </c>
    </row>
    <row spans="1:3" r="24">
      <c t="s" s="3" r="A24">
        <v>535</v>
      </c>
    </row>
    <row spans="1:3" r="25">
      <c t="s" s="4" r="A25">
        <v>315</v>
      </c>
      <c t="n" s="5" r="B25">
        <v>779256</v>
      </c>
      <c t="n" s="5" r="C25">
        <v>783942</v>
      </c>
    </row>
    <row spans="1:3" r="26">
      <c t="s" s="4" r="A26">
        <v>335</v>
      </c>
    </row>
    <row spans="1:3" r="27">
      <c t="s" s="3" r="A27">
        <v>535</v>
      </c>
    </row>
    <row spans="1:3" r="28">
      <c t="s" s="4" r="A28">
        <v>315</v>
      </c>
      <c t="n" s="5" r="B28">
        <v>7215</v>
      </c>
      <c t="n" s="5" r="C28">
        <v>7176</v>
      </c>
    </row>
    <row spans="1:3" r="29">
      <c t="s" s="4" r="A29">
        <v>143</v>
      </c>
    </row>
    <row spans="1:3" r="30">
      <c t="s" s="3" r="A30">
        <v>535</v>
      </c>
    </row>
    <row spans="1:3" r="31">
      <c t="s" s="4" r="A31">
        <v>315</v>
      </c>
      <c t="n" s="5" r="B31">
        <v>786471</v>
      </c>
      <c t="n" s="5" r="C31">
        <v>791118</v>
      </c>
    </row>
    <row spans="1:3" r="32">
      <c t="s" s="4" r="A32">
        <v>32</v>
      </c>
      <c t="n" s="5" r="B32">
        <v>14782</v>
      </c>
      <c t="n" s="5" r="C32">
        <v>13604</v>
      </c>
    </row>
    <row spans="1:3" r="33">
      <c t="n" s="11" r="A33">
        <v>1</v>
      </c>
    </row>
    <row spans="1:3" r="34">
      <c t="s" s="3" r="A34">
        <v>535</v>
      </c>
    </row>
    <row spans="1:3" r="35">
      <c t="s" s="4" r="A35">
        <v>315</v>
      </c>
      <c t="n" s="5" r="B35">
        <v>27160</v>
      </c>
      <c t="n" s="5" r="C35">
        <v>26984</v>
      </c>
    </row>
    <row spans="1:3" r="36">
      <c t="s" s="4" r="A36">
        <v>32</v>
      </c>
      <c t="n" s="5" r="B36">
        <v>0</v>
      </c>
      <c t="n" s="5" r="C36">
        <v>0</v>
      </c>
    </row>
    <row spans="1:3" r="37">
      <c t="n" s="11" r="A37">
        <v>2</v>
      </c>
    </row>
    <row spans="1:3" r="38">
      <c t="s" s="3" r="A38">
        <v>535</v>
      </c>
    </row>
    <row spans="1:3" r="39">
      <c t="s" s="4" r="A39">
        <v>315</v>
      </c>
      <c t="n" s="5" r="B39">
        <v>753060</v>
      </c>
      <c t="n" s="5" r="C39">
        <v>756857</v>
      </c>
    </row>
    <row spans="1:3" r="40">
      <c t="s" s="4" r="A40">
        <v>32</v>
      </c>
      <c t="n" s="5" r="B40">
        <v>14782</v>
      </c>
      <c t="n" s="5" r="C40">
        <v>13604</v>
      </c>
    </row>
    <row spans="1:3" r="41">
      <c t="n" s="11" r="A41">
        <v>3</v>
      </c>
    </row>
    <row spans="1:3" r="42">
      <c t="s" s="3" r="A42">
        <v>535</v>
      </c>
    </row>
    <row spans="1:3" r="43">
      <c t="s" s="4" r="A43">
        <v>315</v>
      </c>
      <c t="n" s="5" r="B43">
        <v>6251</v>
      </c>
      <c t="n" s="5" r="C43">
        <v>7277</v>
      </c>
    </row>
    <row spans="1:3" r="44">
      <c t="s" s="4" r="A44">
        <v>32</v>
      </c>
      <c t="n" s="5" r="B44">
        <v>0</v>
      </c>
      <c t="n" s="5" r="C44">
        <v>0</v>
      </c>
    </row>
    <row spans="1:3" r="45">
      <c t="s" s="4" r="A45">
        <v>537</v>
      </c>
    </row>
    <row spans="1:3" r="46">
      <c t="s" s="3" r="A46">
        <v>535</v>
      </c>
    </row>
    <row spans="1:3" r="47">
      <c t="s" s="4" r="A47">
        <v>315</v>
      </c>
      <c t="n" s="5" r="B47">
        <v>786471</v>
      </c>
      <c t="n" s="5" r="C47">
        <v>791118</v>
      </c>
    </row>
    <row spans="1:3" r="48">
      <c t="s" s="4" r="A48">
        <v>31</v>
      </c>
      <c t="n" s="5" r="B48">
        <v>211</v>
      </c>
      <c t="n" s="5" r="C48">
        <v>205</v>
      </c>
    </row>
    <row spans="1:3" r="49">
      <c t="s" s="4" r="A49">
        <v>32</v>
      </c>
      <c t="n" s="5" r="B49">
        <v>14782</v>
      </c>
      <c t="n" s="5" r="C49">
        <v>13604</v>
      </c>
    </row>
    <row spans="1:3" r="50">
      <c t="s" s="4" r="A50">
        <v>143</v>
      </c>
      <c t="n" s="5" r="B50">
        <v>809650</v>
      </c>
      <c t="n" s="5" r="C50">
        <v>814052</v>
      </c>
    </row>
    <row spans="1:3" r="51">
      <c t="s" s="3" r="A51">
        <v>536</v>
      </c>
    </row>
    <row spans="1:3" r="52">
      <c t="s" s="4" r="A52">
        <v>143</v>
      </c>
      <c t="n" s="5" r="B52">
        <v>8342</v>
      </c>
      <c t="n" s="5" r="C52">
        <v>9302</v>
      </c>
    </row>
    <row spans="1:3" r="53">
      <c t="s" s="4" r="A53">
        <v>538</v>
      </c>
    </row>
    <row spans="1:3" r="54">
      <c t="s" s="3" r="A54">
        <v>535</v>
      </c>
    </row>
    <row spans="1:3" r="55">
      <c t="s" s="4" r="A55">
        <v>40</v>
      </c>
      <c t="n" s="5" r="B55">
        <v>8186</v>
      </c>
      <c t="n" s="5" r="C55">
        <v>9125</v>
      </c>
    </row>
    <row spans="1:3" r="56">
      <c t="s" s="3" r="A56">
        <v>536</v>
      </c>
    </row>
    <row spans="1:3" r="57">
      <c t="s" s="4" r="A57">
        <v>52</v>
      </c>
      <c t="n" s="5" r="B57">
        <v>8342</v>
      </c>
      <c t="n" s="5" r="C57">
        <v>9302</v>
      </c>
    </row>
    <row spans="1:3" r="58">
      <c t="s" s="4" r="A58">
        <v>539</v>
      </c>
    </row>
    <row spans="1:3" r="59">
      <c t="s" s="3" r="A59">
        <v>535</v>
      </c>
    </row>
    <row spans="1:3" r="60">
      <c t="s" s="4" r="A60">
        <v>315</v>
      </c>
      <c t="n" s="5" r="B60">
        <v>385914</v>
      </c>
      <c t="n" s="5" r="C60">
        <v>373503</v>
      </c>
    </row>
    <row spans="1:3" r="61">
      <c t="s" s="4" r="A61">
        <v>540</v>
      </c>
    </row>
    <row spans="1:3" r="62">
      <c t="s" s="3" r="A62">
        <v>535</v>
      </c>
    </row>
    <row spans="1:3" r="63">
      <c t="s" s="4" r="A63">
        <v>315</v>
      </c>
      <c t="n" s="5" r="B63">
        <v>123708</v>
      </c>
      <c t="n" s="5" r="C63">
        <v>124688</v>
      </c>
    </row>
    <row spans="1:3" r="64">
      <c t="s" s="4" r="A64">
        <v>541</v>
      </c>
    </row>
    <row spans="1:3" r="65">
      <c t="s" s="3" r="A65">
        <v>535</v>
      </c>
    </row>
    <row spans="1:3" r="66">
      <c t="s" s="4" r="A66">
        <v>315</v>
      </c>
      <c t="n" s="5" r="B66">
        <v>235250</v>
      </c>
      <c t="n" s="5" r="C66">
        <v>253008</v>
      </c>
    </row>
    <row spans="1:3" r="67">
      <c t="s" s="4" r="A67">
        <v>542</v>
      </c>
    </row>
    <row spans="1:3" r="68">
      <c t="s" s="3" r="A68">
        <v>535</v>
      </c>
    </row>
    <row spans="1:3" r="69">
      <c t="s" s="4" r="A69">
        <v>315</v>
      </c>
      <c t="n" s="5" r="B69">
        <v>33577</v>
      </c>
      <c t="n" s="5" r="C69">
        <v>31932</v>
      </c>
    </row>
    <row spans="1:3" r="70">
      <c t="s" s="4" r="A70">
        <v>543</v>
      </c>
    </row>
    <row spans="1:3" r="71">
      <c t="s" s="3" r="A71">
        <v>535</v>
      </c>
    </row>
    <row spans="1:3" r="72">
      <c t="s" s="4" r="A72">
        <v>315</v>
      </c>
      <c t="n" s="5" r="B72">
        <v>807</v>
      </c>
      <c t="n" s="5" r="C72">
        <v>811</v>
      </c>
    </row>
    <row spans="1:3" r="73">
      <c t="s" s="4" r="A73">
        <v>544</v>
      </c>
    </row>
    <row spans="1:3" r="74">
      <c t="s" s="3" r="A74">
        <v>535</v>
      </c>
    </row>
    <row spans="1:3" r="75">
      <c t="s" s="4" r="A75">
        <v>315</v>
      </c>
      <c t="n" s="5" r="B75">
        <v>779256</v>
      </c>
      <c t="n" s="5" r="C75">
        <v>783942</v>
      </c>
    </row>
    <row spans="1:3" r="76">
      <c t="s" s="4" r="A76">
        <v>545</v>
      </c>
    </row>
    <row spans="1:3" r="77">
      <c t="s" s="3" r="A77">
        <v>535</v>
      </c>
    </row>
    <row spans="1:3" r="78">
      <c t="s" s="4" r="A78">
        <v>315</v>
      </c>
      <c t="n" s="5" r="B78">
        <v>7215</v>
      </c>
      <c t="n" s="5" r="C78">
        <v>7176</v>
      </c>
    </row>
    <row spans="1:3" r="79">
      <c t="s" s="4" r="A79">
        <v>546</v>
      </c>
    </row>
    <row spans="1:3" r="80">
      <c t="s" s="3" r="A80">
        <v>535</v>
      </c>
    </row>
    <row spans="1:3" r="81">
      <c t="s" s="4" r="A81">
        <v>315</v>
      </c>
      <c t="n" s="5" r="B81">
        <v>27160</v>
      </c>
      <c t="n" s="5" r="C81">
        <v>26984</v>
      </c>
    </row>
    <row spans="1:3" r="82">
      <c t="s" s="4" r="A82">
        <v>31</v>
      </c>
      <c t="n" s="5" r="B82">
        <v>211</v>
      </c>
      <c t="n" s="5" r="C82">
        <v>205</v>
      </c>
    </row>
    <row spans="1:3" r="83">
      <c t="s" s="4" r="A83">
        <v>32</v>
      </c>
      <c t="n" s="5" r="B83">
        <v>0</v>
      </c>
      <c t="n" s="5" r="C83">
        <v>0</v>
      </c>
    </row>
    <row spans="1:3" r="84">
      <c t="s" s="4" r="A84">
        <v>143</v>
      </c>
      <c t="n" s="5" r="B84">
        <v>27371</v>
      </c>
      <c t="n" s="5" r="C84">
        <v>27189</v>
      </c>
    </row>
    <row spans="1:3" r="85">
      <c t="s" s="3" r="A85">
        <v>536</v>
      </c>
    </row>
    <row spans="1:3" r="86">
      <c t="s" s="4" r="A86">
        <v>143</v>
      </c>
      <c t="n" s="5" r="B86">
        <v>0</v>
      </c>
      <c t="n" s="5" r="C86">
        <v>0</v>
      </c>
    </row>
    <row spans="1:3" r="87">
      <c t="s" s="4" r="A87">
        <v>547</v>
      </c>
    </row>
    <row spans="1:3" r="88">
      <c t="s" s="3" r="A88">
        <v>535</v>
      </c>
    </row>
    <row spans="1:3" r="89">
      <c t="s" s="4" r="A89">
        <v>40</v>
      </c>
      <c t="n" s="5" r="B89">
        <v>0</v>
      </c>
      <c t="n" s="5" r="C89">
        <v>0</v>
      </c>
    </row>
    <row spans="1:3" r="90">
      <c t="s" s="3" r="A90">
        <v>536</v>
      </c>
    </row>
    <row spans="1:3" r="91">
      <c t="s" s="4" r="A91">
        <v>52</v>
      </c>
      <c t="n" s="5" r="B91">
        <v>0</v>
      </c>
      <c t="n" s="5" r="C91">
        <v>0</v>
      </c>
    </row>
    <row spans="1:3" r="92">
      <c t="s" s="4" r="A92">
        <v>548</v>
      </c>
    </row>
    <row spans="1:3" r="93">
      <c t="s" s="3" r="A93">
        <v>535</v>
      </c>
    </row>
    <row spans="1:3" r="94">
      <c t="s" s="4" r="A94">
        <v>315</v>
      </c>
      <c t="n" s="5" r="B94">
        <v>19945</v>
      </c>
      <c t="n" s="5" r="C94">
        <v>19808</v>
      </c>
    </row>
    <row spans="1:3" r="95">
      <c t="s" s="4" r="A95">
        <v>549</v>
      </c>
    </row>
    <row spans="1:3" r="96">
      <c t="s" s="3" r="A96">
        <v>535</v>
      </c>
    </row>
    <row spans="1:3" r="97">
      <c t="s" s="4" r="A97">
        <v>315</v>
      </c>
      <c t="n" s="5" r="B97">
        <v>0</v>
      </c>
      <c t="n" s="5" r="C97">
        <v>0</v>
      </c>
    </row>
    <row spans="1:3" r="98">
      <c t="s" s="4" r="A98">
        <v>550</v>
      </c>
    </row>
    <row spans="1:3" r="99">
      <c t="s" s="3" r="A99">
        <v>535</v>
      </c>
    </row>
    <row spans="1:3" r="100">
      <c t="s" s="4" r="A100">
        <v>315</v>
      </c>
      <c t="n" s="5" r="B100">
        <v>0</v>
      </c>
      <c t="n" s="5" r="C100">
        <v>0</v>
      </c>
    </row>
    <row spans="1:3" r="101">
      <c t="s" s="4" r="A101">
        <v>551</v>
      </c>
    </row>
    <row spans="1:3" r="102">
      <c t="s" s="3" r="A102">
        <v>535</v>
      </c>
    </row>
    <row spans="1:3" r="103">
      <c t="s" s="4" r="A103">
        <v>315</v>
      </c>
      <c t="n" s="5" r="B103">
        <v>0</v>
      </c>
      <c t="n" s="5" r="C103">
        <v>0</v>
      </c>
    </row>
    <row spans="1:3" r="104">
      <c t="s" s="4" r="A104">
        <v>552</v>
      </c>
    </row>
    <row spans="1:3" r="105">
      <c t="s" s="3" r="A105">
        <v>535</v>
      </c>
    </row>
    <row spans="1:3" r="106">
      <c t="s" s="4" r="A106">
        <v>315</v>
      </c>
      <c t="n" s="5" r="B106">
        <v>0</v>
      </c>
      <c t="n" s="5" r="C106">
        <v>0</v>
      </c>
    </row>
    <row spans="1:3" r="107">
      <c t="s" s="4" r="A107">
        <v>553</v>
      </c>
    </row>
    <row spans="1:3" r="108">
      <c t="s" s="3" r="A108">
        <v>535</v>
      </c>
    </row>
    <row spans="1:3" r="109">
      <c t="s" s="4" r="A109">
        <v>315</v>
      </c>
      <c t="n" s="5" r="B109">
        <v>19945</v>
      </c>
      <c t="n" s="5" r="C109">
        <v>19808</v>
      </c>
    </row>
    <row spans="1:3" r="110">
      <c t="s" s="4" r="A110">
        <v>554</v>
      </c>
    </row>
    <row spans="1:3" r="111">
      <c t="s" s="3" r="A111">
        <v>535</v>
      </c>
    </row>
    <row spans="1:3" r="112">
      <c t="s" s="4" r="A112">
        <v>315</v>
      </c>
      <c t="n" s="5" r="B112">
        <v>7215</v>
      </c>
      <c t="n" s="5" r="C112">
        <v>7176</v>
      </c>
    </row>
    <row spans="1:3" r="113">
      <c t="s" s="4" r="A113">
        <v>555</v>
      </c>
    </row>
    <row spans="1:3" r="114">
      <c t="s" s="3" r="A114">
        <v>535</v>
      </c>
    </row>
    <row spans="1:3" r="115">
      <c t="s" s="4" r="A115">
        <v>315</v>
      </c>
      <c t="n" s="5" r="B115">
        <v>753060</v>
      </c>
      <c t="n" s="5" r="C115">
        <v>756857</v>
      </c>
    </row>
    <row spans="1:3" r="116">
      <c t="s" s="4" r="A116">
        <v>31</v>
      </c>
      <c t="n" s="5" r="B116">
        <v>0</v>
      </c>
      <c t="n" s="5" r="C116">
        <v>0</v>
      </c>
    </row>
    <row spans="1:3" r="117">
      <c t="s" s="4" r="A117">
        <v>32</v>
      </c>
      <c t="n" s="5" r="B117">
        <v>14782</v>
      </c>
      <c t="n" s="5" r="C117">
        <v>13604</v>
      </c>
    </row>
    <row spans="1:3" r="118">
      <c t="s" s="4" r="A118">
        <v>143</v>
      </c>
      <c t="n" s="5" r="B118">
        <v>776028</v>
      </c>
      <c t="n" s="5" r="C118">
        <v>779586</v>
      </c>
    </row>
    <row spans="1:3" r="119">
      <c t="s" s="3" r="A119">
        <v>536</v>
      </c>
    </row>
    <row spans="1:3" r="120">
      <c t="s" s="4" r="A120">
        <v>143</v>
      </c>
      <c t="n" s="5" r="B120">
        <v>8342</v>
      </c>
      <c t="n" s="5" r="C120">
        <v>9302</v>
      </c>
    </row>
    <row spans="1:3" r="121">
      <c t="s" s="4" r="A121">
        <v>556</v>
      </c>
    </row>
    <row spans="1:3" r="122">
      <c t="s" s="3" r="A122">
        <v>535</v>
      </c>
    </row>
    <row spans="1:3" r="123">
      <c t="s" s="4" r="A123">
        <v>40</v>
      </c>
      <c t="n" s="5" r="B123">
        <v>8186</v>
      </c>
      <c t="n" s="5" r="C123">
        <v>9125</v>
      </c>
    </row>
    <row spans="1:3" r="124">
      <c t="s" s="3" r="A124">
        <v>536</v>
      </c>
    </row>
    <row spans="1:3" r="125">
      <c t="s" s="4" r="A125">
        <v>52</v>
      </c>
      <c t="n" s="5" r="B125">
        <v>8342</v>
      </c>
      <c t="n" s="5" r="C125">
        <v>9302</v>
      </c>
    </row>
    <row spans="1:3" r="126">
      <c t="s" s="4" r="A126">
        <v>557</v>
      </c>
    </row>
    <row spans="1:3" r="127">
      <c t="s" s="3" r="A127">
        <v>535</v>
      </c>
    </row>
    <row spans="1:3" r="128">
      <c t="s" s="4" r="A128">
        <v>315</v>
      </c>
      <c t="n" s="5" r="B128">
        <v>365969</v>
      </c>
      <c t="n" s="5" r="C128">
        <v>353695</v>
      </c>
    </row>
    <row spans="1:3" r="129">
      <c t="s" s="4" r="A129">
        <v>558</v>
      </c>
    </row>
    <row spans="1:3" r="130">
      <c t="s" s="3" r="A130">
        <v>535</v>
      </c>
    </row>
    <row spans="1:3" r="131">
      <c t="s" s="4" r="A131">
        <v>315</v>
      </c>
      <c t="n" s="5" r="B131">
        <v>118264</v>
      </c>
      <c t="n" s="5" r="C131">
        <v>118222</v>
      </c>
    </row>
    <row spans="1:3" r="132">
      <c t="s" s="4" r="A132">
        <v>559</v>
      </c>
    </row>
    <row spans="1:3" r="133">
      <c t="s" s="3" r="A133">
        <v>535</v>
      </c>
    </row>
    <row spans="1:3" r="134">
      <c t="s" s="4" r="A134">
        <v>315</v>
      </c>
      <c t="n" s="5" r="B134">
        <v>235250</v>
      </c>
      <c t="n" s="5" r="C134">
        <v>253008</v>
      </c>
    </row>
    <row spans="1:3" r="135">
      <c t="s" s="4" r="A135">
        <v>560</v>
      </c>
    </row>
    <row spans="1:3" r="136">
      <c t="s" s="3" r="A136">
        <v>535</v>
      </c>
    </row>
    <row spans="1:3" r="137">
      <c t="s" s="4" r="A137">
        <v>315</v>
      </c>
      <c t="n" s="5" r="B137">
        <v>33577</v>
      </c>
      <c t="n" s="5" r="C137">
        <v>31932</v>
      </c>
    </row>
    <row spans="1:3" r="138">
      <c t="s" s="4" r="A138">
        <v>561</v>
      </c>
    </row>
    <row spans="1:3" r="139">
      <c t="s" s="3" r="A139">
        <v>535</v>
      </c>
    </row>
    <row spans="1:3" r="140">
      <c t="s" s="4" r="A140">
        <v>315</v>
      </c>
      <c t="n" s="5" r="B140">
        <v>0</v>
      </c>
      <c t="n" s="5" r="C140">
        <v>0</v>
      </c>
    </row>
    <row spans="1:3" r="141">
      <c t="s" s="4" r="A141">
        <v>562</v>
      </c>
    </row>
    <row spans="1:3" r="142">
      <c t="s" s="3" r="A142">
        <v>535</v>
      </c>
    </row>
    <row spans="1:3" r="143">
      <c t="s" s="4" r="A143">
        <v>315</v>
      </c>
      <c t="n" s="5" r="B143">
        <v>753060</v>
      </c>
      <c t="n" s="5" r="C143">
        <v>756857</v>
      </c>
    </row>
    <row spans="1:3" r="144">
      <c t="s" s="4" r="A144">
        <v>563</v>
      </c>
    </row>
    <row spans="1:3" r="145">
      <c t="s" s="3" r="A145">
        <v>535</v>
      </c>
    </row>
    <row spans="1:3" r="146">
      <c t="s" s="4" r="A146">
        <v>315</v>
      </c>
      <c t="n" s="5" r="B146">
        <v>0</v>
      </c>
      <c t="n" s="5" r="C146">
        <v>0</v>
      </c>
    </row>
    <row spans="1:3" r="147">
      <c t="s" s="4" r="A147">
        <v>564</v>
      </c>
    </row>
    <row spans="1:3" r="148">
      <c t="s" s="3" r="A148">
        <v>535</v>
      </c>
    </row>
    <row spans="1:3" r="149">
      <c t="s" s="4" r="A149">
        <v>315</v>
      </c>
      <c t="n" s="5" r="B149">
        <v>6251</v>
      </c>
      <c t="n" s="5" r="C149">
        <v>7277</v>
      </c>
    </row>
    <row spans="1:3" r="150">
      <c t="s" s="4" r="A150">
        <v>31</v>
      </c>
      <c t="n" s="5" r="B150">
        <v>0</v>
      </c>
      <c t="n" s="5" r="C150">
        <v>0</v>
      </c>
    </row>
    <row spans="1:3" r="151">
      <c t="s" s="4" r="A151">
        <v>32</v>
      </c>
      <c t="n" s="5" r="B151">
        <v>0</v>
      </c>
      <c t="n" s="5" r="C151">
        <v>0</v>
      </c>
    </row>
    <row spans="1:3" r="152">
      <c t="s" s="4" r="A152">
        <v>143</v>
      </c>
      <c t="n" s="5" r="B152">
        <v>6251</v>
      </c>
      <c t="n" s="5" r="C152">
        <v>7277</v>
      </c>
    </row>
    <row spans="1:3" r="153">
      <c t="s" s="3" r="A153">
        <v>536</v>
      </c>
    </row>
    <row spans="1:3" r="154">
      <c t="s" s="4" r="A154">
        <v>143</v>
      </c>
      <c t="n" s="5" r="B154">
        <v>0</v>
      </c>
      <c t="n" s="5" r="C154">
        <v>0</v>
      </c>
    </row>
    <row spans="1:3" r="155">
      <c t="s" s="4" r="A155">
        <v>565</v>
      </c>
    </row>
    <row spans="1:3" r="156">
      <c t="s" s="3" r="A156">
        <v>535</v>
      </c>
    </row>
    <row spans="1:3" r="157">
      <c t="s" s="4" r="A157">
        <v>40</v>
      </c>
      <c t="n" s="5" r="B157">
        <v>0</v>
      </c>
      <c t="n" s="5" r="C157">
        <v>0</v>
      </c>
    </row>
    <row spans="1:3" r="158">
      <c t="s" s="3" r="A158">
        <v>536</v>
      </c>
    </row>
    <row spans="1:3" r="159">
      <c t="s" s="4" r="A159">
        <v>52</v>
      </c>
      <c t="n" s="5" r="B159">
        <v>0</v>
      </c>
      <c t="n" s="5" r="C159">
        <v>0</v>
      </c>
    </row>
    <row spans="1:3" r="160">
      <c t="s" s="4" r="A160">
        <v>566</v>
      </c>
    </row>
    <row spans="1:3" r="161">
      <c t="s" s="3" r="A161">
        <v>535</v>
      </c>
    </row>
    <row spans="1:3" r="162">
      <c t="s" s="4" r="A162">
        <v>315</v>
      </c>
      <c t="n" s="5" r="B162">
        <v>0</v>
      </c>
      <c t="n" s="5" r="C162">
        <v>0</v>
      </c>
    </row>
    <row spans="1:3" r="163">
      <c t="s" s="4" r="A163">
        <v>567</v>
      </c>
    </row>
    <row spans="1:3" r="164">
      <c t="s" s="3" r="A164">
        <v>535</v>
      </c>
    </row>
    <row spans="1:3" r="165">
      <c t="s" s="4" r="A165">
        <v>315</v>
      </c>
      <c t="n" s="5" r="B165">
        <v>5444</v>
      </c>
      <c t="n" s="5" r="C165">
        <v>6466</v>
      </c>
    </row>
    <row spans="1:3" r="166">
      <c t="s" s="4" r="A166">
        <v>568</v>
      </c>
    </row>
    <row spans="1:3" r="167">
      <c t="s" s="3" r="A167">
        <v>535</v>
      </c>
    </row>
    <row spans="1:3" r="168">
      <c t="s" s="4" r="A168">
        <v>315</v>
      </c>
      <c t="n" s="5" r="B168">
        <v>0</v>
      </c>
      <c t="n" s="5" r="C168">
        <v>0</v>
      </c>
    </row>
    <row spans="1:3" r="169">
      <c t="s" s="4" r="A169">
        <v>569</v>
      </c>
    </row>
    <row spans="1:3" r="170">
      <c t="s" s="3" r="A170">
        <v>535</v>
      </c>
    </row>
    <row spans="1:3" r="171">
      <c t="s" s="4" r="A171">
        <v>315</v>
      </c>
      <c t="n" s="5" r="B171">
        <v>0</v>
      </c>
      <c t="n" s="5" r="C171">
        <v>0</v>
      </c>
    </row>
    <row spans="1:3" r="172">
      <c t="s" s="4" r="A172">
        <v>570</v>
      </c>
    </row>
    <row spans="1:3" r="173">
      <c t="s" s="3" r="A173">
        <v>535</v>
      </c>
    </row>
    <row spans="1:3" r="174">
      <c t="s" s="4" r="A174">
        <v>315</v>
      </c>
      <c t="n" s="5" r="B174">
        <v>807</v>
      </c>
      <c t="n" s="5" r="C174">
        <v>811</v>
      </c>
    </row>
    <row spans="1:3" r="175">
      <c t="s" s="4" r="A175">
        <v>571</v>
      </c>
    </row>
    <row spans="1:3" r="176">
      <c t="s" s="3" r="A176">
        <v>535</v>
      </c>
    </row>
    <row spans="1:3" r="177">
      <c t="s" s="4" r="A177">
        <v>315</v>
      </c>
      <c t="n" s="5" r="B177">
        <v>6251</v>
      </c>
      <c t="n" s="5" r="C177">
        <v>7277</v>
      </c>
    </row>
    <row spans="1:3" r="178">
      <c t="s" s="4" r="A178">
        <v>572</v>
      </c>
    </row>
    <row spans="1:3" r="179">
      <c t="s" s="3" r="A179">
        <v>535</v>
      </c>
    </row>
    <row spans="1:3" r="180">
      <c t="s" s="4" r="A180">
        <v>315</v>
      </c>
      <c t="n" s="7" r="B180">
        <v>0</v>
      </c>
      <c t="n" s="7" r="C180">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73</v>
      </c>
      <c t="s" s="2" r="B1">
        <v>83</v>
      </c>
    </row>
    <row spans="1:3" r="2">
      <c t="s" s="2" r="B2">
        <v>345</v>
      </c>
      <c t="s" s="2" r="C2">
        <v>574</v>
      </c>
    </row>
    <row spans="1:3" r="3">
      <c t="s" s="3" r="A3">
        <v>575</v>
      </c>
    </row>
    <row spans="1:3" r="4">
      <c t="s" s="4" r="A4">
        <v>576</v>
      </c>
      <c t="n" s="7" r="B4">
        <v>0</v>
      </c>
      <c t="n" s="7" r="C4">
        <v>0</v>
      </c>
    </row>
    <row spans="1:3" r="5">
      <c t="s" s="4" r="A5">
        <v>577</v>
      </c>
      <c t="n" s="5" r="B5">
        <v>0</v>
      </c>
      <c t="n" s="5" r="C5">
        <v>1</v>
      </c>
    </row>
    <row spans="1:3" r="6">
      <c t="s" s="4" r="A6">
        <v>330</v>
      </c>
    </row>
    <row spans="1:3" r="7">
      <c t="s" s="3" r="A7">
        <v>575</v>
      </c>
    </row>
    <row spans="1:3" r="8">
      <c t="s" s="4" r="A8">
        <v>431</v>
      </c>
      <c t="n" s="7" r="B8">
        <v>5632000</v>
      </c>
      <c t="n" s="7" r="C8">
        <v>4709000</v>
      </c>
    </row>
    <row spans="1:3" r="9">
      <c t="s" s="4" r="A9">
        <v>578</v>
      </c>
      <c t="n" s="5" r="B9">
        <v>0</v>
      </c>
      <c t="n" s="5" r="C9">
        <v>0</v>
      </c>
    </row>
    <row spans="1:3" r="10">
      <c t="s" s="4" r="A10">
        <v>579</v>
      </c>
      <c t="n" s="5" r="B10">
        <v>-38000</v>
      </c>
      <c t="n" s="5" r="C10">
        <v>-10000</v>
      </c>
    </row>
    <row spans="1:3" r="11">
      <c t="s" s="4" r="A11">
        <v>580</v>
      </c>
      <c t="n" s="5" r="B11">
        <v>0</v>
      </c>
      <c t="n" s="5" r="C11">
        <v>0</v>
      </c>
    </row>
    <row spans="1:3" r="12">
      <c t="s" s="4" r="A12">
        <v>581</v>
      </c>
      <c t="n" s="5" r="B12">
        <v>0</v>
      </c>
      <c t="n" s="5" r="C12">
        <v>0</v>
      </c>
    </row>
    <row spans="1:3" r="13">
      <c t="s" s="4" r="A13">
        <v>448</v>
      </c>
      <c t="n" s="5" r="B13">
        <v>0</v>
      </c>
      <c t="n" s="5" r="C13">
        <v>0</v>
      </c>
    </row>
    <row spans="1:3" r="14">
      <c t="s" s="4" r="A14">
        <v>582</v>
      </c>
      <c t="n" s="5" r="B14">
        <v>0</v>
      </c>
      <c t="n" s="5" r="C14">
        <v>0</v>
      </c>
    </row>
    <row spans="1:3" r="15">
      <c t="s" s="4" r="A15">
        <v>583</v>
      </c>
      <c t="n" s="5" r="B15">
        <v>-150000</v>
      </c>
      <c t="n" s="5" r="C15">
        <v>0</v>
      </c>
    </row>
    <row spans="1:3" r="16">
      <c t="s" s="4" r="A16">
        <v>584</v>
      </c>
      <c t="n" s="5" r="B16">
        <v>0</v>
      </c>
      <c t="n" s="5" r="C16">
        <v>0</v>
      </c>
    </row>
    <row spans="1:3" r="17">
      <c t="s" s="4" r="A17">
        <v>585</v>
      </c>
      <c t="n" s="5" r="B17">
        <v>0</v>
      </c>
      <c t="n" s="5" r="C17">
        <v>0</v>
      </c>
    </row>
    <row spans="1:3" r="18">
      <c t="s" s="4" r="A18">
        <v>436</v>
      </c>
      <c t="n" s="5" r="B18">
        <v>5444000</v>
      </c>
      <c t="n" s="5" r="C18">
        <v>4699000</v>
      </c>
    </row>
    <row spans="1:3" r="19">
      <c t="s" s="4" r="A19">
        <v>333</v>
      </c>
    </row>
    <row spans="1:3" r="20">
      <c t="s" s="3" r="A20">
        <v>575</v>
      </c>
    </row>
    <row spans="1:3" r="21">
      <c t="s" s="4" r="A21">
        <v>431</v>
      </c>
      <c t="n" s="5" r="B21">
        <v>808000</v>
      </c>
      <c t="n" s="5" r="C21">
        <v>0</v>
      </c>
    </row>
    <row spans="1:3" r="22">
      <c t="s" s="4" r="A22">
        <v>578</v>
      </c>
      <c t="n" s="5" r="B22">
        <v>0</v>
      </c>
      <c t="n" s="5" r="C22">
        <v>0</v>
      </c>
    </row>
    <row spans="1:3" r="23">
      <c t="s" s="4" r="A23">
        <v>579</v>
      </c>
      <c t="n" s="5" r="B23">
        <v>-1000</v>
      </c>
      <c t="n" s="5" r="C23">
        <v>0</v>
      </c>
    </row>
    <row spans="1:3" r="24">
      <c t="s" s="4" r="A24">
        <v>580</v>
      </c>
      <c t="n" s="5" r="B24">
        <v>0</v>
      </c>
      <c t="n" s="5" r="C24">
        <v>0</v>
      </c>
    </row>
    <row spans="1:3" r="25">
      <c t="s" s="4" r="A25">
        <v>581</v>
      </c>
      <c t="n" s="5" r="B25">
        <v>0</v>
      </c>
      <c t="n" s="5" r="C25">
        <v>0</v>
      </c>
    </row>
    <row spans="1:3" r="26">
      <c t="s" s="4" r="A26">
        <v>448</v>
      </c>
      <c t="n" s="5" r="B26">
        <v>0</v>
      </c>
      <c t="n" s="5" r="C26">
        <v>0</v>
      </c>
    </row>
    <row spans="1:3" r="27">
      <c t="s" s="4" r="A27">
        <v>582</v>
      </c>
      <c t="n" s="5" r="B27">
        <v>0</v>
      </c>
      <c t="n" s="5" r="C27">
        <v>0</v>
      </c>
    </row>
    <row spans="1:3" r="28">
      <c t="s" s="4" r="A28">
        <v>583</v>
      </c>
      <c t="n" s="5" r="B28">
        <v>0</v>
      </c>
      <c t="n" s="5" r="C28">
        <v>0</v>
      </c>
    </row>
    <row spans="1:3" r="29">
      <c t="s" s="4" r="A29">
        <v>584</v>
      </c>
      <c t="n" s="5" r="B29">
        <v>0</v>
      </c>
      <c t="n" s="5" r="C29">
        <v>905000</v>
      </c>
    </row>
    <row spans="1:3" r="30">
      <c t="s" s="4" r="A30">
        <v>585</v>
      </c>
      <c t="n" s="5" r="B30">
        <v>0</v>
      </c>
      <c t="n" s="5" r="C30">
        <v>0</v>
      </c>
    </row>
    <row spans="1:3" r="31">
      <c t="s" s="4" r="A31">
        <v>436</v>
      </c>
      <c t="n" s="5" r="B31">
        <v>807000</v>
      </c>
      <c t="n" s="5" r="C31">
        <v>905000</v>
      </c>
    </row>
    <row spans="1:3" r="32">
      <c t="s" s="4" r="A32">
        <v>586</v>
      </c>
    </row>
    <row spans="1:3" r="33">
      <c t="s" s="3" r="A33">
        <v>575</v>
      </c>
    </row>
    <row spans="1:3" r="34">
      <c t="s" s="4" r="A34">
        <v>431</v>
      </c>
      <c t="n" s="5" r="B34">
        <v>6440000</v>
      </c>
      <c t="n" s="5" r="C34">
        <v>4709000</v>
      </c>
    </row>
    <row spans="1:3" r="35">
      <c t="s" s="4" r="A35">
        <v>578</v>
      </c>
      <c t="n" s="5" r="B35">
        <v>0</v>
      </c>
      <c t="n" s="5" r="C35">
        <v>0</v>
      </c>
    </row>
    <row spans="1:3" r="36">
      <c t="s" s="4" r="A36">
        <v>579</v>
      </c>
      <c t="n" s="5" r="B36">
        <v>-39000</v>
      </c>
      <c t="n" s="5" r="C36">
        <v>-10000</v>
      </c>
    </row>
    <row spans="1:3" r="37">
      <c t="s" s="4" r="A37">
        <v>580</v>
      </c>
      <c t="n" s="5" r="B37">
        <v>0</v>
      </c>
      <c t="n" s="5" r="C37">
        <v>0</v>
      </c>
    </row>
    <row spans="1:3" r="38">
      <c t="s" s="4" r="A38">
        <v>581</v>
      </c>
      <c t="n" s="5" r="B38">
        <v>0</v>
      </c>
      <c t="n" s="5" r="C38">
        <v>0</v>
      </c>
    </row>
    <row spans="1:3" r="39">
      <c t="s" s="4" r="A39">
        <v>448</v>
      </c>
      <c t="n" s="5" r="B39">
        <v>0</v>
      </c>
      <c t="n" s="5" r="C39">
        <v>0</v>
      </c>
    </row>
    <row spans="1:3" r="40">
      <c t="s" s="4" r="A40">
        <v>582</v>
      </c>
      <c t="n" s="5" r="B40">
        <v>0</v>
      </c>
      <c t="n" s="5" r="C40">
        <v>0</v>
      </c>
    </row>
    <row spans="1:3" r="41">
      <c t="s" s="4" r="A41">
        <v>583</v>
      </c>
      <c t="n" s="5" r="B41">
        <v>-150000</v>
      </c>
      <c t="n" s="5" r="C41">
        <v>0</v>
      </c>
    </row>
    <row spans="1:3" r="42">
      <c t="s" s="4" r="A42">
        <v>584</v>
      </c>
      <c t="n" s="5" r="B42">
        <v>0</v>
      </c>
      <c t="n" s="5" r="C42">
        <v>905000</v>
      </c>
    </row>
    <row spans="1:3" r="43">
      <c t="s" s="4" r="A43">
        <v>585</v>
      </c>
      <c t="n" s="5" r="B43">
        <v>0</v>
      </c>
      <c t="n" s="5" r="C43">
        <v>0</v>
      </c>
    </row>
    <row spans="1:3" r="44">
      <c t="s" s="4" r="A44">
        <v>436</v>
      </c>
      <c t="n" s="7" r="B44">
        <v>6251000</v>
      </c>
      <c t="n" s="7" r="C44">
        <v>560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7</v>
      </c>
      <c t="s" s="2" r="B1">
        <v>1</v>
      </c>
      <c t="s" s="2" r="C1">
        <v>588</v>
      </c>
    </row>
    <row spans="1:3" r="2">
      <c t="s" s="2" r="B2">
        <v>2</v>
      </c>
      <c t="s" s="2" r="C2">
        <v>25</v>
      </c>
    </row>
    <row spans="1:3" r="3">
      <c t="s" s="3" r="A3">
        <v>589</v>
      </c>
    </row>
    <row spans="1:3" r="4">
      <c t="s" s="4" r="A4">
        <v>315</v>
      </c>
      <c t="n" s="7" r="B4">
        <v>786471</v>
      </c>
      <c t="n" s="7" r="C4">
        <v>791118</v>
      </c>
    </row>
    <row spans="1:3" r="5">
      <c t="n" s="11" r="A5">
        <v>3</v>
      </c>
    </row>
    <row spans="1:3" r="6">
      <c t="s" s="3" r="A6">
        <v>589</v>
      </c>
    </row>
    <row spans="1:3" r="7">
      <c t="s" s="4" r="A7">
        <v>315</v>
      </c>
      <c t="n" s="5" r="B7">
        <v>6251</v>
      </c>
      <c t="n" s="5" r="C7">
        <v>7277</v>
      </c>
    </row>
    <row spans="1:3" r="8">
      <c t="s" s="4" r="A8">
        <v>590</v>
      </c>
    </row>
    <row spans="1:3" r="9">
      <c t="s" s="3" r="A9">
        <v>589</v>
      </c>
    </row>
    <row spans="1:3" r="10">
      <c t="s" s="4" r="A10">
        <v>315</v>
      </c>
      <c t="n" s="5" r="B10">
        <v>6251</v>
      </c>
      <c t="n" s="5" r="C10">
        <v>7277</v>
      </c>
    </row>
    <row spans="1:3" r="11">
      <c t="s" s="4" r="A11">
        <v>591</v>
      </c>
    </row>
    <row spans="1:3" r="12">
      <c t="s" s="3" r="A12">
        <v>589</v>
      </c>
    </row>
    <row spans="1:3" r="13">
      <c t="s" s="4" r="A13">
        <v>315</v>
      </c>
      <c t="n" s="7" r="B13">
        <v>5444</v>
      </c>
      <c t="n" s="7" r="C13">
        <v>6466</v>
      </c>
    </row>
    <row spans="1:3" r="14">
      <c t="s" s="4" r="A14">
        <v>592</v>
      </c>
    </row>
    <row spans="1:3" r="15">
      <c t="s" s="3" r="A15">
        <v>593</v>
      </c>
    </row>
    <row spans="1:3" r="16">
      <c t="s" s="4" r="A16">
        <v>594</v>
      </c>
      <c t="s" s="4" r="B16">
        <v>595</v>
      </c>
      <c t="s" s="4" r="C16">
        <v>596</v>
      </c>
    </row>
    <row spans="1:3" r="17">
      <c t="s" s="4" r="A17">
        <v>597</v>
      </c>
    </row>
    <row spans="1:3" r="18">
      <c t="s" s="3" r="A18">
        <v>593</v>
      </c>
    </row>
    <row spans="1:3" r="19">
      <c t="s" s="4" r="A19">
        <v>594</v>
      </c>
      <c t="s" s="4" r="B19">
        <v>598</v>
      </c>
      <c t="s" s="4" r="C19">
        <v>599</v>
      </c>
    </row>
    <row spans="1:3" r="20">
      <c t="s" s="4" r="A20">
        <v>600</v>
      </c>
    </row>
    <row spans="1:3" r="21">
      <c t="s" s="3" r="A21">
        <v>589</v>
      </c>
    </row>
    <row spans="1:3" r="22">
      <c t="s" s="4" r="A22">
        <v>315</v>
      </c>
      <c t="n" s="7" r="B22">
        <v>807</v>
      </c>
      <c t="n" s="7" r="C22">
        <v>811</v>
      </c>
    </row>
    <row spans="1:3" r="23">
      <c t="s" s="4" r="A23">
        <v>601</v>
      </c>
    </row>
    <row spans="1:3" r="24">
      <c t="s" s="3" r="A24">
        <v>593</v>
      </c>
    </row>
    <row spans="1:3" r="25">
      <c t="s" s="4" r="A25">
        <v>602</v>
      </c>
      <c t="s" s="4" r="B25">
        <v>603</v>
      </c>
      <c t="s" s="4" r="C25">
        <v>604</v>
      </c>
    </row>
    <row spans="1:3" r="26">
      <c t="s" s="4" r="A26">
        <v>605</v>
      </c>
    </row>
    <row spans="1:3" r="27">
      <c t="s" s="3" r="A27">
        <v>593</v>
      </c>
    </row>
    <row spans="1:3" r="28">
      <c t="s" s="4" r="A28">
        <v>602</v>
      </c>
      <c t="s" s="4" r="B28">
        <v>606</v>
      </c>
      <c t="s" s="4" r="C28">
        <v>607</v>
      </c>
    </row>
    <row spans="1:3" r="29">
      <c t="s" s="4" r="A29">
        <v>608</v>
      </c>
    </row>
    <row spans="1:3" r="30">
      <c t="s" s="3" r="A30">
        <v>593</v>
      </c>
    </row>
    <row spans="1:3" r="31">
      <c t="s" s="4" r="A31">
        <v>609</v>
      </c>
      <c t="s" s="4" r="B31">
        <v>610</v>
      </c>
    </row>
    <row spans="1:3" r="32">
      <c t="s" s="4" r="A32">
        <v>611</v>
      </c>
    </row>
    <row spans="1:3" r="33">
      <c t="s" s="3" r="A33">
        <v>593</v>
      </c>
    </row>
    <row spans="1:3" r="34">
      <c t="s" s="4" r="A34">
        <v>609</v>
      </c>
      <c t="s" s="4" r="B34">
        <v>612</v>
      </c>
    </row>
    <row spans="1:3" r="35">
      <c t="s" s="4" r="A35">
        <v>613</v>
      </c>
    </row>
    <row spans="1:3" r="36">
      <c t="s" s="3" r="A36">
        <v>593</v>
      </c>
    </row>
    <row spans="1:3" r="37">
      <c t="s" s="4" r="A37">
        <v>609</v>
      </c>
      <c t="s" s="4" r="B37">
        <v>614</v>
      </c>
    </row>
    <row spans="1:3" r="38">
      <c t="s" s="4" r="A38">
        <v>615</v>
      </c>
    </row>
    <row spans="1:3" r="39">
      <c t="s" s="3" r="A39">
        <v>593</v>
      </c>
    </row>
    <row spans="1:3" r="40">
      <c t="s" s="4" r="A40">
        <v>609</v>
      </c>
      <c t="s" s="4" r="B40">
        <v>133</v>
      </c>
    </row>
    <row spans="1:3" r="41">
      <c t="s" s="4" r="A41">
        <v>616</v>
      </c>
    </row>
    <row spans="1:3" r="42">
      <c t="s" s="3" r="A42">
        <v>593</v>
      </c>
    </row>
    <row spans="1:3" r="43">
      <c t="s" s="4" r="A43">
        <v>609</v>
      </c>
      <c t="s" s="4" r="B43">
        <v>133</v>
      </c>
    </row>
    <row spans="1:3" r="44">
      <c t="s" s="4" r="A44">
        <v>617</v>
      </c>
    </row>
    <row spans="1:3" r="45">
      <c t="s" s="3" r="A45">
        <v>593</v>
      </c>
    </row>
    <row spans="1:3" r="46">
      <c t="s" s="4" r="A46">
        <v>609</v>
      </c>
      <c t="s" s="4" r="B46">
        <v>618</v>
      </c>
    </row>
    <row spans="1:3" r="47">
      <c t="s" s="4" r="A47">
        <v>619</v>
      </c>
    </row>
    <row spans="1:3" r="48">
      <c t="s" s="3" r="A48">
        <v>593</v>
      </c>
    </row>
    <row spans="1:3" r="49">
      <c t="s" s="4" r="A49">
        <v>609</v>
      </c>
      <c t="s" s="4" r="B49">
        <v>610</v>
      </c>
    </row>
    <row spans="1:3" r="50">
      <c t="s" s="4" r="A50">
        <v>620</v>
      </c>
    </row>
    <row spans="1:3" r="51">
      <c t="s" s="3" r="A51">
        <v>593</v>
      </c>
    </row>
    <row spans="1:3" r="52">
      <c t="s" s="4" r="A52">
        <v>609</v>
      </c>
      <c t="s" s="4" r="B52">
        <v>6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621</v>
      </c>
      <c t="s" s="2" r="B1">
        <v>83</v>
      </c>
    </row>
    <row spans="1:3" r="2">
      <c t="s" s="2" r="B2">
        <v>2</v>
      </c>
      <c t="s" s="2" r="C2">
        <v>25</v>
      </c>
    </row>
    <row spans="1:3" r="3">
      <c t="s" s="4" r="A3">
        <v>622</v>
      </c>
    </row>
    <row spans="1:3" r="4">
      <c t="s" s="3" r="A4">
        <v>295</v>
      </c>
    </row>
    <row spans="1:3" r="5">
      <c t="s" s="4" r="A5">
        <v>623</v>
      </c>
      <c t="n" s="7" r="B5">
        <v>0</v>
      </c>
    </row>
    <row spans="1:3" r="6">
      <c t="s" s="4" r="A6">
        <v>624</v>
      </c>
    </row>
    <row spans="1:3" r="7">
      <c t="s" s="3" r="A7">
        <v>295</v>
      </c>
    </row>
    <row spans="1:3" r="8">
      <c t="s" s="4" r="A8">
        <v>623</v>
      </c>
      <c t="n" s="5" r="B8">
        <v>0</v>
      </c>
    </row>
    <row spans="1:3" r="9">
      <c t="s" s="4" r="A9">
        <v>625</v>
      </c>
    </row>
    <row spans="1:3" r="10">
      <c t="s" s="3" r="A10">
        <v>295</v>
      </c>
    </row>
    <row spans="1:3" r="11">
      <c t="s" s="4" r="A11">
        <v>623</v>
      </c>
      <c t="n" s="5" r="B11">
        <v>0</v>
      </c>
    </row>
    <row spans="1:3" r="12">
      <c t="s" s="4" r="A12">
        <v>626</v>
      </c>
    </row>
    <row spans="1:3" r="13">
      <c t="s" s="3" r="A13">
        <v>295</v>
      </c>
    </row>
    <row spans="1:3" r="14">
      <c t="s" s="4" r="A14">
        <v>623</v>
      </c>
      <c t="n" s="5" r="B14">
        <v>0</v>
      </c>
    </row>
    <row spans="1:3" r="15">
      <c t="s" s="4" r="A15">
        <v>627</v>
      </c>
    </row>
    <row spans="1:3" r="16">
      <c t="s" s="3" r="A16">
        <v>295</v>
      </c>
    </row>
    <row spans="1:3" r="17">
      <c t="s" s="4" r="A17">
        <v>623</v>
      </c>
      <c t="n" s="5" r="B17">
        <v>10</v>
      </c>
    </row>
    <row spans="1:3" r="18">
      <c t="s" s="4" r="A18">
        <v>143</v>
      </c>
    </row>
    <row spans="1:3" r="19">
      <c t="s" s="3" r="A19">
        <v>295</v>
      </c>
    </row>
    <row spans="1:3" r="20">
      <c t="s" s="4" r="A20">
        <v>628</v>
      </c>
      <c t="n" s="5" r="B20">
        <v>4178</v>
      </c>
      <c t="n" s="7" r="C20">
        <v>1007</v>
      </c>
    </row>
    <row spans="1:3" r="21">
      <c t="s" s="4" r="A21">
        <v>629</v>
      </c>
      <c t="n" s="5" r="B21">
        <v>16209</v>
      </c>
      <c t="n" s="5" r="C21">
        <v>13974</v>
      </c>
    </row>
    <row spans="1:3" r="22">
      <c t="s" s="4" r="A22">
        <v>630</v>
      </c>
    </row>
    <row spans="1:3" r="23">
      <c t="s" s="3" r="A23">
        <v>295</v>
      </c>
    </row>
    <row spans="1:3" r="24">
      <c t="s" s="4" r="A24">
        <v>40</v>
      </c>
      <c t="n" s="5" r="B24">
        <v>1010</v>
      </c>
      <c t="n" s="5" r="C24">
        <v>1343</v>
      </c>
    </row>
    <row spans="1:3" r="25">
      <c t="s" s="4" r="A25">
        <v>631</v>
      </c>
    </row>
    <row spans="1:3" r="26">
      <c t="s" s="3" r="A26">
        <v>295</v>
      </c>
    </row>
    <row spans="1:3" r="27">
      <c t="s" s="4" r="A27">
        <v>40</v>
      </c>
      <c t="n" s="5" r="B27">
        <v>4661</v>
      </c>
      <c t="n" s="5" r="C27">
        <v>4733</v>
      </c>
    </row>
    <row spans="1:3" r="28">
      <c t="s" s="4" r="A28">
        <v>632</v>
      </c>
    </row>
    <row spans="1:3" r="29">
      <c t="s" s="3" r="A29">
        <v>295</v>
      </c>
    </row>
    <row spans="1:3" r="30">
      <c t="s" s="4" r="A30">
        <v>40</v>
      </c>
      <c t="n" s="5" r="B30">
        <v>5433</v>
      </c>
      <c t="n" s="5" r="C30">
        <v>5156</v>
      </c>
    </row>
    <row spans="1:3" r="31">
      <c t="s" s="4" r="A31">
        <v>633</v>
      </c>
    </row>
    <row spans="1:3" r="32">
      <c t="s" s="3" r="A32">
        <v>295</v>
      </c>
    </row>
    <row spans="1:3" r="33">
      <c t="s" s="4" r="A33">
        <v>40</v>
      </c>
      <c t="n" s="5" r="B33">
        <v>927</v>
      </c>
      <c t="n" s="5" r="C33">
        <v>1735</v>
      </c>
    </row>
    <row spans="1:3" r="34">
      <c t="n" s="11" r="A34">
        <v>3</v>
      </c>
    </row>
    <row spans="1:3" r="35">
      <c t="s" s="3" r="A35">
        <v>295</v>
      </c>
    </row>
    <row spans="1:3" r="36">
      <c t="s" s="4" r="A36">
        <v>628</v>
      </c>
      <c t="n" s="5" r="B36">
        <v>4178</v>
      </c>
      <c t="n" s="5" r="C36">
        <v>1007</v>
      </c>
    </row>
    <row spans="1:3" r="37">
      <c t="s" s="4" r="A37">
        <v>629</v>
      </c>
      <c t="n" s="5" r="B37">
        <v>16209</v>
      </c>
      <c t="n" s="5" r="C37">
        <v>13974</v>
      </c>
    </row>
    <row spans="1:3" r="38">
      <c t="s" s="4" r="A38">
        <v>634</v>
      </c>
    </row>
    <row spans="1:3" r="39">
      <c t="s" s="3" r="A39">
        <v>295</v>
      </c>
    </row>
    <row spans="1:3" r="40">
      <c t="s" s="4" r="A40">
        <v>40</v>
      </c>
      <c t="n" s="5" r="B40">
        <v>1010</v>
      </c>
      <c t="n" s="5" r="C40">
        <v>1343</v>
      </c>
    </row>
    <row spans="1:3" r="41">
      <c t="s" s="4" r="A41">
        <v>635</v>
      </c>
    </row>
    <row spans="1:3" r="42">
      <c t="s" s="3" r="A42">
        <v>295</v>
      </c>
    </row>
    <row spans="1:3" r="43">
      <c t="s" s="4" r="A43">
        <v>40</v>
      </c>
      <c t="n" s="5" r="B43">
        <v>4661</v>
      </c>
      <c t="n" s="5" r="C43">
        <v>4733</v>
      </c>
    </row>
    <row spans="1:3" r="44">
      <c t="s" s="4" r="A44">
        <v>636</v>
      </c>
    </row>
    <row spans="1:3" r="45">
      <c t="s" s="3" r="A45">
        <v>295</v>
      </c>
    </row>
    <row spans="1:3" r="46">
      <c t="s" s="4" r="A46">
        <v>40</v>
      </c>
      <c t="n" s="5" r="B46">
        <v>5433</v>
      </c>
      <c t="n" s="5" r="C46">
        <v>5156</v>
      </c>
    </row>
    <row spans="1:3" r="47">
      <c t="s" s="4" r="A47">
        <v>637</v>
      </c>
    </row>
    <row spans="1:3" r="48">
      <c t="s" s="3" r="A48">
        <v>295</v>
      </c>
    </row>
    <row spans="1:3" r="49">
      <c t="s" s="4" r="A49">
        <v>40</v>
      </c>
      <c t="n" s="7" r="B49">
        <v>927</v>
      </c>
      <c t="n" s="7" r="C49">
        <v>17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38</v>
      </c>
      <c t="s" s="2" r="B1">
        <v>1</v>
      </c>
      <c t="s" s="2" r="C1">
        <v>588</v>
      </c>
    </row>
    <row spans="1:3" r="2">
      <c t="s" s="2" r="B2">
        <v>2</v>
      </c>
      <c t="s" s="2" r="C2">
        <v>25</v>
      </c>
    </row>
    <row spans="1:3" r="3">
      <c t="n" s="11" r="A3">
        <v>3</v>
      </c>
    </row>
    <row spans="1:3" r="4">
      <c t="s" s="3" r="A4">
        <v>589</v>
      </c>
    </row>
    <row spans="1:3" r="5">
      <c t="s" s="4" r="A5">
        <v>629</v>
      </c>
      <c t="n" s="7" r="B5">
        <v>16209</v>
      </c>
      <c t="n" s="7" r="C5">
        <v>13974</v>
      </c>
    </row>
    <row spans="1:3" r="6">
      <c t="s" s="4" r="A6">
        <v>639</v>
      </c>
    </row>
    <row spans="1:3" r="7">
      <c t="s" s="3" r="A7">
        <v>593</v>
      </c>
    </row>
    <row spans="1:3" r="8">
      <c t="s" s="4" r="A8">
        <v>640</v>
      </c>
      <c t="s" s="4" r="B8">
        <v>133</v>
      </c>
      <c t="s" s="4" r="C8">
        <v>610</v>
      </c>
    </row>
    <row spans="1:3" r="9">
      <c t="s" s="4" r="A9">
        <v>641</v>
      </c>
    </row>
    <row spans="1:3" r="10">
      <c t="s" s="3" r="A10">
        <v>593</v>
      </c>
    </row>
    <row spans="1:3" r="11">
      <c t="s" s="4" r="A11">
        <v>640</v>
      </c>
      <c t="s" s="4" r="B11">
        <v>642</v>
      </c>
      <c t="s" s="4" r="C11">
        <v>643</v>
      </c>
    </row>
    <row spans="1:3" r="12">
      <c t="s" s="4" r="A12">
        <v>644</v>
      </c>
    </row>
    <row spans="1:3" r="13">
      <c t="s" s="3" r="A13">
        <v>593</v>
      </c>
    </row>
    <row spans="1:3" r="14">
      <c t="s" s="4" r="A14">
        <v>645</v>
      </c>
      <c t="s" s="4" r="B14">
        <v>646</v>
      </c>
      <c t="s" s="4" r="C14">
        <v>647</v>
      </c>
    </row>
    <row spans="1:3" r="15">
      <c t="s" s="4" r="A15">
        <v>609</v>
      </c>
      <c t="s" s="4" r="B15">
        <v>648</v>
      </c>
      <c t="s" s="4" r="C15">
        <v>649</v>
      </c>
    </row>
    <row spans="1:3" r="16">
      <c t="s" s="4" r="A16">
        <v>650</v>
      </c>
    </row>
    <row spans="1:3" r="17">
      <c t="s" s="3" r="A17">
        <v>593</v>
      </c>
    </row>
    <row spans="1:3" r="18">
      <c t="s" s="4" r="A18">
        <v>645</v>
      </c>
      <c t="s" s="4" r="B18">
        <v>651</v>
      </c>
      <c t="s" s="4" r="C18">
        <v>652</v>
      </c>
    </row>
    <row spans="1:3" r="19">
      <c t="s" s="4" r="A19">
        <v>609</v>
      </c>
      <c t="s" s="4" r="B19">
        <v>653</v>
      </c>
      <c t="s" s="4" r="C19">
        <v>654</v>
      </c>
    </row>
    <row spans="1:3" r="20">
      <c t="s" s="4" r="A20">
        <v>655</v>
      </c>
    </row>
    <row spans="1:3" r="21">
      <c t="s" s="3" r="A21">
        <v>593</v>
      </c>
    </row>
    <row spans="1:3" r="22">
      <c t="s" s="4" r="A22">
        <v>656</v>
      </c>
      <c t="s" s="4" r="B22">
        <v>657</v>
      </c>
      <c t="s" s="4" r="C22">
        <v>657</v>
      </c>
    </row>
    <row spans="1:3" r="23">
      <c t="s" s="4" r="A23">
        <v>658</v>
      </c>
    </row>
    <row spans="1:3" r="24">
      <c t="s" s="3" r="A24">
        <v>593</v>
      </c>
    </row>
    <row spans="1:3" r="25">
      <c t="s" s="4" r="A25">
        <v>656</v>
      </c>
      <c t="s" s="4" r="B25">
        <v>659</v>
      </c>
      <c t="s" s="4" r="C25">
        <v>659</v>
      </c>
    </row>
    <row spans="1:3" r="26">
      <c t="s" s="4" r="A26">
        <v>660</v>
      </c>
    </row>
    <row spans="1:3" r="27">
      <c t="s" s="3" r="A27">
        <v>593</v>
      </c>
    </row>
    <row spans="1:3" r="28">
      <c t="s" s="4" r="A28">
        <v>656</v>
      </c>
      <c t="s" s="4" r="B28">
        <v>661</v>
      </c>
      <c t="s" s="4" r="C28">
        <v>662</v>
      </c>
    </row>
    <row spans="1:3" r="29">
      <c t="s" s="4" r="A29">
        <v>663</v>
      </c>
    </row>
    <row spans="1:3" r="30">
      <c t="s" s="3" r="A30">
        <v>593</v>
      </c>
    </row>
    <row spans="1:3" r="31">
      <c t="s" s="4" r="A31">
        <v>656</v>
      </c>
      <c t="s" s="4" r="B31">
        <v>610</v>
      </c>
      <c t="s" s="4" r="C31">
        <v>664</v>
      </c>
    </row>
    <row spans="1:3" r="32">
      <c t="s" s="4" r="A32">
        <v>665</v>
      </c>
    </row>
    <row spans="1:3" r="33">
      <c t="s" s="3" r="A33">
        <v>589</v>
      </c>
    </row>
    <row spans="1:3" r="34">
      <c t="s" s="4" r="A34">
        <v>629</v>
      </c>
      <c t="n" s="7" r="B34">
        <v>4178</v>
      </c>
      <c t="n" s="7" r="C34">
        <v>1007</v>
      </c>
    </row>
    <row spans="1:3" r="35">
      <c t="s" s="4" r="A35">
        <v>666</v>
      </c>
    </row>
    <row spans="1:3" r="36">
      <c t="s" s="3" r="A36">
        <v>589</v>
      </c>
    </row>
    <row spans="1:3" r="37">
      <c t="s" s="4" r="A37">
        <v>629</v>
      </c>
      <c t="n" s="5" r="B37">
        <v>4661</v>
      </c>
      <c t="n" s="5" r="C37">
        <v>4733</v>
      </c>
    </row>
    <row spans="1:3" r="38">
      <c t="s" s="4" r="A38">
        <v>667</v>
      </c>
    </row>
    <row spans="1:3" r="39">
      <c t="s" s="3" r="A39">
        <v>589</v>
      </c>
    </row>
    <row spans="1:3" r="40">
      <c t="s" s="4" r="A40">
        <v>629</v>
      </c>
      <c t="n" s="5" r="B40">
        <v>5433</v>
      </c>
      <c t="n" s="5" r="C40">
        <v>5156</v>
      </c>
    </row>
    <row spans="1:3" r="41">
      <c t="s" s="4" r="A41">
        <v>668</v>
      </c>
    </row>
    <row spans="1:3" r="42">
      <c t="s" s="3" r="A42">
        <v>589</v>
      </c>
    </row>
    <row spans="1:3" r="43">
      <c t="s" s="4" r="A43">
        <v>629</v>
      </c>
      <c t="n" s="5" r="B43">
        <v>927</v>
      </c>
      <c t="n" s="5" r="C43">
        <v>1735</v>
      </c>
    </row>
    <row spans="1:3" r="44">
      <c t="s" s="4" r="A44">
        <v>337</v>
      </c>
    </row>
    <row spans="1:3" r="45">
      <c t="s" s="3" r="A45">
        <v>589</v>
      </c>
    </row>
    <row spans="1:3" r="46">
      <c t="s" s="4" r="A46">
        <v>629</v>
      </c>
      <c t="n" s="5" r="B46">
        <v>16209</v>
      </c>
      <c t="n" s="5" r="C46">
        <v>13974</v>
      </c>
    </row>
    <row spans="1:3" r="47">
      <c t="s" s="4" r="A47">
        <v>669</v>
      </c>
    </row>
    <row spans="1:3" r="48">
      <c t="s" s="3" r="A48">
        <v>589</v>
      </c>
    </row>
    <row spans="1:3" r="49">
      <c t="s" s="4" r="A49">
        <v>629</v>
      </c>
      <c t="n" s="5" r="B49">
        <v>4178</v>
      </c>
      <c t="n" s="5" r="C49">
        <v>1007</v>
      </c>
    </row>
    <row spans="1:3" r="50">
      <c t="s" s="4" r="A50">
        <v>670</v>
      </c>
    </row>
    <row spans="1:3" r="51">
      <c t="s" s="3" r="A51">
        <v>589</v>
      </c>
    </row>
    <row spans="1:3" r="52">
      <c t="s" s="4" r="A52">
        <v>629</v>
      </c>
      <c t="n" s="5" r="B52">
        <v>7342</v>
      </c>
      <c t="n" s="5" r="C52">
        <v>6979</v>
      </c>
    </row>
    <row spans="1:3" r="53">
      <c t="s" s="4" r="A53">
        <v>671</v>
      </c>
    </row>
    <row spans="1:3" r="54">
      <c t="s" s="3" r="A54">
        <v>589</v>
      </c>
    </row>
    <row spans="1:3" r="55">
      <c t="s" s="4" r="A55">
        <v>629</v>
      </c>
      <c t="n" s="5" r="B55">
        <v>5583</v>
      </c>
      <c t="n" s="5" r="C55">
        <v>5307</v>
      </c>
    </row>
    <row spans="1:3" r="56">
      <c t="s" s="4" r="A56">
        <v>672</v>
      </c>
    </row>
    <row spans="1:3" r="57">
      <c t="s" s="3" r="A57">
        <v>589</v>
      </c>
    </row>
    <row spans="1:3" r="58">
      <c t="s" s="4" r="A58">
        <v>629</v>
      </c>
      <c t="n" s="7" r="B58">
        <v>1031</v>
      </c>
      <c t="n" s="7" r="C58">
        <v>19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73</v>
      </c>
      <c t="s" s="2" r="B1">
        <v>2</v>
      </c>
      <c t="s" s="2" r="C1">
        <v>25</v>
      </c>
    </row>
    <row spans="1:3" r="2">
      <c t="s" s="3" r="A2">
        <v>535</v>
      </c>
    </row>
    <row spans="1:3" r="3">
      <c t="s" s="4" r="A3">
        <v>27</v>
      </c>
      <c t="n" s="7" r="B3">
        <v>66302</v>
      </c>
      <c t="n" s="7" r="C3">
        <v>64834</v>
      </c>
    </row>
    <row spans="1:3" r="4">
      <c t="s" s="4" r="A4">
        <v>28</v>
      </c>
      <c t="n" s="5" r="B4">
        <v>11396</v>
      </c>
      <c t="n" s="5" r="C4">
        <v>1356</v>
      </c>
    </row>
    <row spans="1:3" r="5">
      <c t="s" s="4" r="A5">
        <v>315</v>
      </c>
      <c t="n" s="5" r="B5">
        <v>786471</v>
      </c>
      <c t="n" s="5" r="C5">
        <v>791118</v>
      </c>
    </row>
    <row spans="1:3" r="6">
      <c t="s" s="4" r="A6">
        <v>32</v>
      </c>
      <c t="n" s="5" r="B6">
        <v>14782</v>
      </c>
      <c t="n" s="5" r="C6">
        <v>13604</v>
      </c>
    </row>
    <row spans="1:3" r="7">
      <c t="s" s="4" r="A7">
        <v>674</v>
      </c>
      <c t="n" s="5" r="B7">
        <v>3766111</v>
      </c>
      <c t="n" s="5" r="C7">
        <v>3603506</v>
      </c>
    </row>
    <row spans="1:3" r="8">
      <c t="s" s="3" r="A8">
        <v>536</v>
      </c>
    </row>
    <row spans="1:3" r="9">
      <c t="s" s="4" r="A9">
        <v>50</v>
      </c>
      <c t="n" s="5" r="B9">
        <v>57488</v>
      </c>
      <c t="n" s="5" r="C9">
        <v>56232</v>
      </c>
    </row>
    <row spans="1:3" r="10">
      <c t="s" s="4" r="A10">
        <v>51</v>
      </c>
      <c t="n" s="5" r="B10">
        <v>58764</v>
      </c>
      <c t="n" s="5" r="C10">
        <v>58764</v>
      </c>
    </row>
    <row spans="1:3" r="11">
      <c t="s" s="4" r="A11">
        <v>675</v>
      </c>
    </row>
    <row spans="1:3" r="12">
      <c t="s" s="3" r="A12">
        <v>535</v>
      </c>
    </row>
    <row spans="1:3" r="13">
      <c t="s" s="4" r="A13">
        <v>27</v>
      </c>
      <c t="n" s="5" r="B13">
        <v>66302</v>
      </c>
      <c t="n" s="5" r="C13">
        <v>64834</v>
      </c>
    </row>
    <row spans="1:3" r="14">
      <c t="s" s="4" r="A14">
        <v>28</v>
      </c>
      <c t="n" s="5" r="B14">
        <v>11396</v>
      </c>
      <c t="n" s="5" r="C14">
        <v>1356</v>
      </c>
    </row>
    <row spans="1:3" r="15">
      <c t="s" s="4" r="A15">
        <v>315</v>
      </c>
      <c t="n" s="5" r="B15">
        <v>786471</v>
      </c>
      <c t="n" s="5" r="C15">
        <v>791118</v>
      </c>
    </row>
    <row spans="1:3" r="16">
      <c t="s" s="4" r="A16">
        <v>676</v>
      </c>
      <c t="n" s="5" r="B16">
        <v>20954</v>
      </c>
      <c t="n" s="5" r="C16">
        <v>21006</v>
      </c>
    </row>
    <row spans="1:3" r="17">
      <c t="s" s="4" r="A17">
        <v>32</v>
      </c>
      <c t="n" s="5" r="B17">
        <v>14782</v>
      </c>
      <c t="n" s="5" r="C17">
        <v>13604</v>
      </c>
    </row>
    <row spans="1:3" r="18">
      <c t="s" s="4" r="A18">
        <v>674</v>
      </c>
      <c t="n" s="5" r="B18">
        <v>3766111</v>
      </c>
      <c t="n" s="5" r="C18">
        <v>3603506</v>
      </c>
    </row>
    <row spans="1:3" r="19">
      <c t="s" s="4" r="A19">
        <v>625</v>
      </c>
      <c t="n" s="5" r="B19">
        <v>4661</v>
      </c>
      <c t="n" s="5" r="C19">
        <v>4733</v>
      </c>
    </row>
    <row spans="1:3" r="20">
      <c t="s" s="4" r="A20">
        <v>492</v>
      </c>
      <c t="n" s="5" r="B20">
        <v>8186</v>
      </c>
      <c t="n" s="5" r="C20">
        <v>9125</v>
      </c>
    </row>
    <row spans="1:3" r="21">
      <c t="s" s="3" r="A21">
        <v>536</v>
      </c>
    </row>
    <row spans="1:3" r="22">
      <c t="s" s="4" r="A22">
        <v>91</v>
      </c>
      <c t="n" s="5" r="B22">
        <v>3962585</v>
      </c>
      <c t="n" s="5" r="C22">
        <v>3802860</v>
      </c>
    </row>
    <row spans="1:3" r="23">
      <c t="s" s="4" r="A23">
        <v>92</v>
      </c>
      <c t="n" s="5" r="B23">
        <v>262187</v>
      </c>
      <c t="n" s="5" r="C23">
        <v>245822</v>
      </c>
    </row>
    <row spans="1:3" r="24">
      <c t="s" s="4" r="A24">
        <v>50</v>
      </c>
      <c t="n" s="5" r="B24">
        <v>57488</v>
      </c>
      <c t="n" s="5" r="C24">
        <v>56232</v>
      </c>
    </row>
    <row spans="1:3" r="25">
      <c t="s" s="4" r="A25">
        <v>51</v>
      </c>
      <c t="n" s="5" r="B25">
        <v>58764</v>
      </c>
      <c t="n" s="5" r="C25">
        <v>58764</v>
      </c>
    </row>
    <row spans="1:3" r="26">
      <c t="s" s="4" r="A26">
        <v>492</v>
      </c>
      <c t="n" s="5" r="B26">
        <v>8342</v>
      </c>
      <c t="n" s="5" r="C26">
        <v>9302</v>
      </c>
    </row>
    <row spans="1:3" r="27">
      <c t="s" s="4" r="A27">
        <v>677</v>
      </c>
      <c t="n" s="5" r="B27">
        <v>0</v>
      </c>
      <c t="n" s="5" r="C27">
        <v>0</v>
      </c>
    </row>
    <row spans="1:3" r="28">
      <c t="s" s="4" r="A28">
        <v>337</v>
      </c>
    </row>
    <row spans="1:3" r="29">
      <c t="s" s="3" r="A29">
        <v>535</v>
      </c>
    </row>
    <row spans="1:3" r="30">
      <c t="s" s="4" r="A30">
        <v>27</v>
      </c>
      <c t="n" s="5" r="B30">
        <v>66302</v>
      </c>
      <c t="n" s="5" r="C30">
        <v>64834</v>
      </c>
    </row>
    <row spans="1:3" r="31">
      <c t="s" s="4" r="A31">
        <v>28</v>
      </c>
      <c t="n" s="5" r="B31">
        <v>11396</v>
      </c>
      <c t="n" s="5" r="C31">
        <v>1356</v>
      </c>
    </row>
    <row spans="1:3" r="32">
      <c t="s" s="4" r="A32">
        <v>315</v>
      </c>
      <c t="n" s="5" r="B32">
        <v>786471</v>
      </c>
      <c t="n" s="5" r="C32">
        <v>791118</v>
      </c>
    </row>
    <row spans="1:3" r="33">
      <c t="s" s="4" r="A33">
        <v>676</v>
      </c>
      <c t="n" s="5" r="B33">
        <v>20954</v>
      </c>
      <c t="n" s="5" r="C33">
        <v>21006</v>
      </c>
    </row>
    <row spans="1:3" r="34">
      <c t="s" s="4" r="A34">
        <v>32</v>
      </c>
      <c t="n" s="5" r="B34">
        <v>14782</v>
      </c>
      <c t="n" s="5" r="C34">
        <v>13604</v>
      </c>
    </row>
    <row spans="1:3" r="35">
      <c t="s" s="4" r="A35">
        <v>674</v>
      </c>
      <c t="n" s="5" r="B35">
        <v>3774907</v>
      </c>
      <c t="n" s="5" r="C35">
        <v>3626682</v>
      </c>
    </row>
    <row spans="1:3" r="36">
      <c t="s" s="4" r="A36">
        <v>625</v>
      </c>
      <c t="n" s="5" r="B36">
        <v>7342</v>
      </c>
      <c t="n" s="5" r="C36">
        <v>6979</v>
      </c>
    </row>
    <row spans="1:3" r="37">
      <c t="s" s="4" r="A37">
        <v>492</v>
      </c>
      <c t="n" s="5" r="B37">
        <v>8186</v>
      </c>
      <c t="n" s="5" r="C37">
        <v>9125</v>
      </c>
    </row>
    <row spans="1:3" r="38">
      <c t="s" s="3" r="A38">
        <v>536</v>
      </c>
    </row>
    <row spans="1:3" r="39">
      <c t="s" s="4" r="A39">
        <v>91</v>
      </c>
      <c t="n" s="5" r="B39">
        <v>3963633</v>
      </c>
      <c t="n" s="5" r="C39">
        <v>3803958</v>
      </c>
    </row>
    <row spans="1:3" r="40">
      <c t="s" s="4" r="A40">
        <v>92</v>
      </c>
      <c t="n" s="5" r="B40">
        <v>262187</v>
      </c>
      <c t="n" s="5" r="C40">
        <v>245822</v>
      </c>
    </row>
    <row spans="1:3" r="41">
      <c t="s" s="4" r="A41">
        <v>50</v>
      </c>
      <c t="n" s="5" r="B41">
        <v>57344</v>
      </c>
      <c t="n" s="5" r="C41">
        <v>56044</v>
      </c>
    </row>
    <row spans="1:3" r="42">
      <c t="s" s="4" r="A42">
        <v>51</v>
      </c>
      <c t="n" s="5" r="B42">
        <v>49204</v>
      </c>
      <c t="n" s="5" r="C42">
        <v>59427</v>
      </c>
    </row>
    <row spans="1:3" r="43">
      <c t="s" s="4" r="A43">
        <v>492</v>
      </c>
      <c t="n" s="5" r="B43">
        <v>8342</v>
      </c>
      <c t="n" s="5" r="C43">
        <v>9302</v>
      </c>
    </row>
    <row spans="1:3" r="44">
      <c t="s" s="4" r="A44">
        <v>677</v>
      </c>
      <c t="n" s="5" r="B44">
        <v>291</v>
      </c>
      <c t="n" s="5" r="C44">
        <v>305</v>
      </c>
    </row>
    <row spans="1:3" r="45">
      <c t="n" s="11" r="A45">
        <v>1</v>
      </c>
    </row>
    <row spans="1:3" r="46">
      <c t="s" s="3" r="A46">
        <v>535</v>
      </c>
    </row>
    <row spans="1:3" r="47">
      <c t="s" s="4" r="A47">
        <v>27</v>
      </c>
      <c t="n" s="5" r="B47">
        <v>66302</v>
      </c>
      <c t="n" s="5" r="C47">
        <v>64834</v>
      </c>
    </row>
    <row spans="1:3" r="48">
      <c t="s" s="4" r="A48">
        <v>28</v>
      </c>
      <c t="n" s="5" r="B48">
        <v>11396</v>
      </c>
      <c t="n" s="5" r="C48">
        <v>1356</v>
      </c>
    </row>
    <row spans="1:3" r="49">
      <c t="s" s="4" r="A49">
        <v>315</v>
      </c>
      <c t="n" s="5" r="B49">
        <v>27160</v>
      </c>
      <c t="n" s="5" r="C49">
        <v>26984</v>
      </c>
    </row>
    <row spans="1:3" r="50">
      <c t="s" s="4" r="A50">
        <v>676</v>
      </c>
      <c t="n" s="5" r="B50">
        <v>20954</v>
      </c>
      <c t="n" s="5" r="C50">
        <v>21006</v>
      </c>
    </row>
    <row spans="1:3" r="51">
      <c t="s" s="4" r="A51">
        <v>32</v>
      </c>
      <c t="n" s="5" r="B51">
        <v>0</v>
      </c>
      <c t="n" s="5" r="C51">
        <v>0</v>
      </c>
    </row>
    <row spans="1:3" r="52">
      <c t="s" s="4" r="A52">
        <v>674</v>
      </c>
      <c t="n" s="5" r="B52">
        <v>0</v>
      </c>
      <c t="n" s="5" r="C52">
        <v>0</v>
      </c>
    </row>
    <row spans="1:3" r="53">
      <c t="s" s="4" r="A53">
        <v>625</v>
      </c>
      <c t="n" s="5" r="B53">
        <v>0</v>
      </c>
      <c t="n" s="5" r="C53">
        <v>0</v>
      </c>
    </row>
    <row spans="1:3" r="54">
      <c t="s" s="4" r="A54">
        <v>492</v>
      </c>
      <c t="n" s="5" r="B54">
        <v>0</v>
      </c>
      <c t="n" s="5" r="C54">
        <v>0</v>
      </c>
    </row>
    <row spans="1:3" r="55">
      <c t="s" s="3" r="A55">
        <v>536</v>
      </c>
    </row>
    <row spans="1:3" r="56">
      <c t="s" s="4" r="A56">
        <v>91</v>
      </c>
      <c t="n" s="5" r="B56">
        <v>2929200</v>
      </c>
      <c t="n" s="5" r="C56">
        <v>2824935</v>
      </c>
    </row>
    <row spans="1:3" r="57">
      <c t="s" s="4" r="A57">
        <v>92</v>
      </c>
      <c t="n" s="5" r="B57">
        <v>125674</v>
      </c>
      <c t="n" s="5" r="C57">
        <v>123337</v>
      </c>
    </row>
    <row spans="1:3" r="58">
      <c t="s" s="4" r="A58">
        <v>50</v>
      </c>
      <c t="n" s="5" r="B58">
        <v>0</v>
      </c>
      <c t="n" s="5" r="C58">
        <v>0</v>
      </c>
    </row>
    <row spans="1:3" r="59">
      <c t="s" s="4" r="A59">
        <v>51</v>
      </c>
      <c t="n" s="5" r="B59">
        <v>0</v>
      </c>
      <c t="n" s="5" r="C59">
        <v>0</v>
      </c>
    </row>
    <row spans="1:3" r="60">
      <c t="s" s="4" r="A60">
        <v>492</v>
      </c>
      <c t="n" s="5" r="B60">
        <v>0</v>
      </c>
      <c t="n" s="5" r="C60">
        <v>0</v>
      </c>
    </row>
    <row spans="1:3" r="61">
      <c t="s" s="4" r="A61">
        <v>677</v>
      </c>
      <c t="n" s="5" r="B61">
        <v>0</v>
      </c>
      <c t="n" s="5" r="C61">
        <v>0</v>
      </c>
    </row>
    <row spans="1:3" r="62">
      <c t="n" s="11" r="A62">
        <v>2</v>
      </c>
    </row>
    <row spans="1:3" r="63">
      <c t="s" s="3" r="A63">
        <v>535</v>
      </c>
    </row>
    <row spans="1:3" r="64">
      <c t="s" s="4" r="A64">
        <v>27</v>
      </c>
      <c t="n" s="5" r="B64">
        <v>0</v>
      </c>
      <c t="n" s="5" r="C64">
        <v>0</v>
      </c>
    </row>
    <row spans="1:3" r="65">
      <c t="s" s="4" r="A65">
        <v>28</v>
      </c>
      <c t="n" s="5" r="B65">
        <v>0</v>
      </c>
      <c t="n" s="5" r="C65">
        <v>0</v>
      </c>
    </row>
    <row spans="1:3" r="66">
      <c t="s" s="4" r="A66">
        <v>315</v>
      </c>
      <c t="n" s="5" r="B66">
        <v>753060</v>
      </c>
      <c t="n" s="5" r="C66">
        <v>756857</v>
      </c>
    </row>
    <row spans="1:3" r="67">
      <c t="s" s="4" r="A67">
        <v>676</v>
      </c>
      <c t="n" s="5" r="B67">
        <v>0</v>
      </c>
      <c t="n" s="5" r="C67">
        <v>0</v>
      </c>
    </row>
    <row spans="1:3" r="68">
      <c t="s" s="4" r="A68">
        <v>32</v>
      </c>
      <c t="n" s="5" r="B68">
        <v>14782</v>
      </c>
      <c t="n" s="5" r="C68">
        <v>13604</v>
      </c>
    </row>
    <row spans="1:3" r="69">
      <c t="s" s="4" r="A69">
        <v>674</v>
      </c>
      <c t="n" s="5" r="B69">
        <v>0</v>
      </c>
      <c t="n" s="5" r="C69">
        <v>0</v>
      </c>
    </row>
    <row spans="1:3" r="70">
      <c t="s" s="4" r="A70">
        <v>625</v>
      </c>
      <c t="n" s="5" r="B70">
        <v>0</v>
      </c>
      <c t="n" s="5" r="C70">
        <v>0</v>
      </c>
    </row>
    <row spans="1:3" r="71">
      <c t="s" s="4" r="A71">
        <v>492</v>
      </c>
      <c t="n" s="5" r="B71">
        <v>8186</v>
      </c>
      <c t="n" s="5" r="C71">
        <v>9125</v>
      </c>
    </row>
    <row spans="1:3" r="72">
      <c t="s" s="3" r="A72">
        <v>536</v>
      </c>
    </row>
    <row spans="1:3" r="73">
      <c t="s" s="4" r="A73">
        <v>91</v>
      </c>
      <c t="n" s="5" r="B73">
        <v>1034433</v>
      </c>
      <c t="n" s="5" r="C73">
        <v>979023</v>
      </c>
    </row>
    <row spans="1:3" r="74">
      <c t="s" s="4" r="A74">
        <v>92</v>
      </c>
      <c t="n" s="5" r="B74">
        <v>136513</v>
      </c>
      <c t="n" s="5" r="C74">
        <v>122485</v>
      </c>
    </row>
    <row spans="1:3" r="75">
      <c t="s" s="4" r="A75">
        <v>50</v>
      </c>
      <c t="n" s="5" r="B75">
        <v>57344</v>
      </c>
      <c t="n" s="5" r="C75">
        <v>56044</v>
      </c>
    </row>
    <row spans="1:3" r="76">
      <c t="s" s="4" r="A76">
        <v>51</v>
      </c>
      <c t="n" s="5" r="B76">
        <v>49204</v>
      </c>
      <c t="n" s="5" r="C76">
        <v>59427</v>
      </c>
    </row>
    <row spans="1:3" r="77">
      <c t="s" s="4" r="A77">
        <v>492</v>
      </c>
      <c t="n" s="5" r="B77">
        <v>8342</v>
      </c>
      <c t="n" s="5" r="C77">
        <v>9302</v>
      </c>
    </row>
    <row spans="1:3" r="78">
      <c t="s" s="4" r="A78">
        <v>677</v>
      </c>
      <c t="n" s="5" r="B78">
        <v>291</v>
      </c>
      <c t="n" s="5" r="C78">
        <v>305</v>
      </c>
    </row>
    <row spans="1:3" r="79">
      <c t="n" s="11" r="A79">
        <v>3</v>
      </c>
    </row>
    <row spans="1:3" r="80">
      <c t="s" s="3" r="A80">
        <v>535</v>
      </c>
    </row>
    <row spans="1:3" r="81">
      <c t="s" s="4" r="A81">
        <v>27</v>
      </c>
      <c t="n" s="5" r="B81">
        <v>0</v>
      </c>
      <c t="n" s="5" r="C81">
        <v>0</v>
      </c>
    </row>
    <row spans="1:3" r="82">
      <c t="s" s="4" r="A82">
        <v>28</v>
      </c>
      <c t="n" s="5" r="B82">
        <v>0</v>
      </c>
      <c t="n" s="5" r="C82">
        <v>0</v>
      </c>
    </row>
    <row spans="1:3" r="83">
      <c t="s" s="4" r="A83">
        <v>315</v>
      </c>
      <c t="n" s="5" r="B83">
        <v>6251</v>
      </c>
      <c t="n" s="5" r="C83">
        <v>7277</v>
      </c>
    </row>
    <row spans="1:3" r="84">
      <c t="s" s="4" r="A84">
        <v>676</v>
      </c>
      <c t="n" s="5" r="B84">
        <v>0</v>
      </c>
      <c t="n" s="5" r="C84">
        <v>0</v>
      </c>
    </row>
    <row spans="1:3" r="85">
      <c t="s" s="4" r="A85">
        <v>32</v>
      </c>
      <c t="n" s="5" r="B85">
        <v>0</v>
      </c>
      <c t="n" s="5" r="C85">
        <v>0</v>
      </c>
    </row>
    <row spans="1:3" r="86">
      <c t="s" s="4" r="A86">
        <v>674</v>
      </c>
      <c t="n" s="5" r="B86">
        <v>3774907</v>
      </c>
      <c t="n" s="5" r="C86">
        <v>3626682</v>
      </c>
    </row>
    <row spans="1:3" r="87">
      <c t="s" s="4" r="A87">
        <v>625</v>
      </c>
      <c t="n" s="5" r="B87">
        <v>7342</v>
      </c>
      <c t="n" s="5" r="C87">
        <v>6979</v>
      </c>
    </row>
    <row spans="1:3" r="88">
      <c t="s" s="4" r="A88">
        <v>492</v>
      </c>
      <c t="n" s="5" r="B88">
        <v>0</v>
      </c>
      <c t="n" s="5" r="C88">
        <v>0</v>
      </c>
    </row>
    <row spans="1:3" r="89">
      <c t="s" s="3" r="A89">
        <v>536</v>
      </c>
    </row>
    <row spans="1:3" r="90">
      <c t="s" s="4" r="A90">
        <v>91</v>
      </c>
      <c t="n" s="5" r="B90">
        <v>0</v>
      </c>
      <c t="n" s="5" r="C90">
        <v>0</v>
      </c>
    </row>
    <row spans="1:3" r="91">
      <c t="s" s="4" r="A91">
        <v>92</v>
      </c>
      <c t="n" s="5" r="B91">
        <v>0</v>
      </c>
      <c t="n" s="5" r="C91">
        <v>0</v>
      </c>
    </row>
    <row spans="1:3" r="92">
      <c t="s" s="4" r="A92">
        <v>50</v>
      </c>
      <c t="n" s="5" r="B92">
        <v>0</v>
      </c>
      <c t="n" s="5" r="C92">
        <v>0</v>
      </c>
    </row>
    <row spans="1:3" r="93">
      <c t="s" s="4" r="A93">
        <v>51</v>
      </c>
      <c t="n" s="5" r="B93">
        <v>0</v>
      </c>
      <c t="n" s="5" r="C93">
        <v>0</v>
      </c>
    </row>
    <row spans="1:3" r="94">
      <c t="s" s="4" r="A94">
        <v>492</v>
      </c>
      <c t="n" s="5" r="B94">
        <v>0</v>
      </c>
      <c t="n" s="5" r="C94">
        <v>0</v>
      </c>
    </row>
    <row spans="1:3" r="95">
      <c t="s" s="4" r="A95">
        <v>677</v>
      </c>
      <c t="n" s="7" r="B95">
        <v>0</v>
      </c>
      <c t="n" s="7" r="C9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8</v>
      </c>
      <c t="s" s="2" r="B1">
        <v>130</v>
      </c>
      <c t="s" s="2" r="C1">
        <v>2</v>
      </c>
    </row>
    <row spans="1:3" r="2">
      <c t="s" s="3" r="A2">
        <v>679</v>
      </c>
    </row>
    <row spans="1:3" r="3">
      <c t="s" s="4" r="A3">
        <v>680</v>
      </c>
      <c t="n" s="7" r="C3">
        <v>0</v>
      </c>
    </row>
    <row spans="1:3" r="4">
      <c t="s" s="4" r="A4">
        <v>131</v>
      </c>
    </row>
    <row spans="1:3" r="5">
      <c t="s" s="3" r="A5">
        <v>679</v>
      </c>
    </row>
    <row spans="1:3" r="6">
      <c t="s" s="4" r="A6">
        <v>132</v>
      </c>
      <c t="s" s="4" r="B6">
        <v>133</v>
      </c>
    </row>
    <row spans="1:3" r="7">
      <c t="s" s="4" r="A7">
        <v>144</v>
      </c>
    </row>
    <row spans="1:3" r="8">
      <c t="s" s="3" r="A8">
        <v>679</v>
      </c>
    </row>
    <row spans="1:3" r="9">
      <c t="s" s="4" r="A9">
        <v>680</v>
      </c>
      <c t="n" s="5" r="C9">
        <v>90003</v>
      </c>
    </row>
    <row spans="1:3" r="10">
      <c t="s" s="4" r="A10">
        <v>681</v>
      </c>
    </row>
    <row spans="1:3" r="11">
      <c t="s" s="3" r="A11">
        <v>679</v>
      </c>
    </row>
    <row spans="1:3" r="12">
      <c t="s" s="4" r="A12">
        <v>680</v>
      </c>
      <c t="n" s="7" r="B12">
        <v>90003</v>
      </c>
    </row>
    <row spans="1:3" r="13">
      <c t="s" s="4" r="A13">
        <v>145</v>
      </c>
    </row>
    <row spans="1:3" r="14">
      <c t="s" s="3" r="A14">
        <v>679</v>
      </c>
    </row>
    <row spans="1:3" r="15">
      <c t="s" s="4" r="A15">
        <v>680</v>
      </c>
      <c t="n" s="7" r="C15">
        <v>-90003</v>
      </c>
    </row>
    <row spans="1:3" r="16">
      <c t="s" s="4" r="A16">
        <v>682</v>
      </c>
    </row>
    <row spans="1:3" r="17">
      <c t="s" s="3" r="A17">
        <v>679</v>
      </c>
    </row>
    <row spans="1:3" r="18">
      <c t="s" s="4" r="A18">
        <v>680</v>
      </c>
      <c t="n" s="7" r="B18">
        <v>-900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4</v>
      </c>
      <c t="s" s="2" r="B1">
        <v>83</v>
      </c>
      <c t="s" s="2" r="D1">
        <v>1</v>
      </c>
    </row>
    <row spans="1:5" r="2">
      <c t="s" s="2" r="B2">
        <v>2</v>
      </c>
      <c t="s" s="2" r="C2">
        <v>84</v>
      </c>
      <c t="s" s="2" r="D2">
        <v>2</v>
      </c>
      <c t="s" s="2" r="E2">
        <v>84</v>
      </c>
    </row>
    <row spans="1:5" r="3">
      <c t="s" s="3" r="A3">
        <v>135</v>
      </c>
    </row>
    <row spans="1:5" r="4">
      <c t="s" s="4" r="A4">
        <v>121</v>
      </c>
      <c t="n" s="7" r="B4">
        <v>15630</v>
      </c>
      <c t="n" s="7" r="C4">
        <v>14494</v>
      </c>
      <c t="n" s="7" r="D4">
        <v>29141</v>
      </c>
      <c t="n" s="7" r="E4">
        <v>28126</v>
      </c>
    </row>
    <row spans="1:5" r="5">
      <c t="s" s="3" r="A5">
        <v>136</v>
      </c>
    </row>
    <row spans="1:5" r="6">
      <c t="s" s="4" r="A6">
        <v>137</v>
      </c>
      <c t="n" s="5" r="B6">
        <v>-4727</v>
      </c>
      <c t="n" s="5" r="C6">
        <v>2759</v>
      </c>
      <c t="n" s="5" r="D6">
        <v>-1781</v>
      </c>
      <c t="n" s="5" r="E6">
        <v>6775</v>
      </c>
    </row>
    <row spans="1:5" r="7">
      <c t="s" s="4" r="A7">
        <v>138</v>
      </c>
      <c t="n" s="5" r="B7">
        <v>-4</v>
      </c>
      <c t="n" s="5" r="C7">
        <v>0</v>
      </c>
      <c t="n" s="5" r="D7">
        <v>-4</v>
      </c>
      <c t="n" s="5" r="E7">
        <v>-963</v>
      </c>
    </row>
    <row spans="1:5" r="8">
      <c t="s" s="4" r="A8">
        <v>139</v>
      </c>
      <c t="n" s="5" r="B8">
        <v>1776</v>
      </c>
      <c t="n" s="5" r="C8">
        <v>-1036</v>
      </c>
      <c t="n" s="5" r="D8">
        <v>670</v>
      </c>
      <c t="n" s="5" r="E8">
        <v>-2182</v>
      </c>
    </row>
    <row spans="1:5" r="9">
      <c t="s" s="4" r="A9">
        <v>140</v>
      </c>
      <c t="n" s="5" r="B9">
        <v>-2955</v>
      </c>
      <c t="n" s="5" r="C9">
        <v>1723</v>
      </c>
      <c t="n" s="5" r="D9">
        <v>-1115</v>
      </c>
      <c t="n" s="5" r="E9">
        <v>3630</v>
      </c>
    </row>
    <row spans="1:5" r="10">
      <c t="s" s="4" r="A10">
        <v>141</v>
      </c>
      <c t="n" s="7" r="B10">
        <v>12675</v>
      </c>
      <c t="n" s="7" r="C10">
        <v>16217</v>
      </c>
      <c t="n" s="7" r="D10">
        <v>28026</v>
      </c>
      <c t="n" s="7" r="E10">
        <v>3175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s="1" r="A1">
        <v>683</v>
      </c>
      <c t="s" s="1" r="B1">
        <v>684</v>
      </c>
      <c t="s" s="2" r="C1">
        <v>685</v>
      </c>
    </row>
    <row spans="1:3" r="2">
      <c t="s" s="4" r="A2">
        <v>686</v>
      </c>
      <c t="s" s="4" r="B2">
        <v>687</v>
      </c>
      <c t="n" s="7" r="C2">
        <v>2543</v>
      </c>
    </row>
    <row spans="1:3" r="3">
      <c t="s" s="4" r="A3">
        <v>686</v>
      </c>
      <c t="s" s="4" r="B3">
        <v>687</v>
      </c>
      <c t="n" s="5" r="C3">
        <v>811</v>
      </c>
    </row>
    <row spans="1:3" r="4">
      <c t="s" s="4" r="A4">
        <v>688</v>
      </c>
      <c t="s" s="4" r="B4">
        <v>689</v>
      </c>
      <c t="n" s="5" r="C4">
        <v>3290</v>
      </c>
    </row>
    <row spans="1:3" r="5">
      <c t="s" s="4" r="A5">
        <v>688</v>
      </c>
      <c t="s" s="4" r="B5">
        <v>689</v>
      </c>
      <c t="n" s="7" r="C5">
        <v>43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18"/>
    <col customWidth="1" max="6" min="6" width="33"/>
    <col customWidth="1" max="7" min="7" width="51"/>
  </cols>
  <sheetData>
    <row spans="1:7" r="1">
      <c t="s" s="1" r="A1">
        <v>142</v>
      </c>
      <c t="s" s="2" r="C1">
        <v>143</v>
      </c>
      <c t="s" s="2" r="D1">
        <v>144</v>
      </c>
      <c t="s" s="2" r="E1">
        <v>145</v>
      </c>
      <c t="s" s="2" r="F1">
        <v>146</v>
      </c>
      <c t="s" s="2" r="G1">
        <v>147</v>
      </c>
    </row>
    <row spans="1:7" r="2">
      <c t="s" s="4" r="A2">
        <v>148</v>
      </c>
      <c t="n" s="7" r="C2">
        <v>585378</v>
      </c>
      <c t="n" s="7" r="D2">
        <v>346535</v>
      </c>
      <c t="n" s="7" r="E2">
        <v>261626</v>
      </c>
      <c t="n" s="7" r="F2">
        <v>-29364</v>
      </c>
      <c t="n" s="7" r="G2">
        <v>6581</v>
      </c>
    </row>
    <row spans="1:7" r="3">
      <c t="s" s="3" r="A3">
        <v>149</v>
      </c>
    </row>
    <row spans="1:7" r="4">
      <c t="s" s="4" r="A4">
        <v>121</v>
      </c>
      <c t="n" s="5" r="C4">
        <v>28126</v>
      </c>
      <c t="n" s="5" r="E4">
        <v>28126</v>
      </c>
    </row>
    <row spans="1:7" r="5">
      <c t="s" s="4" r="A5">
        <v>150</v>
      </c>
      <c t="n" s="5" r="C5">
        <v>3630</v>
      </c>
      <c t="n" s="5" r="G5">
        <v>3630</v>
      </c>
    </row>
    <row spans="1:7" r="6">
      <c t="s" s="4" r="A6">
        <v>151</v>
      </c>
      <c t="n" s="5" r="C6">
        <v>1440</v>
      </c>
      <c t="n" s="5" r="E6">
        <v>-276</v>
      </c>
      <c t="n" s="5" r="F6">
        <v>1716</v>
      </c>
    </row>
    <row spans="1:7" r="7">
      <c t="s" s="4" r="A7">
        <v>152</v>
      </c>
      <c t="n" s="5" r="C7">
        <v>-15797</v>
      </c>
      <c t="n" s="5" r="F7">
        <v>-15797</v>
      </c>
    </row>
    <row spans="1:7" r="8">
      <c t="s" s="4" r="A8">
        <v>153</v>
      </c>
      <c t="n" s="5" r="C8">
        <v>-8559</v>
      </c>
      <c t="n" s="5" r="E8">
        <v>-8559</v>
      </c>
    </row>
    <row spans="1:7" r="9">
      <c t="s" s="4" r="A9">
        <v>154</v>
      </c>
      <c t="n" s="5" r="C9">
        <v>594218</v>
      </c>
      <c t="n" s="5" r="D9">
        <v>346535</v>
      </c>
      <c t="n" s="5" r="E9">
        <v>280917</v>
      </c>
      <c t="n" s="5" r="F9">
        <v>-43445</v>
      </c>
      <c t="n" s="5" r="G9">
        <v>10211</v>
      </c>
    </row>
    <row spans="1:7" r="10">
      <c t="s" s="4" r="A10">
        <v>155</v>
      </c>
      <c t="n" s="5" r="C10">
        <v>614473</v>
      </c>
      <c t="n" s="5" r="D10">
        <v>346535</v>
      </c>
      <c t="n" s="5" r="E10">
        <v>302242</v>
      </c>
      <c t="n" s="5" r="F10">
        <v>-43711</v>
      </c>
      <c t="n" s="5" r="G10">
        <v>9407</v>
      </c>
    </row>
    <row spans="1:7" r="11">
      <c t="s" s="3" r="A11">
        <v>149</v>
      </c>
    </row>
    <row spans="1:7" r="12">
      <c t="s" s="4" r="A12">
        <v>121</v>
      </c>
      <c t="n" s="5" r="C12">
        <v>29141</v>
      </c>
      <c t="n" s="5" r="E12">
        <v>29141</v>
      </c>
    </row>
    <row spans="1:7" r="13">
      <c t="s" s="4" r="A13">
        <v>150</v>
      </c>
      <c t="n" s="5" r="C13">
        <v>-1115</v>
      </c>
      <c t="n" s="5" r="G13">
        <v>-1115</v>
      </c>
    </row>
    <row spans="1:7" r="14">
      <c t="s" s="4" r="A14">
        <v>151</v>
      </c>
      <c t="n" s="5" r="C14">
        <v>2446</v>
      </c>
      <c t="n" s="5" r="E14">
        <v>-237</v>
      </c>
      <c t="n" s="5" r="F14">
        <v>2683</v>
      </c>
    </row>
    <row spans="1:7" r="15">
      <c t="s" s="4" r="A15">
        <v>152</v>
      </c>
      <c t="n" s="5" r="C15">
        <v>-4678</v>
      </c>
      <c t="n" s="5" r="F15">
        <v>-4678</v>
      </c>
    </row>
    <row spans="1:7" r="16">
      <c t="s" s="4" r="A16">
        <v>153</v>
      </c>
      <c t="s" s="4" r="B16">
        <v>57</v>
      </c>
      <c t="n" s="5" r="C16">
        <v>-8636</v>
      </c>
      <c t="n" s="5" r="E16">
        <v>-8636</v>
      </c>
    </row>
    <row spans="1:7" r="17">
      <c t="s" s="4" r="A17">
        <v>156</v>
      </c>
      <c t="n" s="5" r="C17">
        <v>0</v>
      </c>
      <c t="n" s="5" r="D17">
        <v>90003</v>
      </c>
      <c t="n" s="5" r="E17">
        <v>-90003</v>
      </c>
    </row>
    <row spans="1:7" r="18">
      <c t="s" s="4" r="A18">
        <v>157</v>
      </c>
      <c t="n" s="7" r="C18">
        <v>631631</v>
      </c>
      <c t="n" s="7" r="D18">
        <v>436538</v>
      </c>
      <c t="n" s="7" r="E18">
        <v>232507</v>
      </c>
      <c t="n" s="7" r="F18">
        <v>-45706</v>
      </c>
      <c t="n" s="7" r="G18">
        <v>8292</v>
      </c>
    </row>
    <row spans="1:7" r="19">
      <c t="n" r="A19"/>
    </row>
    <row spans="1:7" r="20">
      <c t="s" s="4" r="A20">
        <v>57</v>
      </c>
      <c t="s" s="4" r="B20">
        <v>158</v>
      </c>
    </row>
  </sheetData>
  <mergeCells count="3">
    <mergeCell ref="A1:B1"/>
    <mergeCell ref="A19:F19"/>
    <mergeCell ref="B20:F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59</v>
      </c>
      <c t="s" s="2" r="C1">
        <v>1</v>
      </c>
    </row>
    <row spans="1:4" r="2">
      <c t="s" s="2" r="C2">
        <v>2</v>
      </c>
      <c t="s" s="2" r="D2">
        <v>84</v>
      </c>
    </row>
    <row spans="1:4" r="3">
      <c t="s" s="4" r="A3">
        <v>160</v>
      </c>
      <c t="n" s="5" r="C3">
        <v>102257</v>
      </c>
      <c t="n" s="5" r="D3">
        <v>71749</v>
      </c>
    </row>
    <row spans="1:4" r="4">
      <c t="s" s="4" r="A4">
        <v>161</v>
      </c>
      <c t="n" s="5" r="C4">
        <v>149844</v>
      </c>
      <c t="n" s="5" r="D4">
        <v>524858</v>
      </c>
    </row>
    <row spans="1:4" r="5">
      <c t="s" s="4" r="A5">
        <v>162</v>
      </c>
      <c t="s" s="4" r="B5">
        <v>57</v>
      </c>
      <c t="n" s="10" r="C5">
        <v>0.327</v>
      </c>
      <c t="n" s="10" r="D5">
        <v>0.318</v>
      </c>
    </row>
    <row spans="1:4" r="6">
      <c t="n" r="A6"/>
    </row>
    <row spans="1:4" r="7">
      <c t="s" s="4" r="A7">
        <v>57</v>
      </c>
      <c t="s" s="4" r="B7">
        <v>128</v>
      </c>
    </row>
  </sheetData>
  <mergeCells count="4">
    <mergeCell ref="A1:B2"/>
    <mergeCell ref="C1:D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3</v>
      </c>
      <c t="s" s="2" r="B1">
        <v>1</v>
      </c>
    </row>
    <row spans="1:3" r="2">
      <c t="s" s="2" r="B2">
        <v>2</v>
      </c>
      <c t="s" s="2" r="C2">
        <v>84</v>
      </c>
    </row>
    <row spans="1:3" r="3">
      <c t="s" s="3" r="A3">
        <v>164</v>
      </c>
    </row>
    <row spans="1:3" r="4">
      <c t="s" s="4" r="A4">
        <v>121</v>
      </c>
      <c t="n" s="7" r="B4">
        <v>29141</v>
      </c>
      <c t="n" s="7" r="C4">
        <v>28126</v>
      </c>
    </row>
    <row spans="1:3" r="5">
      <c t="s" s="3" r="A5">
        <v>165</v>
      </c>
    </row>
    <row spans="1:3" r="6">
      <c t="s" s="4" r="A6">
        <v>95</v>
      </c>
      <c t="n" s="5" r="B6">
        <v>1168</v>
      </c>
      <c t="n" s="5" r="C6">
        <v>3347</v>
      </c>
    </row>
    <row spans="1:3" r="7">
      <c t="s" s="4" r="A7">
        <v>166</v>
      </c>
      <c t="n" s="5" r="B7">
        <v>2302</v>
      </c>
      <c t="n" s="5" r="C7">
        <v>2370</v>
      </c>
    </row>
    <row spans="1:3" r="8">
      <c t="s" s="4" r="A8">
        <v>167</v>
      </c>
      <c t="n" s="5" r="B8">
        <v>8484</v>
      </c>
      <c t="n" s="5" r="C8">
        <v>6539</v>
      </c>
    </row>
    <row spans="1:3" r="9">
      <c t="s" s="4" r="A9">
        <v>168</v>
      </c>
      <c t="n" s="5" r="B9">
        <v>2079</v>
      </c>
      <c t="n" s="5" r="C9">
        <v>1836</v>
      </c>
    </row>
    <row spans="1:3" r="10">
      <c t="s" s="4" r="A10">
        <v>169</v>
      </c>
      <c t="n" s="5" r="B10">
        <v>2597</v>
      </c>
      <c t="n" s="5" r="C10">
        <v>2093</v>
      </c>
    </row>
    <row spans="1:3" r="11">
      <c t="s" s="4" r="A11">
        <v>170</v>
      </c>
      <c t="n" s="5" r="B11">
        <v>778</v>
      </c>
      <c t="n" s="5" r="C11">
        <v>596</v>
      </c>
    </row>
    <row spans="1:3" r="12">
      <c t="s" s="4" r="A12">
        <v>171</v>
      </c>
      <c t="n" s="5" r="B12">
        <v>-2159</v>
      </c>
      <c t="n" s="5" r="C12">
        <v>-3335</v>
      </c>
    </row>
    <row spans="1:3" r="13">
      <c t="s" s="4" r="A13">
        <v>104</v>
      </c>
      <c t="n" s="5" r="B13">
        <v>-4</v>
      </c>
      <c t="n" s="5" r="C13">
        <v>-963</v>
      </c>
    </row>
    <row spans="1:3" r="14">
      <c t="s" s="4" r="A14">
        <v>172</v>
      </c>
      <c t="n" s="5" r="B14">
        <v>-66312</v>
      </c>
      <c t="n" s="5" r="C14">
        <v>-57503</v>
      </c>
    </row>
    <row spans="1:3" r="15">
      <c t="s" s="4" r="A15">
        <v>173</v>
      </c>
      <c t="n" s="5" r="B15">
        <v>67143</v>
      </c>
      <c t="n" s="5" r="C15">
        <v>46154</v>
      </c>
    </row>
    <row spans="1:3" r="16">
      <c t="s" s="4" r="A16">
        <v>174</v>
      </c>
      <c t="n" s="5" r="B16">
        <v>-2009</v>
      </c>
      <c t="n" s="5" r="C16">
        <v>-1606</v>
      </c>
    </row>
    <row spans="1:3" r="17">
      <c t="s" s="4" r="A17">
        <v>175</v>
      </c>
      <c t="n" s="5" r="B17">
        <v>-772</v>
      </c>
      <c t="n" s="5" r="C17">
        <v>-1510</v>
      </c>
    </row>
    <row spans="1:3" r="18">
      <c t="s" s="4" r="A18">
        <v>176</v>
      </c>
      <c t="n" s="5" r="B18">
        <v>-6</v>
      </c>
      <c t="n" s="5" r="C18">
        <v>-6</v>
      </c>
    </row>
    <row spans="1:3" r="19">
      <c t="s" s="4" r="A19">
        <v>177</v>
      </c>
      <c t="n" s="5" r="B19">
        <v>117</v>
      </c>
      <c t="n" s="5" r="C19">
        <v>-479</v>
      </c>
    </row>
    <row spans="1:3" r="20">
      <c t="s" s="4" r="A20">
        <v>178</v>
      </c>
      <c t="n" s="5" r="B20">
        <v>289</v>
      </c>
      <c t="n" s="5" r="C20">
        <v>-19</v>
      </c>
    </row>
    <row spans="1:3" r="21">
      <c t="s" s="4" r="A21">
        <v>179</v>
      </c>
      <c t="n" s="5" r="B21">
        <v>987</v>
      </c>
      <c t="n" s="5" r="C21">
        <v>-206</v>
      </c>
    </row>
    <row spans="1:3" r="22">
      <c t="s" s="4" r="A22">
        <v>180</v>
      </c>
      <c t="n" s="5" r="B22">
        <v>-1032</v>
      </c>
      <c t="n" s="5" r="C22">
        <v>-4505</v>
      </c>
    </row>
    <row spans="1:3" r="23">
      <c t="s" s="4" r="A23">
        <v>88</v>
      </c>
      <c t="n" s="5" r="B23">
        <v>690</v>
      </c>
      <c t="n" s="5" r="C23">
        <v>1898</v>
      </c>
    </row>
    <row spans="1:3" r="24">
      <c t="s" s="4" r="A24">
        <v>181</v>
      </c>
      <c t="n" s="5" r="B24">
        <v>43481</v>
      </c>
      <c t="n" s="5" r="C24">
        <v>22827</v>
      </c>
    </row>
    <row spans="1:3" r="25">
      <c t="s" s="3" r="A25">
        <v>182</v>
      </c>
    </row>
    <row spans="1:3" r="26">
      <c t="s" s="4" r="A26">
        <v>183</v>
      </c>
      <c t="n" s="5" r="B26">
        <v>1299</v>
      </c>
      <c t="n" s="5" r="C26">
        <v>1236</v>
      </c>
    </row>
    <row spans="1:3" r="27">
      <c t="s" s="4" r="A27">
        <v>184</v>
      </c>
      <c t="n" s="5" r="B27">
        <v>47314</v>
      </c>
      <c t="n" s="5" r="C27">
        <v>106541</v>
      </c>
    </row>
    <row spans="1:3" r="28">
      <c t="s" s="4" r="A28">
        <v>185</v>
      </c>
      <c t="n" s="5" r="B28">
        <v>-48344</v>
      </c>
      <c t="n" s="5" r="C28">
        <v>-85452</v>
      </c>
    </row>
    <row spans="1:3" r="29">
      <c t="s" s="4" r="A29">
        <v>186</v>
      </c>
      <c t="n" s="5" r="B29">
        <v>58</v>
      </c>
      <c t="n" s="5" r="C29">
        <v>-1197</v>
      </c>
    </row>
    <row spans="1:3" r="30">
      <c t="s" s="4" r="A30">
        <v>187</v>
      </c>
      <c t="n" s="5" r="B30">
        <v>1962</v>
      </c>
      <c t="n" s="5" r="C30">
        <v>7805</v>
      </c>
    </row>
    <row spans="1:3" r="31">
      <c t="s" s="4" r="A31">
        <v>188</v>
      </c>
      <c t="n" s="5" r="B31">
        <v>-171601</v>
      </c>
      <c t="n" s="5" r="C31">
        <v>-186436</v>
      </c>
    </row>
    <row spans="1:3" r="32">
      <c t="s" s="4" r="A32">
        <v>189</v>
      </c>
      <c t="n" s="5" r="B32">
        <v>-28216</v>
      </c>
      <c t="n" s="5" r="C32">
        <v>-8922</v>
      </c>
    </row>
    <row spans="1:3" r="33">
      <c t="s" s="4" r="A33">
        <v>190</v>
      </c>
      <c t="n" s="5" r="B33">
        <v>-2934</v>
      </c>
      <c t="n" s="5" r="C33">
        <v>-1587</v>
      </c>
    </row>
    <row spans="1:3" r="34">
      <c t="s" s="4" r="A34">
        <v>191</v>
      </c>
      <c t="n" s="5" r="B34">
        <v>6536</v>
      </c>
      <c t="n" s="5" r="C34">
        <v>9395</v>
      </c>
    </row>
    <row spans="1:3" r="35">
      <c t="s" s="4" r="A35">
        <v>192</v>
      </c>
      <c t="n" s="5" r="B35">
        <v>-193926</v>
      </c>
      <c t="n" s="5" r="C35">
        <v>-158617</v>
      </c>
    </row>
    <row spans="1:3" r="36">
      <c t="s" s="3" r="A36">
        <v>193</v>
      </c>
    </row>
    <row spans="1:3" r="37">
      <c t="s" s="4" r="A37">
        <v>194</v>
      </c>
      <c t="n" s="5" r="B37">
        <v>104266</v>
      </c>
      <c t="n" s="5" r="C37">
        <v>70848</v>
      </c>
    </row>
    <row spans="1:3" r="38">
      <c t="s" s="4" r="A38">
        <v>195</v>
      </c>
      <c t="n" s="5" r="B38">
        <v>55459</v>
      </c>
      <c t="n" s="5" r="C38">
        <v>91237</v>
      </c>
    </row>
    <row spans="1:3" r="39">
      <c t="s" s="4" r="A39">
        <v>196</v>
      </c>
      <c t="n" s="5" r="B39">
        <v>16365</v>
      </c>
      <c t="n" s="5" r="C39">
        <v>35871</v>
      </c>
    </row>
    <row spans="1:3" r="40">
      <c t="s" s="4" r="A40">
        <v>197</v>
      </c>
      <c t="n" s="5" r="B40">
        <v>0</v>
      </c>
      <c t="n" s="5" r="C40">
        <v>5791</v>
      </c>
    </row>
    <row spans="1:3" r="41">
      <c t="s" s="4" r="A41">
        <v>198</v>
      </c>
      <c t="n" s="5" r="B41">
        <v>-743</v>
      </c>
      <c t="n" s="5" r="C41">
        <v>-6261</v>
      </c>
    </row>
    <row spans="1:3" r="42">
      <c t="s" s="4" r="A42">
        <v>199</v>
      </c>
      <c t="n" s="5" r="B42">
        <v>149</v>
      </c>
      <c t="n" s="5" r="C42">
        <v>197</v>
      </c>
    </row>
    <row spans="1:3" r="43">
      <c t="s" s="4" r="A43">
        <v>200</v>
      </c>
      <c t="n" s="5" r="B43">
        <v>-4678</v>
      </c>
      <c t="n" s="5" r="C43">
        <v>-15797</v>
      </c>
    </row>
    <row spans="1:3" r="44">
      <c t="s" s="4" r="A44">
        <v>201</v>
      </c>
      <c t="n" s="5" r="B44">
        <v>-8865</v>
      </c>
      <c t="n" s="5" r="C44">
        <v>-8770</v>
      </c>
    </row>
    <row spans="1:3" r="45">
      <c t="s" s="4" r="A45">
        <v>202</v>
      </c>
      <c t="n" s="5" r="B45">
        <v>161953</v>
      </c>
      <c t="n" s="5" r="C45">
        <v>173116</v>
      </c>
    </row>
    <row spans="1:3" r="46">
      <c t="s" s="4" r="A46">
        <v>203</v>
      </c>
      <c t="n" s="5" r="B46">
        <v>11508</v>
      </c>
      <c t="n" s="5" r="C46">
        <v>37326</v>
      </c>
    </row>
    <row spans="1:3" r="47">
      <c t="s" s="4" r="A47">
        <v>204</v>
      </c>
      <c t="n" s="5" r="B47">
        <v>66190</v>
      </c>
      <c t="n" s="5" r="C47">
        <v>80052</v>
      </c>
    </row>
    <row spans="1:3" r="48">
      <c t="s" s="4" r="A48">
        <v>205</v>
      </c>
      <c t="n" s="5" r="B48">
        <v>77698</v>
      </c>
      <c t="n" s="5" r="C48">
        <v>117378</v>
      </c>
    </row>
    <row spans="1:3" r="49">
      <c t="s" s="3" r="A49">
        <v>206</v>
      </c>
    </row>
    <row spans="1:3" r="50">
      <c t="s" s="4" r="A50">
        <v>207</v>
      </c>
      <c t="n" s="5" r="B50">
        <v>5866</v>
      </c>
      <c t="n" s="5" r="C50">
        <v>6344</v>
      </c>
    </row>
    <row spans="1:3" r="51">
      <c t="s" s="4" r="A51">
        <v>208</v>
      </c>
      <c t="n" s="7" r="B51">
        <v>500</v>
      </c>
      <c t="n" s="7" r="C51">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S OF SHAR</vt:lpstr>
      <vt:lpstr>CONSOLIDATED STATEMENTS OF SHA8</vt:lpstr>
      <vt:lpstr>CONSOLIDATED STATEMENTS OF CASH</vt:lpstr>
      <vt:lpstr>Basis of Presentation</vt:lpstr>
      <vt:lpstr>Recent Accounting Pronouncement</vt:lpstr>
      <vt:lpstr>Investment Securities</vt:lpstr>
      <vt:lpstr>Loan and Lease Financings</vt:lpstr>
      <vt:lpstr>Reserve for Loan and Lease Loss</vt:lpstr>
      <vt:lpstr>Mortgage Servicing Rights</vt:lpstr>
      <vt:lpstr>Commitments and Financial Instr</vt:lpstr>
      <vt:lpstr>Derivative Financial Instrument</vt:lpstr>
      <vt:lpstr>Earnings Per Share</vt:lpstr>
      <vt:lpstr>Stock Based Compensation</vt:lpstr>
      <vt:lpstr>Accumulated Other Comprehensive</vt:lpstr>
      <vt:lpstr>Income Taxes</vt:lpstr>
      <vt:lpstr>Fair Value Measurements</vt:lpstr>
      <vt:lpstr>Subsequent Events</vt:lpstr>
      <vt:lpstr>Investment Securities (Tables)</vt:lpstr>
      <vt:lpstr>Loan and Lease Financings (Tabl</vt:lpstr>
      <vt:lpstr>Reserve for Loan and Lease Lo26</vt:lpstr>
      <vt:lpstr>Mortgage Servicing Rights (Tabl</vt:lpstr>
      <vt:lpstr>Derivative Financial Instrume28</vt:lpstr>
      <vt:lpstr>Earnings Per Share (Tables)</vt:lpstr>
      <vt:lpstr>Accumulated Other Comprehensi30</vt:lpstr>
      <vt:lpstr>Fair Value Measurements (Tables</vt:lpstr>
      <vt:lpstr>Investment Securities (Details)</vt:lpstr>
      <vt:lpstr>Investment Securities (Details </vt:lpstr>
      <vt:lpstr>Loan and Lease Financings (Deta</vt:lpstr>
      <vt:lpstr>Loan and Lease Financings (De35</vt:lpstr>
      <vt:lpstr>Loan and Lease Financings (De36</vt:lpstr>
      <vt:lpstr>Loan and Lease Financings (De37</vt:lpstr>
      <vt:lpstr>Loan and Lease Financings (De38</vt:lpstr>
      <vt:lpstr>Reserve for Loan and Lease Lo39</vt:lpstr>
      <vt:lpstr>Mortgage Servicing Rights (Deta</vt:lpstr>
      <vt:lpstr>Mortgage Servicing Rights (De41</vt:lpstr>
      <vt:lpstr>Commitments and Financial Ins42</vt:lpstr>
      <vt:lpstr>Derivative Financial Instrume43</vt:lpstr>
      <vt:lpstr>Derivative Financial Instrume44</vt:lpstr>
      <vt:lpstr>Derivative Financial Instrume45</vt:lpstr>
      <vt:lpstr>Derivative Financial Instrume46</vt:lpstr>
      <vt:lpstr>Derivative Financial Instrume47</vt:lpstr>
      <vt:lpstr>Earnings Per Share (Details)</vt:lpstr>
      <vt:lpstr>Stock Based Compensation (Detai</vt:lpstr>
      <vt:lpstr>Accumulated Other Comprehensi50</vt:lpstr>
      <vt:lpstr>Income Taxes (Details)</vt:lpstr>
      <vt:lpstr>Fair Value Measurements (Detail</vt:lpstr>
      <vt:lpstr>Fair Value Measurements (Deta53</vt:lpstr>
      <vt:lpstr>Fair Value Measurements (Deta54</vt:lpstr>
      <vt:lpstr>Fair Value Measurements (Deta55</vt:lpstr>
      <vt:lpstr>Fair Value Measurements (Deta56</vt:lpstr>
      <vt:lpstr>Fair Value Measurements (Deta57</vt:lpstr>
      <vt:lpstr>Fair Value Measurements (Deta58</vt:lpstr>
      <vt:lpstr>Subsequent Events (Details)</vt:lpstr>
      <vt:lpstr>Uncategorized Items - src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6:23:16Z</dcterms:created>
  <dcterms:modified xmlns:dcterms="http://purl.org/dc/terms/" xmlns:xsi="http://www.w3.org/2001/XMLSchema-instance" xsi:type="dcterms:W3CDTF">2015-07-23T16:23:16Z</dcterms:modified>
  <dc:title xmlns:dc="http://purl.org/dc/elements/1.1/">Untitled</dc:title>
  <dc:description xmlns:dc="http://purl.org/dc/elements/1.1/"/>
  <dc:subject xmlns:dc="http://purl.org/dc/elements/1.1/"/>
  <cp:keywords/>
  <cp:category/>
</cp:coreProperties>
</file>